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vestments and fair value meas" sheetId="13" state="visible" r:id="rId13"/>
    <sheet xmlns:r="http://schemas.openxmlformats.org/officeDocument/2006/relationships" name="Revenue recognition" sheetId="14" state="visible" r:id="rId14"/>
    <sheet xmlns:r="http://schemas.openxmlformats.org/officeDocument/2006/relationships" name="Liability for loss and loss adj" sheetId="15" state="visible" r:id="rId15"/>
    <sheet xmlns:r="http://schemas.openxmlformats.org/officeDocument/2006/relationships" name="Segment information" sheetId="16" state="visible" r:id="rId16"/>
    <sheet xmlns:r="http://schemas.openxmlformats.org/officeDocument/2006/relationships" name="Income tax" sheetId="17" state="visible" r:id="rId17"/>
    <sheet xmlns:r="http://schemas.openxmlformats.org/officeDocument/2006/relationships" name="Fixed assets"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Stock compensation expense"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Accrued expenses and other liab" sheetId="26" state="visible" r:id="rId26"/>
    <sheet xmlns:r="http://schemas.openxmlformats.org/officeDocument/2006/relationships" name="Employee benefit plan" sheetId="27" state="visible" r:id="rId27"/>
    <sheet xmlns:r="http://schemas.openxmlformats.org/officeDocument/2006/relationships" name="Research and development" sheetId="28" state="visible" r:id="rId28"/>
    <sheet xmlns:r="http://schemas.openxmlformats.org/officeDocument/2006/relationships" name="Warrant liabilities" sheetId="29" state="visible" r:id="rId29"/>
    <sheet xmlns:r="http://schemas.openxmlformats.org/officeDocument/2006/relationships" name="Leases" sheetId="30" state="visible" r:id="rId30"/>
    <sheet xmlns:r="http://schemas.openxmlformats.org/officeDocument/2006/relationships" name="Regulation and statutory financ" sheetId="31" state="visible" r:id="rId31"/>
    <sheet xmlns:r="http://schemas.openxmlformats.org/officeDocument/2006/relationships" name="Subsequent events"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Investments and fair value me_2" sheetId="37" state="visible" r:id="rId37"/>
    <sheet xmlns:r="http://schemas.openxmlformats.org/officeDocument/2006/relationships" name="Revenue recognition (Tables)" sheetId="38" state="visible" r:id="rId38"/>
    <sheet xmlns:r="http://schemas.openxmlformats.org/officeDocument/2006/relationships" name="Liability for loss and loss a_2" sheetId="39" state="visible" r:id="rId39"/>
    <sheet xmlns:r="http://schemas.openxmlformats.org/officeDocument/2006/relationships" name="Segment information (Tables)" sheetId="40" state="visible" r:id="rId40"/>
    <sheet xmlns:r="http://schemas.openxmlformats.org/officeDocument/2006/relationships" name="Income tax (Tables)" sheetId="41" state="visible" r:id="rId41"/>
    <sheet xmlns:r="http://schemas.openxmlformats.org/officeDocument/2006/relationships" name="Fixed assets (Tables)" sheetId="42" state="visible" r:id="rId42"/>
    <sheet xmlns:r="http://schemas.openxmlformats.org/officeDocument/2006/relationships" name="Stock compensation expense (Tab" sheetId="43" state="visible" r:id="rId43"/>
    <sheet xmlns:r="http://schemas.openxmlformats.org/officeDocument/2006/relationships" name="Earnings per share (Tables)" sheetId="44" state="visible" r:id="rId44"/>
    <sheet xmlns:r="http://schemas.openxmlformats.org/officeDocument/2006/relationships" name="Related party transactions (Tab" sheetId="45" state="visible" r:id="rId45"/>
    <sheet xmlns:r="http://schemas.openxmlformats.org/officeDocument/2006/relationships" name="Accumulated other comprehensi_2" sheetId="46" state="visible" r:id="rId46"/>
    <sheet xmlns:r="http://schemas.openxmlformats.org/officeDocument/2006/relationships" name="Accrued expenses and other li_2" sheetId="47" state="visible" r:id="rId47"/>
    <sheet xmlns:r="http://schemas.openxmlformats.org/officeDocument/2006/relationships" name="Research and Development (Table" sheetId="48" state="visible" r:id="rId48"/>
    <sheet xmlns:r="http://schemas.openxmlformats.org/officeDocument/2006/relationships" name="Leases (Tables)" sheetId="49" state="visible" r:id="rId49"/>
    <sheet xmlns:r="http://schemas.openxmlformats.org/officeDocument/2006/relationships" name="Organization and business op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Business Combination - Capitol " sheetId="55" state="visible" r:id="rId55"/>
    <sheet xmlns:r="http://schemas.openxmlformats.org/officeDocument/2006/relationships" name="Business combinations - North A" sheetId="56" state="visible" r:id="rId56"/>
    <sheet xmlns:r="http://schemas.openxmlformats.org/officeDocument/2006/relationships" name="Business Combination - Goodwill" sheetId="57" state="visible" r:id="rId57"/>
    <sheet xmlns:r="http://schemas.openxmlformats.org/officeDocument/2006/relationships" name="Investments and fair value me_3" sheetId="58" state="visible" r:id="rId58"/>
    <sheet xmlns:r="http://schemas.openxmlformats.org/officeDocument/2006/relationships" name="Investments and fair value me_4" sheetId="59" state="visible" r:id="rId59"/>
    <sheet xmlns:r="http://schemas.openxmlformats.org/officeDocument/2006/relationships" name="Investments and fair value me_5" sheetId="60" state="visible" r:id="rId60"/>
    <sheet xmlns:r="http://schemas.openxmlformats.org/officeDocument/2006/relationships" name="Investments and fair value me_6" sheetId="61" state="visible" r:id="rId61"/>
    <sheet xmlns:r="http://schemas.openxmlformats.org/officeDocument/2006/relationships" name="Investments and fair value me_7" sheetId="62" state="visible" r:id="rId62"/>
    <sheet xmlns:r="http://schemas.openxmlformats.org/officeDocument/2006/relationships" name="Investments and fair value me_8" sheetId="63" state="visible" r:id="rId63"/>
    <sheet xmlns:r="http://schemas.openxmlformats.org/officeDocument/2006/relationships" name="Investments and fair value me_9" sheetId="64" state="visible" r:id="rId64"/>
    <sheet xmlns:r="http://schemas.openxmlformats.org/officeDocument/2006/relationships" name="Investments and fair value m_10" sheetId="65" state="visible" r:id="rId65"/>
    <sheet xmlns:r="http://schemas.openxmlformats.org/officeDocument/2006/relationships" name="Investments and fair value m_11" sheetId="66" state="visible" r:id="rId66"/>
    <sheet xmlns:r="http://schemas.openxmlformats.org/officeDocument/2006/relationships" name="Investments and fair value m_12" sheetId="67" state="visible" r:id="rId67"/>
    <sheet xmlns:r="http://schemas.openxmlformats.org/officeDocument/2006/relationships" name="Investments and fair value m_13" sheetId="68" state="visible" r:id="rId68"/>
    <sheet xmlns:r="http://schemas.openxmlformats.org/officeDocument/2006/relationships" name="Investments and fair value m_14" sheetId="69" state="visible" r:id="rId69"/>
    <sheet xmlns:r="http://schemas.openxmlformats.org/officeDocument/2006/relationships" name="Investments and fair value m_15" sheetId="70" state="visible" r:id="rId70"/>
    <sheet xmlns:r="http://schemas.openxmlformats.org/officeDocument/2006/relationships" name="Investments and fair value m_16" sheetId="71" state="visible" r:id="rId71"/>
    <sheet xmlns:r="http://schemas.openxmlformats.org/officeDocument/2006/relationships" name="Investments and fair value m_17" sheetId="72" state="visible" r:id="rId72"/>
    <sheet xmlns:r="http://schemas.openxmlformats.org/officeDocument/2006/relationships" name="Investments and fair value m_18" sheetId="73" state="visible" r:id="rId73"/>
    <sheet xmlns:r="http://schemas.openxmlformats.org/officeDocument/2006/relationships" name="Revenue recognition (Details)" sheetId="74" state="visible" r:id="rId74"/>
    <sheet xmlns:r="http://schemas.openxmlformats.org/officeDocument/2006/relationships" name="Liability for loss and loss a_3" sheetId="75" state="visible" r:id="rId75"/>
    <sheet xmlns:r="http://schemas.openxmlformats.org/officeDocument/2006/relationships" name="Liability for loss and loss a_4" sheetId="76" state="visible" r:id="rId76"/>
    <sheet xmlns:r="http://schemas.openxmlformats.org/officeDocument/2006/relationships" name="Segment information - Narrative" sheetId="77" state="visible" r:id="rId77"/>
    <sheet xmlns:r="http://schemas.openxmlformats.org/officeDocument/2006/relationships" name="Segment information - Summary o" sheetId="78" state="visible" r:id="rId78"/>
    <sheet xmlns:r="http://schemas.openxmlformats.org/officeDocument/2006/relationships" name="Segment information - Reconcili" sheetId="79" state="visible" r:id="rId79"/>
    <sheet xmlns:r="http://schemas.openxmlformats.org/officeDocument/2006/relationships" name="Income tax - Income tax expense" sheetId="80" state="visible" r:id="rId80"/>
    <sheet xmlns:r="http://schemas.openxmlformats.org/officeDocument/2006/relationships" name="Income tax - Reconciliation of " sheetId="81" state="visible" r:id="rId81"/>
    <sheet xmlns:r="http://schemas.openxmlformats.org/officeDocument/2006/relationships" name="Income tax - Narrative (Details" sheetId="82" state="visible" r:id="rId82"/>
    <sheet xmlns:r="http://schemas.openxmlformats.org/officeDocument/2006/relationships" name="Income tax - Deferred tax asset" sheetId="83" state="visible" r:id="rId83"/>
    <sheet xmlns:r="http://schemas.openxmlformats.org/officeDocument/2006/relationships" name="Fixed assets - Schedule of fixe" sheetId="84" state="visible" r:id="rId84"/>
    <sheet xmlns:r="http://schemas.openxmlformats.org/officeDocument/2006/relationships" name="Fixed assets - Narrative (Detai" sheetId="85" state="visible" r:id="rId85"/>
    <sheet xmlns:r="http://schemas.openxmlformats.org/officeDocument/2006/relationships" name="Fixed assets - Schedule of net " sheetId="86" state="visible" r:id="rId86"/>
    <sheet xmlns:r="http://schemas.openxmlformats.org/officeDocument/2006/relationships" name="Fixed assets - Internally devel" sheetId="87" state="visible" r:id="rId87"/>
    <sheet xmlns:r="http://schemas.openxmlformats.org/officeDocument/2006/relationships" name="Debt (Details)" sheetId="88" state="visible" r:id="rId88"/>
    <sheet xmlns:r="http://schemas.openxmlformats.org/officeDocument/2006/relationships" name="Stockholders_ equity - Narrativ" sheetId="89" state="visible" r:id="rId89"/>
    <sheet xmlns:r="http://schemas.openxmlformats.org/officeDocument/2006/relationships" name="Stock compensation expense - Na" sheetId="90" state="visible" r:id="rId90"/>
    <sheet xmlns:r="http://schemas.openxmlformats.org/officeDocument/2006/relationships" name="Stock compensation expense - Su" sheetId="91" state="visible" r:id="rId91"/>
    <sheet xmlns:r="http://schemas.openxmlformats.org/officeDocument/2006/relationships" name="Stock compensation expense - _2" sheetId="92" state="visible" r:id="rId92"/>
    <sheet xmlns:r="http://schemas.openxmlformats.org/officeDocument/2006/relationships" name="Stock compensation expense - No" sheetId="93" state="visible" r:id="rId93"/>
    <sheet xmlns:r="http://schemas.openxmlformats.org/officeDocument/2006/relationships" name="Stock compensation expense - Th" sheetId="94" state="visible" r:id="rId94"/>
    <sheet xmlns:r="http://schemas.openxmlformats.org/officeDocument/2006/relationships" name="Stock compensation expense - _3" sheetId="95" state="visible" r:id="rId95"/>
    <sheet xmlns:r="http://schemas.openxmlformats.org/officeDocument/2006/relationships" name="Earnings per share (Details)" sheetId="96" state="visible" r:id="rId96"/>
    <sheet xmlns:r="http://schemas.openxmlformats.org/officeDocument/2006/relationships" name="Earnings per share - Antidiluti" sheetId="97" state="visible" r:id="rId97"/>
    <sheet xmlns:r="http://schemas.openxmlformats.org/officeDocument/2006/relationships" name="Related party transactions (Det" sheetId="98" state="visible" r:id="rId98"/>
    <sheet xmlns:r="http://schemas.openxmlformats.org/officeDocument/2006/relationships" name="Related party transactions - Su" sheetId="99" state="visible" r:id="rId99"/>
    <sheet xmlns:r="http://schemas.openxmlformats.org/officeDocument/2006/relationships" name="Commitments and contingencies -" sheetId="100" state="visible" r:id="rId100"/>
    <sheet xmlns:r="http://schemas.openxmlformats.org/officeDocument/2006/relationships" name="Accumulated other comprehensi_3" sheetId="101" state="visible" r:id="rId101"/>
    <sheet xmlns:r="http://schemas.openxmlformats.org/officeDocument/2006/relationships" name="Accrued expenses and other li_3" sheetId="102" state="visible" r:id="rId102"/>
    <sheet xmlns:r="http://schemas.openxmlformats.org/officeDocument/2006/relationships" name="Accrued expenses and other li_4" sheetId="103" state="visible" r:id="rId103"/>
    <sheet xmlns:r="http://schemas.openxmlformats.org/officeDocument/2006/relationships" name="Accrued expenses and other li_5" sheetId="104" state="visible" r:id="rId104"/>
    <sheet xmlns:r="http://schemas.openxmlformats.org/officeDocument/2006/relationships" name="Employee benefit plan (Details)" sheetId="105" state="visible" r:id="rId105"/>
    <sheet xmlns:r="http://schemas.openxmlformats.org/officeDocument/2006/relationships" name="Research and development (Detai" sheetId="106" state="visible" r:id="rId106"/>
    <sheet xmlns:r="http://schemas.openxmlformats.org/officeDocument/2006/relationships" name="Warrant liabilities (Details)" sheetId="107" state="visible" r:id="rId107"/>
    <sheet xmlns:r="http://schemas.openxmlformats.org/officeDocument/2006/relationships" name="Leases - Narrative (Details)" sheetId="108" state="visible" r:id="rId108"/>
    <sheet xmlns:r="http://schemas.openxmlformats.org/officeDocument/2006/relationships" name="Leases - Lease Cost (Details)" sheetId="109" state="visible" r:id="rId109"/>
    <sheet xmlns:r="http://schemas.openxmlformats.org/officeDocument/2006/relationships" name="Leases - Lease Maturity (Detail" sheetId="110" state="visible" r:id="rId110"/>
    <sheet xmlns:r="http://schemas.openxmlformats.org/officeDocument/2006/relationships" name="Regulation and statutory fina_2" sheetId="111" state="visible" r:id="rId111"/>
    <sheet xmlns:r="http://schemas.openxmlformats.org/officeDocument/2006/relationships" name="Valuation and Qualifying Acco_2"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00000_);(#,##0.000000)"/>
    <numFmt numFmtId="170" formatCode="#,##0.000_);(#,##0.000)"/>
    <numFmt numFmtId="171" formatCode="#,##0.0000_);(#,##0.0000)"/>
    <numFmt numFmtId="172" formatCode="#,##0.0_);(#,##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54</t>
        </is>
      </c>
      <c r="C9" s="4" t="inlineStr">
        <is>
          <t xml:space="preserve"> </t>
        </is>
      </c>
      <c r="D9" s="4" t="inlineStr">
        <is>
          <t xml:space="preserve"> </t>
        </is>
      </c>
    </row>
    <row r="10">
      <c r="A10" s="4" t="inlineStr">
        <is>
          <t>Entity Registrant Name</t>
        </is>
      </c>
      <c r="B10" s="4" t="inlineStr">
        <is>
          <t>Doma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956909</t>
        </is>
      </c>
      <c r="C12" s="4" t="inlineStr">
        <is>
          <t xml:space="preserve"> </t>
        </is>
      </c>
      <c r="D12" s="4" t="inlineStr">
        <is>
          <t xml:space="preserve"> </t>
        </is>
      </c>
    </row>
    <row r="13">
      <c r="A13" s="4" t="inlineStr">
        <is>
          <t>Entity Address, Address Line One</t>
        </is>
      </c>
      <c r="B13" s="4" t="inlineStr">
        <is>
          <t>101 Mission Street</t>
        </is>
      </c>
      <c r="C13" s="4" t="inlineStr">
        <is>
          <t xml:space="preserve"> </t>
        </is>
      </c>
      <c r="D13" s="4" t="inlineStr">
        <is>
          <t xml:space="preserve"> </t>
        </is>
      </c>
    </row>
    <row r="14">
      <c r="A14" s="4" t="inlineStr">
        <is>
          <t>Entity Address, Address Line Two</t>
        </is>
      </c>
      <c r="B14" s="4" t="inlineStr">
        <is>
          <t>Suite 74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419-3827</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3421421</v>
      </c>
    </row>
    <row r="31">
      <c r="A31" s="4" t="inlineStr">
        <is>
          <t>Entity Common Stock, Shares Outstanding</t>
        </is>
      </c>
      <c r="B31" s="4" t="inlineStr">
        <is>
          <t xml:space="preserve"> </t>
        </is>
      </c>
      <c r="C31" s="6" t="n">
        <v>330141986</v>
      </c>
      <c r="D31" s="4" t="inlineStr">
        <is>
          <t xml:space="preserve"> </t>
        </is>
      </c>
    </row>
    <row r="32">
      <c r="A32" s="4" t="inlineStr">
        <is>
          <t>Documents Incorporated by Reference</t>
        </is>
      </c>
      <c r="B32" s="4" t="inlineStr">
        <is>
          <t>Portions of the proxy statement relating to the Registrant’s 2023 Annual Meeting of Stockholders (the “2023 Proxy Statement”), to be filed no later than 120 days after the end of the fiscal year covered by this Annual Report on Form 10-K,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72243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 par value $0.0001</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DOMA</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 each whole warrant exercisable for one share at an exercise price of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ommon stock at an exercise price of $11.50 per share</t>
        </is>
      </c>
      <c r="C44" s="4" t="inlineStr">
        <is>
          <t xml:space="preserve"> </t>
        </is>
      </c>
      <c r="D44" s="4" t="inlineStr">
        <is>
          <t xml:space="preserve"> </t>
        </is>
      </c>
    </row>
    <row r="45">
      <c r="A45" s="4" t="inlineStr">
        <is>
          <t>Trading Symbol</t>
        </is>
      </c>
      <c r="B45" s="4" t="inlineStr">
        <is>
          <t>DOMA.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On July 28, 2021 (the “Closing Date”), Capitol Investment Corp. V (“Capitol”) consummated a business combination (the “Business Combination”) with Doma Holdings, Inc., a Delaware corporation (“Old Doma”), pursuant to the agreement and plan of merger, dated March 2, 2021, by and among Capitol, Capitol V Merger Sub, Inc., a wholly owned subsidiary of Capitol (“Merger Sub”), and Old Doma (as amended on March 18, 2021, the “Agreement”). In connection with the closing of the Business Combination, Old Doma changed its name to States Title Holding, Inc. (“States Title”), Capitol changed its name to Doma Holdings, Inc. (“Doma”) and Old Doma became a wholly owned subsidiary of Doma. Doma continues the existing business operations of Old Doma as a publicly traded company. See Note 3 for additional information on the Business Combination. Unless the context otherwise requires, references herein to “company,” “Company,” “Doma,” “we,” “us,” “our” and similar terms refer to Doma Holdings, Inc. (f/k/a Capitol Investment Corp. V) and its consolidated subsidiaries. References to “Capitol” refer to our legal predecessor company prior to the consummation of the Business Combination. References to “Old Doma” refer to Old Doma prior to the Business Combination and to States Title, the wholly owned subsidiary of Doma, upon the consummation of the Business Combination. Headquartered in San Francisco, California, Doma is a real estate technology company that is architecting the future of real estate transactions. Using machine intelligence and our proprietary technology solutions, we are creating a vastly more simple, efficient, and affordable real estate closing experience for current and prospective homeowners, lenders, title agents and real estate professionals. We are licensed to underwrite title insurance in 45 states and the District of Columbia. Old Doma was initially formed as a wholly owned subsidiary of States Title Inc. (“Legacy States Title”) to combine the operations of Legacy States Title and the retail agency and title insurance underwriting business (the “Acquired Business”) of North American Title Group, LLC (“NATG”), a subsidiary of Lennar Corporation (“Lennar”). We completed the acquisition of the Acquired Business on January 7, 2019, which we refer hereinafter as the “North American Title Acquisition.” Old Doma survived the North American Title Acquisition as the parent company and now wholly owns the businesses operated by Legacy States Title and the Acquired Business. We conduct our operations through two reportable segments, (1) Distribution and (2) Underwriting. See further discussion in Note 7 for additional information regarding segment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2</t>
        </is>
      </c>
      <c r="C1" s="2" t="inlineStr">
        <is>
          <t>Dec. 31, 2021</t>
        </is>
      </c>
    </row>
    <row r="2">
      <c r="A2" s="4" t="inlineStr">
        <is>
          <t>Escrow Deposit, Contingent Liability</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ingent liabilities</t>
        </is>
      </c>
      <c r="B4" s="16" t="n">
        <v>77.40000000000001</v>
      </c>
      <c r="C4" s="16" t="n">
        <v>20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50924</v>
      </c>
      <c r="C4" s="5" t="n">
        <v>188031</v>
      </c>
      <c r="D4" s="5" t="n">
        <v>149345</v>
      </c>
    </row>
    <row r="5">
      <c r="A5" s="4" t="inlineStr">
        <is>
          <t>Ending balance</t>
        </is>
      </c>
      <c r="B5" s="6" t="n">
        <v>81792</v>
      </c>
      <c r="C5" s="6" t="n">
        <v>350924</v>
      </c>
      <c r="D5" s="6" t="n">
        <v>188031</v>
      </c>
    </row>
    <row r="6">
      <c r="A6" s="4" t="inlineStr">
        <is>
          <t>AOCI, Accumulated Gain (Loss), Debt Securities, Available-for-sale, Parent</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0</v>
      </c>
      <c r="C8" s="6" t="n">
        <v>686</v>
      </c>
      <c r="D8" s="6" t="n">
        <v>510</v>
      </c>
    </row>
    <row r="9">
      <c r="A9" s="4" t="inlineStr">
        <is>
          <t>Unrealized gain (loss) on available-for-sale debt securities, before tax</t>
        </is>
      </c>
      <c r="B9" s="6" t="n">
        <v>-937</v>
      </c>
      <c r="C9" s="6" t="n">
        <v>-240</v>
      </c>
      <c r="D9" s="6" t="n">
        <v>236</v>
      </c>
    </row>
    <row r="10">
      <c r="A10" s="4" t="inlineStr">
        <is>
          <t>Income tax effect</t>
        </is>
      </c>
      <c r="B10" s="6" t="n">
        <v>0</v>
      </c>
      <c r="C10" s="6" t="n">
        <v>61</v>
      </c>
      <c r="D10" s="6" t="n">
        <v>-60</v>
      </c>
    </row>
    <row r="11">
      <c r="A11" s="4" t="inlineStr">
        <is>
          <t>Other comprehensive income, net of tax, before reclassification adjustment</t>
        </is>
      </c>
      <c r="B11" s="6" t="n">
        <v>-937</v>
      </c>
      <c r="C11" s="6" t="n">
        <v>507</v>
      </c>
      <c r="D11" s="6" t="n">
        <v>686</v>
      </c>
    </row>
    <row r="12">
      <c r="A12" s="4" t="inlineStr">
        <is>
          <t>Reclassification adjustment for realized gain on sale of available-for-sale debt securities, before tax</t>
        </is>
      </c>
      <c r="B12" s="6" t="n">
        <v>0</v>
      </c>
      <c r="C12" s="6" t="n">
        <v>-678</v>
      </c>
      <c r="D12" s="6" t="n">
        <v>0</v>
      </c>
    </row>
    <row r="13">
      <c r="A13" s="4" t="inlineStr">
        <is>
          <t>Income tax effect</t>
        </is>
      </c>
      <c r="B13" s="6" t="n">
        <v>0</v>
      </c>
      <c r="C13" s="6" t="n">
        <v>171</v>
      </c>
      <c r="D13" s="6" t="n">
        <v>0</v>
      </c>
    </row>
    <row r="14">
      <c r="A14" s="4" t="inlineStr">
        <is>
          <t>Ending balance</t>
        </is>
      </c>
      <c r="B14" s="5" t="n">
        <v>-937</v>
      </c>
      <c r="C14" s="5" t="n">
        <v>0</v>
      </c>
      <c r="D14" s="5" t="n">
        <v>6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benefits</t>
        </is>
      </c>
      <c r="B3" s="5" t="n">
        <v>7140</v>
      </c>
      <c r="C3" s="5" t="n">
        <v>5059</v>
      </c>
    </row>
    <row r="4">
      <c r="A4" s="4" t="inlineStr">
        <is>
          <t>Severance</t>
        </is>
      </c>
      <c r="B4" s="6" t="n">
        <v>5749</v>
      </c>
      <c r="C4" s="6" t="n">
        <v>0</v>
      </c>
    </row>
    <row r="5">
      <c r="A5" s="4" t="inlineStr">
        <is>
          <t>Contract terminations</t>
        </is>
      </c>
      <c r="B5" s="6" t="n">
        <v>5248</v>
      </c>
      <c r="C5" s="6" t="n">
        <v>0</v>
      </c>
    </row>
    <row r="6">
      <c r="A6" s="4" t="inlineStr">
        <is>
          <t>Premium taxes</t>
        </is>
      </c>
      <c r="B6" s="6" t="n">
        <v>3862</v>
      </c>
      <c r="C6" s="6" t="n">
        <v>7305</v>
      </c>
    </row>
    <row r="7">
      <c r="A7" s="4" t="inlineStr">
        <is>
          <t>Employee compensation</t>
        </is>
      </c>
      <c r="B7" s="6" t="n">
        <v>3380</v>
      </c>
      <c r="C7" s="6" t="n">
        <v>27697</v>
      </c>
    </row>
    <row r="8">
      <c r="A8" s="4" t="inlineStr">
        <is>
          <t>Other</t>
        </is>
      </c>
      <c r="B8" s="6" t="n">
        <v>3513</v>
      </c>
      <c r="C8" s="6" t="n">
        <v>14088</v>
      </c>
    </row>
    <row r="9">
      <c r="A9" s="4" t="inlineStr">
        <is>
          <t>Accrued expenses and other liabilities</t>
        </is>
      </c>
      <c r="B9" s="5" t="n">
        <v>28892</v>
      </c>
      <c r="C9" s="5" t="n">
        <v>541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36" customWidth="1" min="2" max="2"/>
    <col width="22" customWidth="1" min="3" max="3"/>
    <col width="22" customWidth="1" min="4" max="4"/>
  </cols>
  <sheetData>
    <row r="1">
      <c r="A1" s="1" t="inlineStr">
        <is>
          <t>Accrued expenses and other liabilities- Narrative (Details)</t>
        </is>
      </c>
      <c r="B1" s="2" t="inlineStr">
        <is>
          <t>12 Months Ended</t>
        </is>
      </c>
    </row>
    <row r="2">
      <c r="B2" s="2" t="inlineStr">
        <is>
          <t>Dec. 31, 2022 USD ($) plan position</t>
        </is>
      </c>
      <c r="C2" s="2" t="inlineStr">
        <is>
          <t>Dec. 31, 2021 USD ($)</t>
        </is>
      </c>
      <c r="D2" s="2" t="inlineStr">
        <is>
          <t>Dec. 31,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Forfeited stock-based compensation, reduction plan</t>
        </is>
      </c>
      <c r="B4" s="5" t="n">
        <v>4000000</v>
      </c>
      <c r="C4" s="4" t="inlineStr">
        <is>
          <t xml:space="preserve"> </t>
        </is>
      </c>
      <c r="D4" s="4" t="inlineStr">
        <is>
          <t xml:space="preserve"> </t>
        </is>
      </c>
    </row>
    <row r="5">
      <c r="A5" s="4" t="inlineStr">
        <is>
          <t>Workforce Reduction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umber of workforce reduction plans | plan</t>
        </is>
      </c>
      <c r="B7" s="6" t="n">
        <v>3</v>
      </c>
      <c r="C7" s="4" t="inlineStr">
        <is>
          <t xml:space="preserve"> </t>
        </is>
      </c>
      <c r="D7" s="4" t="inlineStr">
        <is>
          <t xml:space="preserve"> </t>
        </is>
      </c>
    </row>
    <row r="8">
      <c r="A8" s="4" t="inlineStr">
        <is>
          <t>Number of positions expected to be eliminated | position</t>
        </is>
      </c>
      <c r="B8" s="6" t="n">
        <v>1076</v>
      </c>
      <c r="C8" s="4" t="inlineStr">
        <is>
          <t xml:space="preserve"> </t>
        </is>
      </c>
      <c r="D8" s="4" t="inlineStr">
        <is>
          <t xml:space="preserve"> </t>
        </is>
      </c>
    </row>
    <row r="9">
      <c r="A9" s="4" t="inlineStr">
        <is>
          <t>Percentage of workforce expected to be eliminated</t>
        </is>
      </c>
      <c r="B9" s="9" t="n">
        <v>0.52</v>
      </c>
      <c r="C9" s="4" t="inlineStr">
        <is>
          <t xml:space="preserve"> </t>
        </is>
      </c>
      <c r="D9" s="4" t="inlineStr">
        <is>
          <t xml:space="preserve"> </t>
        </is>
      </c>
    </row>
    <row r="10">
      <c r="A10" s="4" t="inlineStr">
        <is>
          <t>Contract Termin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ccelerated contract charges</t>
        </is>
      </c>
      <c r="B12" s="5" t="n">
        <v>5200000</v>
      </c>
      <c r="C12" s="5" t="n">
        <v>0</v>
      </c>
      <c r="D12"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 Schedule of Liabilities Associated With Reduction Plan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alance as of January 1, 2022</t>
        </is>
      </c>
      <c r="B4" s="5" t="n">
        <v>0</v>
      </c>
    </row>
    <row r="5">
      <c r="A5" s="4" t="inlineStr">
        <is>
          <t>Charges incurred</t>
        </is>
      </c>
      <c r="B5" s="6" t="n">
        <v>19613</v>
      </c>
    </row>
    <row r="6">
      <c r="A6" s="4" t="inlineStr">
        <is>
          <t>Payments and other adjustments</t>
        </is>
      </c>
      <c r="B6" s="6" t="n">
        <v>-13864</v>
      </c>
    </row>
    <row r="7">
      <c r="A7" s="4" t="inlineStr">
        <is>
          <t>Balance as of December 31, 2022</t>
        </is>
      </c>
      <c r="B7" s="5" t="n">
        <v>574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 (Details) - USD ($)</t>
        </is>
      </c>
      <c r="B1" s="2" t="inlineStr">
        <is>
          <t>4 Months Ended</t>
        </is>
      </c>
      <c r="C1" s="2" t="inlineStr">
        <is>
          <t>8 Months Ended</t>
        </is>
      </c>
      <c r="D1" s="2" t="inlineStr">
        <is>
          <t>12 Months Ended</t>
        </is>
      </c>
    </row>
    <row r="2">
      <c r="B2" s="2" t="inlineStr">
        <is>
          <t>May 15, 2020</t>
        </is>
      </c>
      <c r="C2" s="2" t="inlineStr">
        <is>
          <t>Dec. 31, 2020</t>
        </is>
      </c>
      <c r="D2" s="2" t="inlineStr">
        <is>
          <t>Dec. 31, 2022</t>
        </is>
      </c>
      <c r="E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centage</t>
        </is>
      </c>
      <c r="B4" s="4" t="inlineStr">
        <is>
          <t xml:space="preserve"> </t>
        </is>
      </c>
      <c r="C4" s="4" t="inlineStr">
        <is>
          <t xml:space="preserve"> </t>
        </is>
      </c>
      <c r="D4" s="4" t="inlineStr">
        <is>
          <t xml:space="preserve"> </t>
        </is>
      </c>
      <c r="E4" s="9" t="n">
        <v>0.5</v>
      </c>
    </row>
    <row r="5">
      <c r="A5" s="4" t="inlineStr">
        <is>
          <t>Employer matching percentage of employee's gross pay</t>
        </is>
      </c>
      <c r="B5" s="4" t="inlineStr">
        <is>
          <t xml:space="preserve"> </t>
        </is>
      </c>
      <c r="C5" s="4" t="inlineStr">
        <is>
          <t xml:space="preserve"> </t>
        </is>
      </c>
      <c r="D5" s="4" t="inlineStr">
        <is>
          <t xml:space="preserve"> </t>
        </is>
      </c>
      <c r="E5" s="9" t="n">
        <v>0.06</v>
      </c>
    </row>
    <row r="6">
      <c r="A6" s="4" t="inlineStr">
        <is>
          <t>Maximum annual contributions per employee that receive an employer match, percent</t>
        </is>
      </c>
      <c r="B6" s="4" t="inlineStr">
        <is>
          <t xml:space="preserve"> </t>
        </is>
      </c>
      <c r="C6" s="4" t="inlineStr">
        <is>
          <t xml:space="preserve"> </t>
        </is>
      </c>
      <c r="D6" s="10" t="n">
        <v>0.035</v>
      </c>
      <c r="E6" s="9" t="n">
        <v>0.03</v>
      </c>
    </row>
    <row r="7">
      <c r="A7" s="4" t="inlineStr">
        <is>
          <t>Defined contributions</t>
        </is>
      </c>
      <c r="B7" s="5" t="n">
        <v>900000</v>
      </c>
      <c r="C7" s="5" t="n">
        <v>0</v>
      </c>
      <c r="D7" s="5" t="n">
        <v>4400000</v>
      </c>
      <c r="E7" s="5" t="n">
        <v>2600000</v>
      </c>
    </row>
    <row r="8">
      <c r="A8" s="4" t="inlineStr">
        <is>
          <t>First 1%</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Employer matching contribution percentage</t>
        </is>
      </c>
      <c r="B10" s="4" t="inlineStr">
        <is>
          <t xml:space="preserve"> </t>
        </is>
      </c>
      <c r="C10" s="4" t="inlineStr">
        <is>
          <t xml:space="preserve"> </t>
        </is>
      </c>
      <c r="D10" s="9" t="n">
        <v>1</v>
      </c>
      <c r="E10" s="4" t="inlineStr">
        <is>
          <t xml:space="preserve"> </t>
        </is>
      </c>
    </row>
    <row r="11">
      <c r="A11" s="4" t="inlineStr">
        <is>
          <t>Employer matching percentage of employee's gross pay</t>
        </is>
      </c>
      <c r="B11" s="4" t="inlineStr">
        <is>
          <t xml:space="preserve"> </t>
        </is>
      </c>
      <c r="C11" s="4" t="inlineStr">
        <is>
          <t xml:space="preserve"> </t>
        </is>
      </c>
      <c r="D11" s="9" t="n">
        <v>0.01</v>
      </c>
      <c r="E11" s="4" t="inlineStr">
        <is>
          <t xml:space="preserve"> </t>
        </is>
      </c>
    </row>
    <row r="12">
      <c r="A12" s="4" t="inlineStr">
        <is>
          <t>Next 5%</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Employer matching contribution percentage</t>
        </is>
      </c>
      <c r="B14" s="4" t="inlineStr">
        <is>
          <t xml:space="preserve"> </t>
        </is>
      </c>
      <c r="C14" s="4" t="inlineStr">
        <is>
          <t xml:space="preserve"> </t>
        </is>
      </c>
      <c r="D14" s="9" t="n">
        <v>0.5</v>
      </c>
      <c r="E14" s="4" t="inlineStr">
        <is>
          <t xml:space="preserve"> </t>
        </is>
      </c>
    </row>
    <row r="15">
      <c r="A15" s="4" t="inlineStr">
        <is>
          <t>Employer matching percentage of employee's gross pay</t>
        </is>
      </c>
      <c r="B15" s="4" t="inlineStr">
        <is>
          <t xml:space="preserve"> </t>
        </is>
      </c>
      <c r="C15" s="4" t="inlineStr">
        <is>
          <t xml:space="preserve"> </t>
        </is>
      </c>
      <c r="D15" s="9" t="n">
        <v>0.05</v>
      </c>
      <c r="E15" s="4" t="inlineStr">
        <is>
          <t xml:space="preserve"> </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Details) - USD ($) $ in Thousands</t>
        </is>
      </c>
      <c r="B1" s="2" t="inlineStr">
        <is>
          <t>12 Months Ended</t>
        </is>
      </c>
    </row>
    <row r="2">
      <c r="B2" s="2" t="inlineStr">
        <is>
          <t>Dec. 31, 2022</t>
        </is>
      </c>
      <c r="C2" s="2" t="inlineStr">
        <is>
          <t>Dec. 31, 2021</t>
        </is>
      </c>
      <c r="D2" s="2" t="inlineStr">
        <is>
          <t>Dec. 31, 2020</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expenses incurred</t>
        </is>
      </c>
      <c r="B4" s="5" t="n">
        <v>16108</v>
      </c>
      <c r="C4" s="5" t="n">
        <v>13377</v>
      </c>
      <c r="D4" s="5" t="n">
        <v>5318</v>
      </c>
    </row>
    <row r="5">
      <c r="A5" s="4" t="inlineStr">
        <is>
          <t>Capitalized internally developed software costs</t>
        </is>
      </c>
      <c r="B5" s="6" t="n">
        <v>30609</v>
      </c>
      <c r="C5" s="6" t="n">
        <v>23846</v>
      </c>
      <c r="D5" s="6" t="n">
        <v>13082</v>
      </c>
    </row>
    <row r="6">
      <c r="A6" s="4" t="inlineStr">
        <is>
          <t>Research and development spend, inclusive of capitalized internally developed software cost</t>
        </is>
      </c>
      <c r="B6" s="5" t="n">
        <v>46717</v>
      </c>
      <c r="C6" s="5" t="n">
        <v>37223</v>
      </c>
      <c r="D6" s="5" t="n">
        <v>184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6" customWidth="1" min="1" max="1"/>
    <col width="25" customWidth="1" min="2" max="2"/>
    <col width="29" customWidth="1" min="3" max="3"/>
    <col width="29" customWidth="1" min="4" max="4"/>
    <col width="14" customWidth="1" min="5" max="5"/>
    <col width="21" customWidth="1" min="6" max="6"/>
    <col width="32" customWidth="1" min="7" max="7"/>
  </cols>
  <sheetData>
    <row r="1">
      <c r="A1" s="1" t="inlineStr">
        <is>
          <t>Warrant liabilities (Details) $ / shares in Units, $ in Thousands</t>
        </is>
      </c>
      <c r="B1" s="2" t="inlineStr">
        <is>
          <t>Jul. 28, 2021 $ / shares</t>
        </is>
      </c>
      <c r="C1" s="2" t="inlineStr">
        <is>
          <t>Dec. 31, 2022 USD ($) shares</t>
        </is>
      </c>
      <c r="D1" s="2" t="inlineStr">
        <is>
          <t>Dec. 31, 2021 USD ($) shares</t>
        </is>
      </c>
      <c r="E1" s="2" t="inlineStr">
        <is>
          <t>Dec. 04, 2021</t>
        </is>
      </c>
      <c r="F1" s="2" t="inlineStr">
        <is>
          <t>Sep. 03, 2021 shares</t>
        </is>
      </c>
      <c r="G1" s="2" t="inlineStr">
        <is>
          <t>Dec. 04, 2020 $ / shares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for warrants (in shares) | shares</t>
        </is>
      </c>
      <c r="B3" s="4" t="inlineStr">
        <is>
          <t xml:space="preserve"> </t>
        </is>
      </c>
      <c r="C3" s="4" t="inlineStr">
        <is>
          <t xml:space="preserve"> </t>
        </is>
      </c>
      <c r="D3" s="4" t="inlineStr">
        <is>
          <t xml:space="preserve"> </t>
        </is>
      </c>
      <c r="E3" s="4" t="inlineStr">
        <is>
          <t xml:space="preserve"> </t>
        </is>
      </c>
      <c r="F3" s="6" t="n">
        <v>17333333</v>
      </c>
      <c r="G3" s="4" t="inlineStr">
        <is>
          <t xml:space="preserve"> </t>
        </is>
      </c>
    </row>
    <row r="4">
      <c r="A4" s="4" t="inlineStr">
        <is>
          <t>Warrant, term</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row>
    <row r="5">
      <c r="A5" s="4" t="inlineStr">
        <is>
          <t>Warrant liabilities | $</t>
        </is>
      </c>
      <c r="B5" s="4" t="inlineStr">
        <is>
          <t xml:space="preserve"> </t>
        </is>
      </c>
      <c r="C5" s="5" t="n">
        <v>347</v>
      </c>
      <c r="D5" s="5" t="n">
        <v>16467</v>
      </c>
      <c r="E5" s="4" t="inlineStr">
        <is>
          <t xml:space="preserve"> </t>
        </is>
      </c>
      <c r="F5" s="4" t="inlineStr">
        <is>
          <t xml:space="preserve"> </t>
        </is>
      </c>
      <c r="G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for warrants (in shares) | shares</t>
        </is>
      </c>
      <c r="B8" s="4" t="inlineStr">
        <is>
          <t xml:space="preserve"> </t>
        </is>
      </c>
      <c r="C8" s="6" t="n">
        <v>11500000</v>
      </c>
      <c r="D8" s="6" t="n">
        <v>11500000</v>
      </c>
      <c r="E8" s="4" t="inlineStr">
        <is>
          <t xml:space="preserve"> </t>
        </is>
      </c>
      <c r="F8" s="4" t="inlineStr">
        <is>
          <t xml:space="preserve"> </t>
        </is>
      </c>
      <c r="G8" s="6" t="n">
        <v>11500000</v>
      </c>
    </row>
    <row r="9">
      <c r="A9" s="4" t="inlineStr">
        <is>
          <t>Number of shares called by each warrant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1</v>
      </c>
    </row>
    <row r="10">
      <c r="A10" s="4" t="inlineStr">
        <is>
          <t>Exercise price of warrants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1.5</v>
      </c>
    </row>
    <row r="11">
      <c r="A11" s="4" t="inlineStr">
        <is>
          <t>Redemption perio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market value price period</t>
        </is>
      </c>
      <c r="B12" s="4" t="inlineStr">
        <is>
          <t>1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market value, maximum conversion ratio</t>
        </is>
      </c>
      <c r="B13" s="13" t="n">
        <v>0.36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liabilities | $</t>
        </is>
      </c>
      <c r="B14" s="4" t="inlineStr">
        <is>
          <t xml:space="preserve"> </t>
        </is>
      </c>
      <c r="C14" s="5" t="n">
        <v>200</v>
      </c>
      <c r="D14" s="5" t="n">
        <v>10900</v>
      </c>
      <c r="E14" s="4" t="inlineStr">
        <is>
          <t xml:space="preserve"> </t>
        </is>
      </c>
      <c r="F14" s="4" t="inlineStr">
        <is>
          <t xml:space="preserve"> </t>
        </is>
      </c>
      <c r="G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for warrants (in shares) | shares</t>
        </is>
      </c>
      <c r="B17" s="4" t="inlineStr">
        <is>
          <t xml:space="preserve"> </t>
        </is>
      </c>
      <c r="C17" s="6" t="n">
        <v>5833333</v>
      </c>
      <c r="D17" s="6" t="n">
        <v>5833333</v>
      </c>
      <c r="E17" s="4" t="inlineStr">
        <is>
          <t xml:space="preserve"> </t>
        </is>
      </c>
      <c r="F17" s="4" t="inlineStr">
        <is>
          <t xml:space="preserve"> </t>
        </is>
      </c>
      <c r="G17" s="6" t="n">
        <v>5833333</v>
      </c>
    </row>
    <row r="18">
      <c r="A18" s="4" t="inlineStr">
        <is>
          <t>Number of shares called by each warrant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v>
      </c>
    </row>
    <row r="19">
      <c r="A19" s="4" t="inlineStr">
        <is>
          <t>Exercise price of warrants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1.5</v>
      </c>
    </row>
    <row r="20">
      <c r="A20" s="4" t="inlineStr">
        <is>
          <t>Warrant liabilities | $</t>
        </is>
      </c>
      <c r="B20" s="4" t="inlineStr">
        <is>
          <t xml:space="preserve"> </t>
        </is>
      </c>
      <c r="C20" s="5" t="n">
        <v>100</v>
      </c>
      <c r="D20" s="5" t="n">
        <v>5500</v>
      </c>
      <c r="E20" s="4" t="inlineStr">
        <is>
          <t xml:space="preserve"> </t>
        </is>
      </c>
      <c r="F20" s="4" t="inlineStr">
        <is>
          <t xml:space="preserve"> </t>
        </is>
      </c>
      <c r="G20" s="4" t="inlineStr">
        <is>
          <t xml:space="preserve"> </t>
        </is>
      </c>
    </row>
    <row r="21">
      <c r="A21" s="4" t="inlineStr">
        <is>
          <t>Common stock equals or exceeds $18 | 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price redemption threshold (in usd per share)</t>
        </is>
      </c>
      <c r="B23" s="5" t="n">
        <v>1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rice (in usd per share)</t>
        </is>
      </c>
      <c r="B24" s="8"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ce required for redemption of warrants</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ing days threshold for warrant redemption</t>
        </is>
      </c>
      <c r="B26" s="4" t="inlineStr">
        <is>
          <t>2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ecutive trading days threshold for redemption</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equals or exceeds $10 | 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price redemption threshold (in usd per share)</t>
        </is>
      </c>
      <c r="B30" s="5" t="n">
        <v>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rice (in usd per share)</t>
        </is>
      </c>
      <c r="B31" s="8" t="n">
        <v>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ce required for redemption of warrants</t>
        </is>
      </c>
      <c r="B32" s="4" t="inlineStr">
        <is>
          <t>30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equals or exceeds $10 | Minimum | 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price redemption threshold (in usd per share)</t>
        </is>
      </c>
      <c r="B35" s="5" t="n">
        <v>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equals or exceeds $10 | Maximum | Publi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price redemption threshold (in usd per share)</t>
        </is>
      </c>
      <c r="B38" s="5" t="n">
        <v>18</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Leases -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t>
        </is>
      </c>
      <c r="B4" s="5" t="n">
        <v>7500000</v>
      </c>
      <c r="C4" s="5" t="n">
        <v>0</v>
      </c>
      <c r="D4" s="5" t="n">
        <v>0</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1 month</t>
        </is>
      </c>
      <c r="C7" s="4" t="inlineStr">
        <is>
          <t xml:space="preserve"> </t>
        </is>
      </c>
      <c r="D7" s="4" t="inlineStr">
        <is>
          <t xml:space="preserve"> </t>
        </is>
      </c>
    </row>
    <row r="8">
      <c r="A8" s="4" t="inlineStr">
        <is>
          <t>Renewal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6 years 9 months 18 days</t>
        </is>
      </c>
      <c r="C11" s="4" t="inlineStr">
        <is>
          <t xml:space="preserve"> </t>
        </is>
      </c>
      <c r="D11" s="4" t="inlineStr">
        <is>
          <t xml:space="preserve"> </t>
        </is>
      </c>
    </row>
    <row r="12">
      <c r="A12" s="4" t="inlineStr">
        <is>
          <t>Renewal term</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Components of lease expense:</t>
        </is>
      </c>
      <c r="B3" s="4" t="inlineStr">
        <is>
          <t xml:space="preserve"> </t>
        </is>
      </c>
    </row>
    <row r="4">
      <c r="A4" s="4" t="inlineStr">
        <is>
          <t>Operating lease expense</t>
        </is>
      </c>
      <c r="B4" s="5" t="n">
        <v>12119</v>
      </c>
    </row>
    <row r="5">
      <c r="A5" s="4" t="inlineStr">
        <is>
          <t>Less sublease income</t>
        </is>
      </c>
      <c r="B5" s="6" t="n">
        <v>-304</v>
      </c>
    </row>
    <row r="6">
      <c r="A6" s="4" t="inlineStr">
        <is>
          <t>Net lease expense</t>
        </is>
      </c>
      <c r="B6" s="6" t="n">
        <v>11815</v>
      </c>
    </row>
    <row r="7">
      <c r="A7" s="3" t="inlineStr">
        <is>
          <t>Cash flow information related to leases:</t>
        </is>
      </c>
      <c r="B7" s="4" t="inlineStr">
        <is>
          <t xml:space="preserve"> </t>
        </is>
      </c>
    </row>
    <row r="8">
      <c r="A8" s="4" t="inlineStr">
        <is>
          <t>Operating cash outflow from operating leases during the year ended December 31, 2022</t>
        </is>
      </c>
      <c r="B8" s="6" t="n">
        <v>11186</v>
      </c>
    </row>
    <row r="9">
      <c r="A9" s="4" t="inlineStr">
        <is>
          <t>Right-of-use assets obtained during the year ended December 31, 2022 in exchange for new operating lease liabilities</t>
        </is>
      </c>
      <c r="B9" s="5" t="n">
        <v>10371</v>
      </c>
    </row>
    <row r="10">
      <c r="A10" s="4" t="inlineStr">
        <is>
          <t>Weighted average remaining lease term</t>
        </is>
      </c>
      <c r="B10" s="4" t="inlineStr">
        <is>
          <t>4 years 18 days</t>
        </is>
      </c>
    </row>
    <row r="11">
      <c r="A11" s="4" t="inlineStr">
        <is>
          <t>Weighted average discount rate</t>
        </is>
      </c>
      <c r="B11" s="9" t="n">
        <v>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of America (“U.S. GAAP”) and in accordance with the rules and regulations of the United States Securities and Exchange Commission (“SEC”).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solidated financial statements include the accounts of the Company and the accounts of the Company’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limited to, reserves for incurred but not reported claims, the useful lives of property and equipment, accrued net premiums written from Third-Party Agent (as defined in Item 7) referrals, the fair value measurements, valuation of goodwill impairment, the valuations of stock-based compensation arrangements and the Sponsor Covered Shares liability (as defined below). Cash and cash equivalents and restricted cash Cash and cash equivalents include cash on hand and on deposit at banking institutions as well as all highly liquid short-term investments with original maturities of 90 days or less. The carrying amounts reported in the consolidated balance sheets for these instruments approximate their fair value. As of December 31, 2022 and 2021, the Company had restricted cash of $2.9 million and $4.1 million, respectively, including deposits in several states pledged in accordance with the applicable state insurance regulations, and certain collateral requirements in connection with leases for office space. Investments Fixed maturity securities Investment securities classified as held-to-maturity are carried at amortized cost because they are purchased with the intent and ability to be held to maturity. The Company also holds restricted investments which are treated as held-to-maturity debt securities. Restricted investments consist of United States Treasuries with maturities of 24 months or less. These restricted investments are kept on deposit in several states and are pledged to the appropriate insurance regulators, in accordance with regulations in each state, for the duration of the time the Company does business in those states. The Company recognizes credit losses for its held-to-maturity debt securities by setting up an allowance which is remeasured each reporting period, with changes in the allowance recorded in the consolidated statements of operations. The Company establishes an allowance for credit losses based on a number of factors including the current economic conditions, management's expectations of future economic conditions and performance indicators, such as credit agency ratings and payment and default history. As of December 31, 2022, credit agency ratings on our U.S. Treasury and corporate debt securities ranged from AAA through B2. For our held-to-maturity debt securities, the Company's model estimates expected credit loss by multiplying the exposure at default by both the probability of default and loss given default (“LGD”). The probability of default and LGD percentages are estimated after considering historical experience with global default rates and unsecured bond recovery rates for horizons aligning to the Company’s held-to-maturity debt security portfolio. The calculated allowance is recorded as an offset to held-to-maturity debt securities in the consolidated balance sheets and in the investment, dividend and other income line on the consolidated statements of operations. Debt securities are classified as available-for-sale unless they are classified as held-to-maturity or trading. Available-for-sale debt securities are recorded at fair value. Any unrealized holding gains or losses on available-for-sale debt securities are reported as accumulated other comprehensive gain or loss, which is a separate component of stockholders’ equity, net of tax, until realized. Mortgage loans Investments in mortgage loans are long-term investments and carried at the principal balance outstanding, net of charge-offs, unamortized purchase premiums and discounts, and deferred loan fees and costs, as applicable. Mortgage loans are held for investment as management has the intent and ability to hold these loans for the foreseeable future, or until maturity or payoff. Equity securities Equity securities are recorded at fair value based upon a quoted market price reported on recognized securities exchanges on the last business day of the year. Any change in unrealized holding gains or losses on equity securities are reported as a component of net income. Fair value measurements ASC 820, “Fair Value Measurements and Disclosure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asset or liability, either directly or indirectly. Level 2 pricing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Pricing inputs are unobservable and include situations where there is little, if any, market activity for the asset or liability. The inputs used in determination of fair value require significant judgment and estimation.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necessarily correspond to the perceived risk of that asset or liability. Cash and cash equivalents, restricted cash, receivables, prepaid expenses and other assets, accounts payable, and accrued expenses and other liabilities approximate fair value and are therefore excluded from the leveling table seen in Note 4. The cost basis is determined to approximate fair value due to the short-term duration of the financial instruments. Receivables, net Receivables are generally due within thirty to ninety days and are recorded net of an allowance for doubtful accounts. Our receivables represent premiums, escrow and related fees due to us as a result of the closing of real estate transactions, investment trade receivables, and other miscellaneous receivables. The Company determines the allowance for doubtful accounts by considering a number of factors, including the length of time receivables are past due, previous loss history and a specific customer’s ability to pay its obligations to the Company. Amounts deemed uncollectible are expensed in the period in which such determination is made. As of December 31, 2022 and 2021, the allowance for doubtful accounts was $1.5 million and $1.1 million, respectively. Fixed assets, net Fixed assets, net, consists of internally developed software, furniture, computers, acquired software and equipment, and is recorded at cost less accumulated depreciation. Depreciation expense is computed using the straight-line method over the estimated useful life of each asset. Repair and maintenance costs are expensed as incurred. Fixed assets are reviewed for impairment whenever events or circumstances indicate that the carrying amounts may not be recoverable. The following table summarizes the range of useful lives assigned to fixed assets, by asset class: Useful lives: Leasehold improvements Shorter of the lease term or useful life of the asset Furniture and equipment Five years Computer equipment Three years Acquired software Three Internally developed software Five years Internally developed or acquired software Technology and software are acquired or developed for internal use and for use with the Company’s products. Internally developed software and acquired software are amortized over its estimated useful life or, in the case of cloud-based technology, the shorter of its estimated useful life or contract life, and ranges from three Title plants 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 There were no impairments of title plants for the years ended December 31, 2022, 2021 and 2020. In February 2020, we sold a title plant for a total sale price of $3.2 million, including a realized gain of $0.2 million. Goodwill Goodwill represents the excess of the acquisition price over the fair value of assets acquired and liabilities assumed in a business combination. Goodwill is assigned to one or more reporting units on the date of acquisition. We review our goodwill for impairment annually on October 1 of each year and between annual tests if events or circumstances arise that would more likely than not reduce the fair value of any one of our reporting units below its respective carrying amount. In performing our annual goodwill impairment test, we first perform a qualitative assessment, which requires that we consider macroeconomic conditions, industry and market considerations, cost factors, overall financial performance, changes in the Company’s stock price, changes in management or key personnel, changes in strategy, changes in customers, changes in the composition or carrying amount of a reporting unit or other factors that have the potential to impact fair value. If, after assessing the totality of events and circumstances, we determine that it is more likely than not that the fair values of our reporting units are greater than the carrying amounts, then the quantitative goodwill impairment test is not performed. After performing a qualitative and quantitative assessments as of September 30, 2022 and December 31, 2022, we concluded that goodwill in our Distribution reporting unit was impaired. Refer to Note 3 to the consolidated financial statements for additional details on the goodwill impairment during the year ended December 31, 2022. Trade names The intangible asset values of the Company’s trade names were determined in the North American Title Acquisition, and were assigned a useful life of seven years. The Company’s finite-lived intangible assets are reviewed for impairment whenever events or changes in circumstances indicate that the carrying amount may not be recoverable, and intangibles are also evaluated periodically to determine their remaining useful life. In 2020, the Company determined that there would be a change in the Company’s use of the acquired trade names in the second quarter of 2021. The Company determined that the change in use was not related to the value of the trade names, but to changes in business strategy, and did not result in an impairment. However, the Company changed its estimates of the useful lives of the acquired trade names to better reflect the estimated periods during which these trade names will remain in service. The estimated useful life of the trade names was revised such that the trade names were fully amortized by June 30, 2021. The result of this change in estimate is an increase to 2020 amortization expense of $1.5 million. The amortization expense recorded for the Company’s trade names was $2.7 million, and $2.3 million in 2021 and 2020, respectively. As of December 31, 2021, the Company had no trade names on its consolidated balance sheet. Revenue recognition Net premiums written Insurance premiums on title insurance policies issued directly by the Company through instant and traditional underwriting through our captive title agents and agencies (“Direct Agents”) are recognized on the closing of the underlying transaction, in accordance with ASC Topic 944, Financial Services - Insurance (ASC 944), as substantially all of the services associated with the insurance contract have been rendered at that point in time. Insurance premiums on title insurance policies issued by Third-Party Agents are recognized gross of premiums retained by Third-Party Agents when notice of issuance is received from the Third-Party Agents, which is generally when cash payment is received. In addition, we estimate and accrue for revenues on policies sold but not reported by Third-Party Agents as of the relevant balance sheet closing date. This accrual is based on historical transactional volume data for title insurance policies that have closed and were not reported before the relevant balance sheet closing, as well as trends in our operations and in the title and housing industries. There could be variability in the amount of this accrual from period to period and amounts subsequently reported to us by Third-Party Agents may differ from the estimated accrual recorded in the preceding period. If the amount of revenue subsequently reported to us by Third-Party Agents is higher or lower than our estimate, we record the difference in revenue in the period in which it is reported. For the years ended December 31, 2022 and 2021, the time lag between the closing of transactions by Third-Party Agents and the reporting of policies, or premiums from policies issued by Third-Party Agents to us has been approximately three months. Escrow, other title-related fees and other ASU 2014-09, Revenue from Contracts with Customers (ASC 606) requires that an entity recognize revenue when it transfers promised goods or services to customers in an amount that reflects the consideration to which the entity expects to be entitled in exchange for those goods or services. Escrow fees and other title-related fees are primarily associated with managing the closing of real estate transactions, including the processing of funds on behalf of the transaction participants, gathering and recording the required closing documents, providing notary and other real estate or title-related activities. The transfer of services for the escrow and other title-related fees are satisfied at the closing of the real estate transaction. Therefore, revenues related to escrow and other title-related fees are recognized at the closing date of the real estate transaction. We also earn a fee for placing and binding title insurance policies with third-party underwriters. In some situations, we act as an agent to place and bind title insurance policies in transactions that involve third-party underwriters in exchange for a fee. This fee is recognized as revenue on the effective date of the policy, which is the closing date of the real estate transaction. It is included in “Escrow, other title-related fees and other” revenue line item in the consolidated statements of operations. Reinsurance The Company utilizes excess of loss and quota share reinsurance programs to limit its maximum loss exposure by reinsuring certain risks with other insurers. Reinsurance agreements transfer portions of the underlying risk of the business the Company writes. The Company remains primarily liable to the insured whether or not the reinsurer is able to meet its contractual obligations. However, the reinsurance contract does permit the Company to recover certain incurred losses from its reinsurers, and reinsurance recoveries reduce the maximum loss that the Company may incur as a result of a covered loss event. The Company has two reinsurance treaties: the Excess of Loss Treaty and the Quota Share Treaty. Under the Excess of Loss Treaty, we cede liability over $15.0 million on all files. Excess of loss reinsurance coverage protects the Company from a large loss from a single loss occurrence. The Excess of Loss Treaty provides for ceding liability above the retention of $15.0 million for all policies up to a liability cap of $500.0 million. Under the Quota Share Treaty, during 2020, the Company ceded 100% of its instant underwriting policies. During the period from January 1, 2021 to February 23, 2021 the Company also ceded 100% of its instantly underwriting policies. Effective February 24, 2021 and forward, the Company cedes 25% of the written premium on our instantly underwritten policies. Payments and recoveries on reinsured losses for the Company’s title insurance business were immaterial during the years ended December 31, 2022, 2021 and 2020. Ceding commission from reinsurance transactions are presented as revenue within the “Escrow, other title-related fees and other” revenue line item in the consolidated statements of operations. Total premiums ceded in connection with reinsurance are netted against the written premiums in the consolidated statements of operations. Gross premiums earned and ceded premiums are as follows: Year ended December 31 2022 2021 2020 Gross premiums earned $ 388,068 $ 482,232 $ 349,636 Ceded premiums (2,815) (6,880) (4,028) Net premiums earned $ 385,253 $ 475,352 $ 345,608 Percentage of amount assumed to net 99.3 % 98.6 % 98.8 % Liability for loss and loss adjustment expenses Our liability for loss and loss adjustment expenses include reserves for known claims as well as reserves for incurred but not reported (“IBNR”) claims. Each known claim is reserved based on our review of the estimated amount of the claim and the costs required to settle the claim. Reserves for IBNR are estimates that are established at the time the premium revenue is recognized and are based upon historical experience and other factors, including industry trends, claim loss history, legal environment, geographic considerations, and the types of title insurance policies written. The liability for loss and loss adjustment expenses also includes reserves for losses arising from closing and disbursement functions due to fraud or operational error. These reserves are intended to provide for closing errors when we are acting as the escrow company such as, disbursing to the wrong party, paying the wrong lender, improperly allocating funds or relying on third-party fraudulent documents in closing transactions. If a loss compensable under a title insurance policy is caused by an act or omission committed by a Third-Party Agent, the Company may seek contribution or reimbursement from the Third-Party Agent. In any event, the Company may proceed against any party who is responsible for any loss under the title insurance policy under rights of subrogation. Income taxes 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Stock compensation expense The Company recognizes stock-based compensation expense in accordance with the provisions of ASC 718, Compensation - Stock Compensation , (“ASC 718”). ASC 718 requires the measurement and recognition of stock-based compensation expense for all stock-based awards issued to employees and directors based on estimated fair values at the grant date. The Company measures the grant date fair value of stock options using the Black-Scholes option-pricing model. Stock-based compensation expense arising from stock options is recorded on a straight-line basis over the vesting period of each grant. Forfeitures are accounted for as incurred. For restricted stock awards (“RSAs”), restricted stock units (“RSUs”), and performance restricted stock units (“PRSUs”) awarded in consideration of services rendered by employees and non-employees, the Company recognizes compensation expense in accordance with the requirements of ASC 718 and ASU 2018-07, Improvements to Nonemployee Share-Based Payment Accounting , respectively. The Company measures the fair value of RSAs, RSUs, and PRSUs using the fair market value of the underlying common stock at the grant date. PRSUs are measured on the probable outcome of the performance conditions applicable to each grant. Stock-based compensation expense arising from RSAs, RSUs, and PRSUs is recorded on a straight-line basis over the vesting period of each grant. Forfeitures are accounted for as incurred. The Company measures the fair value of market-based awards using the fair market value of the underlying common stock at the grant date. The Company recognizes compensation expense related to the market-based awards using the accelerated attribution method over the requisite service period. Public Warrants and Private Placement Warrants As a result of the Business Combination, the Company assumed the Public Warrants (as defined in Note 3) and the Private Placement Warrants (as defined in Note 3) (collectively, the “Warrants”) as of the Closing Date. The Warrants meet the definition of derivatives as contemplated in Derivatives and Hedging (“ASC 815”). As such, the Warrants were recorded as liabilities on the balance sheet at fair value upon the consummation of the Business Combination, with subsequent changes in their respective fair values recognized in the consolidated statements of operations at each reporting period. Sponsor Covered Shares and Seller Earnout Shares Immediately after the Closing Date, certain common stock held by the Sponsor (as defined in Note 3) became subject to vesting, contingent upon the price of Doma’s common stock, par value $0.0001 (“common stock”) exceeding certain thresholds (the “Sponsor Covered Shares”). The Sponsor Covered Shares are accounted for as a derivative due to the settlement adjustments upon change in control transactions that are not deemed to be indexed to our common stock. As such, the Sponsor Covered Shares were recorded as liabilities on the balance sheet at fair value upon the consummation of the Business Combination, with subsequent changes in their respective fair values recognized in the consolidated statements of operations at each reporting period. Also following the Closing Date, equity holders of Old Doma prior to the Business Combination (the “Sellers”) have the right to receive an additional number of shares contingent on the price of our common stock. The Seller Earnout Shares (as defined in Note 3) are treated as an equity classified contract because all settlement scenarios, including those under fundamental change events, are indexed to our common stock (see Note 3 for additional information). Share counts of our common stock provided in this Annual Report on Form 10-K (this “Annual Report”) exclude both the Sponsor Covered Shares and the Seller Earnout Shares. Concentration of credit risk Financial instruments that potentially subject the Company to concentrations of credit risk consist of cash accounts in financial institutions and our investment portfolio. The Company has not experienced losses on the cash accounts and management believes the Company is not exposed to significant risks on such accounts. Additionally, we manage the exposure to credit risk in our investment portfolio by investing in high quality securities and diversifying our holdings. Our investment portfolio is comprised of corporate debt, foreign government securities, certificates of deposit, single-family residential mortgage loans, and U.S. Treasuries. Advertising costs Advertising costs, which include promotional expenses, are expensed as incurred. Advertising expenses were $3.2 million, $6.2 million, and $3.1 million for the years ended December 31, 2022, 2021, and 2020, respectively, and are included in other operating expenses in the accompanying consolidated statements of operations. Earnings per share The Company uses the two-class method to calculate basic net loss per share and apply the more dilutive of the two-class method, treasury stock method or if-converted method to calculate diluted net loss per share. Undistributed earnings for each period are allocated to participating securities, including preferred shares for applicable periods, based on the contractual participation rights of the security to share in the current earnings as if all current period earnings had been distributed. Losses are not allocated to participating securities as they do not have a contractual obligation to share in losses. The more dilutive of the two-class method and the if-converted method is used to calculate the dilutive impact of the preferred shares. The treasury stock method is utilized to calculate the dilutive impact of the outstanding warrants, RSAs, RSUs, PRSUs and options and the if-converted method is utilized for the Company’s convertible notes. For the years ended December 31, 2022, 2021 and 2020, any preferred shares, stock options, warrants, RSAs, RSUs and PRSUs were anti-dilutive, therefore, were excluded from the computation of diluted earnings per share. Basic and diluted earnings per share attributable to the Company’s common stock for the years ended December 31, 2022, 2021 and 2020 was calculated using weighted average common shares outstanding. Risk and uncertainties The real estate market has been impacted by significant macroeconomic factors, market disruptions, and volatility. The Company continues to monitor and react to these factors. For additional information, refer to Part I, Item 1A “ Risk Factors ” set forth this Annual Report. Emerging Growth Company and Smaller Reporting Company Subsequent to the Business Combination described in Note 3,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subsequent to the Business Combination described in Note 3, the Company is a “smaller reporting company” as defined in Item 10(f)(1) of Regulation S-K. Smaller reporting companies may take advantage of certain reduced disclosure obligations, including, among other things, providing only two years of audited financial statements. Recently issued and adopted accounting pronouncements In January 2017, the FASB issued ASU 2017-04, Intangibles - Goodwill and Other (Topic 350), simplifying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The Company early adopted this update as of January 1, 2020 with no material impact on the Company’s financial position and results of operations. The Company has applied this guidance in determining the goodwill impairment discussed within Note 3.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for instruments measured at amortized cost and amends the accounting for impairment of held-to-maturity securities and available-for-sale securities. This model incorporates past experience, current conditions and reasonable and supportable forecasts affecting collectability of these instruments.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2</t>
        </is>
      </c>
      <c r="C1" s="2" t="inlineStr">
        <is>
          <t>Dec. 31, 2021</t>
        </is>
      </c>
    </row>
    <row r="2">
      <c r="A2" s="3" t="inlineStr">
        <is>
          <t>Maturities of lease liabilities:</t>
        </is>
      </c>
      <c r="B2" s="4" t="inlineStr">
        <is>
          <t xml:space="preserve"> </t>
        </is>
      </c>
      <c r="C2" s="4" t="inlineStr">
        <is>
          <t xml:space="preserve"> </t>
        </is>
      </c>
    </row>
    <row r="3">
      <c r="A3" s="4" t="inlineStr">
        <is>
          <t>2023</t>
        </is>
      </c>
      <c r="B3" s="5" t="n">
        <v>9731</v>
      </c>
      <c r="C3" s="4" t="inlineStr">
        <is>
          <t xml:space="preserve"> </t>
        </is>
      </c>
    </row>
    <row r="4">
      <c r="A4" s="4" t="inlineStr">
        <is>
          <t>2024</t>
        </is>
      </c>
      <c r="B4" s="6" t="n">
        <v>8386</v>
      </c>
      <c r="C4" s="4" t="inlineStr">
        <is>
          <t xml:space="preserve"> </t>
        </is>
      </c>
    </row>
    <row r="5">
      <c r="A5" s="4" t="inlineStr">
        <is>
          <t>2025</t>
        </is>
      </c>
      <c r="B5" s="6" t="n">
        <v>6205</v>
      </c>
      <c r="C5" s="4" t="inlineStr">
        <is>
          <t xml:space="preserve"> </t>
        </is>
      </c>
    </row>
    <row r="6">
      <c r="A6" s="4" t="inlineStr">
        <is>
          <t>2026</t>
        </is>
      </c>
      <c r="B6" s="6" t="n">
        <v>4681</v>
      </c>
      <c r="C6" s="4" t="inlineStr">
        <is>
          <t xml:space="preserve"> </t>
        </is>
      </c>
    </row>
    <row r="7">
      <c r="A7" s="4" t="inlineStr">
        <is>
          <t>2027</t>
        </is>
      </c>
      <c r="B7" s="6" t="n">
        <v>3231</v>
      </c>
      <c r="C7" s="4" t="inlineStr">
        <is>
          <t xml:space="preserve"> </t>
        </is>
      </c>
    </row>
    <row r="8">
      <c r="A8" s="4" t="inlineStr">
        <is>
          <t>Thereafter</t>
        </is>
      </c>
      <c r="B8" s="6" t="n">
        <v>1304</v>
      </c>
      <c r="C8" s="4" t="inlineStr">
        <is>
          <t xml:space="preserve"> </t>
        </is>
      </c>
    </row>
    <row r="9">
      <c r="A9" s="4" t="inlineStr">
        <is>
          <t>Total lease payments</t>
        </is>
      </c>
      <c r="B9" s="6" t="n">
        <v>33538</v>
      </c>
      <c r="C9" s="4" t="inlineStr">
        <is>
          <t xml:space="preserve"> </t>
        </is>
      </c>
    </row>
    <row r="10">
      <c r="A10" s="4" t="inlineStr">
        <is>
          <t>Less imputed interest</t>
        </is>
      </c>
      <c r="B10" s="6" t="n">
        <v>-6049</v>
      </c>
      <c r="C10" s="4" t="inlineStr">
        <is>
          <t xml:space="preserve"> </t>
        </is>
      </c>
    </row>
    <row r="11">
      <c r="A11" s="4" t="inlineStr">
        <is>
          <t>Leases liabilities</t>
        </is>
      </c>
      <c r="B11" s="5" t="n">
        <v>27489</v>
      </c>
      <c r="C11"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ion and statutory financial information (Details) - USD ($) $ in Millions</t>
        </is>
      </c>
      <c r="B1" s="2" t="inlineStr">
        <is>
          <t>12 Months Ended</t>
        </is>
      </c>
    </row>
    <row r="2">
      <c r="B2" s="2" t="inlineStr">
        <is>
          <t>Dec. 31, 2022</t>
        </is>
      </c>
      <c r="C2" s="2" t="inlineStr">
        <is>
          <t>Dec. 31, 2021</t>
        </is>
      </c>
      <c r="D2" s="2" t="inlineStr">
        <is>
          <t>Dec. 31, 2023</t>
        </is>
      </c>
    </row>
    <row r="3">
      <c r="A3" s="3" t="inlineStr">
        <is>
          <t>Statutory Accounting Practices [Line Items]</t>
        </is>
      </c>
      <c r="B3" s="4" t="inlineStr">
        <is>
          <t xml:space="preserve"> </t>
        </is>
      </c>
      <c r="C3" s="4" t="inlineStr">
        <is>
          <t xml:space="preserve"> </t>
        </is>
      </c>
      <c r="D3" s="4" t="inlineStr">
        <is>
          <t xml:space="preserve"> </t>
        </is>
      </c>
    </row>
    <row r="4">
      <c r="A4" s="4" t="inlineStr">
        <is>
          <t>Distributions made or paid without approval</t>
        </is>
      </c>
      <c r="B4" s="16" t="n">
        <v>57.9</v>
      </c>
      <c r="C4" s="4" t="inlineStr">
        <is>
          <t xml:space="preserve"> </t>
        </is>
      </c>
      <c r="D4" s="4" t="inlineStr">
        <is>
          <t xml:space="preserve"> </t>
        </is>
      </c>
    </row>
    <row r="5">
      <c r="A5" s="4" t="inlineStr">
        <is>
          <t>Combined statutory capital and surplus</t>
        </is>
      </c>
      <c r="B5" s="15" t="n">
        <v>57.9</v>
      </c>
      <c r="C5" s="16" t="n">
        <v>45.3</v>
      </c>
      <c r="D5" s="4" t="inlineStr">
        <is>
          <t xml:space="preserve"> </t>
        </is>
      </c>
    </row>
    <row r="6">
      <c r="A6" s="4" t="inlineStr">
        <is>
          <t>Combined statutory net income</t>
        </is>
      </c>
      <c r="B6" s="16" t="n">
        <v>13.9</v>
      </c>
      <c r="C6" s="16" t="n">
        <v>20.2</v>
      </c>
      <c r="D6" s="4" t="inlineStr">
        <is>
          <t xml:space="preserve"> </t>
        </is>
      </c>
    </row>
    <row r="7">
      <c r="A7" s="4" t="inlineStr">
        <is>
          <t>Forecast</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Distributions made or paid without approval</t>
        </is>
      </c>
      <c r="B9" s="4" t="inlineStr">
        <is>
          <t xml:space="preserve"> </t>
        </is>
      </c>
      <c r="C9" s="4" t="inlineStr">
        <is>
          <t xml:space="preserve"> </t>
        </is>
      </c>
      <c r="D9" s="16" t="n">
        <v>13.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eferred tax asse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5620</v>
      </c>
      <c r="C5" s="5" t="n">
        <v>23330</v>
      </c>
      <c r="D5" s="5" t="n">
        <v>11623</v>
      </c>
    </row>
    <row r="6">
      <c r="A6" s="4" t="inlineStr">
        <is>
          <t>Charged to costs and expenses</t>
        </is>
      </c>
      <c r="B6" s="6" t="n">
        <v>74084</v>
      </c>
      <c r="C6" s="6" t="n">
        <v>32290</v>
      </c>
      <c r="D6" s="6" t="n">
        <v>11707</v>
      </c>
    </row>
    <row r="7">
      <c r="A7" s="4" t="inlineStr">
        <is>
          <t>Deductions</t>
        </is>
      </c>
      <c r="B7" s="6" t="n">
        <v>0</v>
      </c>
      <c r="C7" s="6" t="n">
        <v>0</v>
      </c>
      <c r="D7" s="6" t="n">
        <v>0</v>
      </c>
    </row>
    <row r="8">
      <c r="A8" s="4" t="inlineStr">
        <is>
          <t>Balance at end of period</t>
        </is>
      </c>
      <c r="B8" s="6" t="n">
        <v>129704</v>
      </c>
      <c r="C8" s="6" t="n">
        <v>55620</v>
      </c>
      <c r="D8" s="6" t="n">
        <v>23330</v>
      </c>
    </row>
    <row r="9">
      <c r="A9" s="4" t="inlineStr">
        <is>
          <t>Liability for loss and loss adjustment expens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80267</v>
      </c>
      <c r="C11" s="6" t="n">
        <v>69800</v>
      </c>
      <c r="D11" s="6" t="n">
        <v>62758</v>
      </c>
    </row>
    <row r="12">
      <c r="A12" s="4" t="inlineStr">
        <is>
          <t>Charged to costs and expenses</t>
        </is>
      </c>
      <c r="B12" s="6" t="n">
        <v>16740</v>
      </c>
      <c r="C12" s="6" t="n">
        <v>21335</v>
      </c>
      <c r="D12" s="6" t="n">
        <v>15337</v>
      </c>
    </row>
    <row r="13">
      <c r="A13" s="4" t="inlineStr">
        <is>
          <t>Deductions</t>
        </is>
      </c>
      <c r="B13" s="6" t="n">
        <v>14937</v>
      </c>
      <c r="C13" s="6" t="n">
        <v>10868</v>
      </c>
      <c r="D13" s="6" t="n">
        <v>8295</v>
      </c>
    </row>
    <row r="14">
      <c r="A14" s="4" t="inlineStr">
        <is>
          <t>Balance at end of period</t>
        </is>
      </c>
      <c r="B14" s="6" t="n">
        <v>82070</v>
      </c>
      <c r="C14" s="6" t="n">
        <v>80267</v>
      </c>
      <c r="D14" s="6" t="n">
        <v>69800</v>
      </c>
    </row>
    <row r="15">
      <c r="A15" s="4" t="inlineStr">
        <is>
          <t>Allowance for doubtful accoun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1082</v>
      </c>
      <c r="C17" s="6" t="n">
        <v>492</v>
      </c>
      <c r="D17" s="6" t="n">
        <v>210</v>
      </c>
    </row>
    <row r="18">
      <c r="A18" s="4" t="inlineStr">
        <is>
          <t>Charged to costs and expenses</t>
        </is>
      </c>
      <c r="B18" s="6" t="n">
        <v>922</v>
      </c>
      <c r="C18" s="6" t="n">
        <v>1230</v>
      </c>
      <c r="D18" s="6" t="n">
        <v>424</v>
      </c>
    </row>
    <row r="19">
      <c r="A19" s="4" t="inlineStr">
        <is>
          <t>Deductions</t>
        </is>
      </c>
      <c r="B19" s="6" t="n">
        <v>516</v>
      </c>
      <c r="C19" s="6" t="n">
        <v>640</v>
      </c>
      <c r="D19" s="6" t="n">
        <v>142</v>
      </c>
    </row>
    <row r="20">
      <c r="A20" s="4" t="inlineStr">
        <is>
          <t>Balance at end of period</t>
        </is>
      </c>
      <c r="B20" s="5" t="n">
        <v>1488</v>
      </c>
      <c r="C20" s="5" t="n">
        <v>1082</v>
      </c>
      <c r="D20" s="5" t="n">
        <v>4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t>
        </is>
      </c>
      <c r="B1" s="2" t="inlineStr">
        <is>
          <t>12 Months Ended</t>
        </is>
      </c>
    </row>
    <row r="2">
      <c r="B2" s="2" t="inlineStr">
        <is>
          <t>Dec. 31, 2022</t>
        </is>
      </c>
    </row>
    <row r="3">
      <c r="A3" s="3" t="inlineStr">
        <is>
          <t>Reverse Recapitalization [Abstract]</t>
        </is>
      </c>
      <c r="B3" s="4" t="inlineStr">
        <is>
          <t xml:space="preserve"> </t>
        </is>
      </c>
    </row>
    <row r="4">
      <c r="A4" s="4" t="inlineStr">
        <is>
          <t>Business combinations</t>
        </is>
      </c>
      <c r="B4" s="4" t="inlineStr">
        <is>
          <t>Business combinations Capitol Business Combination As described in Note 1, on March 2, 2021, Old Doma entered into the Agreement with Capitol, a blank check company incorporated in the State of Delaware and formed for the purpose of effecting a merger. Pursuant to the Agreement, a newly formed subsidiary of Capitol was merged with and into Old Doma, and the Business Combination was completed on July 28, 2021. The Business Combination was accounted for as a reverse recapitalization and Capitol was treated as the acquired company for financial statement reporting purposes. Old Doma was deemed the predecessor for financial reporting purposes and Doma was deemed the successor SEC registrant, meaning that Old Doma’s financial statements for periods prior to the consummation of the Business Combination are disclosed in the financial statements included within this Annual Report and will be disclosed in Doma’s future periodic reports. No goodwill or other intangible assets were recorded, in accordance with GAAP. At the Closing Date, Doma received gross cash consideration of $345.0 million as a result of the reverse recapitalization from Capitol’s trust account, which was then reduced by the redemption of Class A common stock of $294.9 million. In addition, existing Old Doma stockholders and option holders received cash payments from the settlement of the net proceeds of the Business Combination totaling $20.1 million. In connection with the Business Combination, Capitol entered into subscription agreements with certain investors, whereby Doma issued 30,000,000 shares of common stock at $10.00 per share for an aggregate purchase price of $300.0 million (the “PIPE Investment”), which closed simultaneously with the consummation of the Business Combination. Upon the Closing Date, holders of Old Doma common stock, par value $0.0001 per share (“Old Doma Common Stock”) received shares of our common stock in an amount determined by the exchange ratio of approximately 5.994933 to 1 (the “Exchange Ratio”), which was based on the implied price per share prior to the Business Combination established within the Agreement. Reported shares and earnings per share available to holders of Old Doma’s Common Stock, prior to the Business Combination, have been retroactively restated reflecting the Exchange Ratio. Applicable share activity within the statement of changes in stockholder’s equity were also retroactively converted to our common stock at the Exchange Ratio. Old Doma recorded the net assets acquired from Capitol. The total estimated transaction costs directly attributable to the Business Combination are approximately $67.0 million, consisting of advisory, legal, share registration and other professional fees. $12.1 million of these fees represent underwriter fees incurred by Capitol prior to the Business Combination related to their initial public offering. Immediately after the Closing Date, 1,325,664 shares of common stock held by the Sponsor became subject to vesting, contingent upon the price of Doma’s common stock, par value $0.0001 (“Doma common stock”) exceeding certain thresholds (the “Sponsor Covered Shares”). Immediately after giving effect to the Business Combination and the PIPE Investment, there were 321,461,822 shares of common stock outstanding, which excludes the 1,325,664 of Sponsor Covered Shares. The Company is authorized to issue 2,000,000,000 shares of common stock having a par value of $0.0001 per share. Additionally, the Company is authorized to issue 100,000,000 shares of preferred stock having a par value of $0.0001 per share. As of December 31, 2022, there were 329,147,979 and 0 shares of common stock and preferred stock issued and outstanding, respectively, which excludes the 1,325,664 of Sponsor Covered Shares. On December 4, 2020, Capitol consummated its initial public offering, which included the issuance of 11,500,000 redeemable warrants (the “Public Warrants”). Simultaneously with the closing of the initial public offering, Capitol completed the private sale of 5,833,333 warrants (the “Private Placement Warrants”). These Warrants remain outstanding following the Business Combination and each whole warrant entitles the holder to purchase one share of our common stock at a price of $11.50 (see Note 20 for additional information). Immediately after the Closing Date, 20% of the aggregate of our common stock held by certain investors (collectively, the “Sponsor”) became subject to vesting, contingent upon the price of our common stock exceeding certain thresholds. The Sponsor Covered Shares will vest in two tranches: (i) one-half of such shares shall vest if the last reported sale price of the common stock equals or exceeds $15.00 for any 20 trading days within any 30-day trading period ending on or before the tenth anniversary of the Closing Date, and (ii) one-half of such shares shall vest if the last reported sale price of the common stock equals or exceeds $17.50 for any 20 trading days within any 30-day trading period ending on or before the tenth anniversary of the Closing Date. The Sponsor is also entitled to the Sponsor Covered Shares if a covered strategic transaction or change in control, as defined by the sponsor support agreement dated as of March 2, 2021 (the “Sponsor Support Agreement”) by and among the sponsors named thereto, Capitol and Old Doma, occurs prior to the ten Also following the Closing Date, the Sellers have the contingent right to receive up to an additional number of shares equal to 5% of the sum of (i) the aggregate number of outstanding shares of our common stock (including restricted common stock, but excluding Sponsor Covered Shares), plus (ii) the maximum number of shares underlying our options that are vested and the maximum number of shares underlying warrants to purchase shares of Doma common stock issued as replacement warrants for Old Doma warrants, in each case of these clauses (i) and (ii), as of immediately following the Closing Date (the “Seller Earnout Shares”). The Seller Earnout Shares are contingently issuable to the Sellers in two tranches: (i) one-half of such shares shall be issued if the last reported sale price of the common stock equals or exceeds $15.00 for any 20 trading days within any 30-day trading period ending on or before the fifth anniversary of the Closing Date, and (ii) one-half of such shares shall be issued if the last reported sale price of the common stock equals or exceeds $17.50 for any 20 trading days within any 30-day trading period ending on or before the fifth anniversary of the Closing Date. Since none of the conditions of the Seller Earnout Shares were met as of December 31, 2022, no related shares are included in the Company’s consolidated statements of changes in stockholders’ equity as of December 31, 2022 or for purposes of calculating earnings per share. North American Title Acquisition On January 7, 2019, we acquired from Lennar its subsidiary, North American Title Insurance Company, which operated its title insurance underwriting business, and its third-party title insurance agency business, which was operated under its North American Title Company brand (collectively, the “Acquired Business”), for total stock and deferred cash consideration of $171.7 million (the “North American Title Acquisition”), including $87.0 million in the form of a seller financing note. Goodwill of $111.5 million resulted from the North American Title Acquisition. During the year ended December 31, 2022, management determined that the Company was less likely to reach previously forecasted revenue as a result of adverse mortgage and housing market conditions, including rapidly rising interest rates and low housing inventory. In addition, during the three months ended December 31, 2022, the Company implemented a strategic initiative to focus resources on its instant underwriting capabilities. These factors and a significant, sustained decrease in the Company’s stock price in 2022 indicated that the Company had triggering events, resulting in the Company performing separate quantitative goodwill impairment analyses as of September 30, 2022 and December 31, 2022. The resulting valuations of the Underwriting reporting unit indicated that its estimated fair value was above its carrying value. The estimated fair value of the Distribution reporting unit was below its carrying value as of September 30, 2022 and as of December 31, 2022. As such, the Company determined that the Distribution reporting unit’s goodwill was impaired. The Company performed the valuations of the Distribution and Underwriting reporting units using discounted cash flow and market valuation methodologies, using Level 3 inputs. The valuations considered the Company’s market capitalization compared to the enterprise value, using Level 2 inputs. During the year ended December 31, 2022, the Company recognized total goodwill impairment charges of $65.2 million. The Company believes that its procedures for estimating future cash flows for each reporting unit are reasonable and consistent with current market conditions as of the testing date. If the markets that impact the Company’s business continue to deteriorate, the Company could recognize further goodwill impairment. The changes in the carrying value of goodwill, by segment, were as follows: Distribution Underwriting Total Beginning balance, January 1, 2022 $ 88,074 $ 23,413 $ 111,487 Impairment losses (65,207) — (65,207) Ending balance, December 31, 2022 $ 22,867 $ 23,413 $ 46,280 Accumulated impairment losses to goodwill were $65.2 million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 and fair value measurements</t>
        </is>
      </c>
      <c r="B4" s="4" t="inlineStr">
        <is>
          <t>Investments and fair value measurements Held-to-maturity debt securities The cost basis, fair values and gross unrealized gains and losses of our held-to-maturity debt securities are as follows: December 31, 2022 December 31, 2021 Amortized Cost Unrealized Gains Unrealized Losses Fair Value Amortized Cost Unrealized Gains Unrealized Losses Fair Value Corporate debt securities (1) $ 61,308 $ 5 $ (1,640) $ 59,673 $ 62,078 $ 459 $ (207) $ 62,330 U.S. Treasury securities 24,152 — (165) 23,987 4,849 — (16) 4,833 Foreign government securities 5,003 — (4) 4,999 — — — — Certificates of deposit 305 — — 305 237 — — 237 Total $ 90,768 $ 5 $ (1,809) $ 88,964 $ 67,164 $ 459 $ (223) $ 67,400 _______________ (1) Includes both U.S. and foreign corporate debt securities. The cost basis of held-to-maturity debt securities includes an adjustment for the amortization of premium or discount since the date of purchase. Held-to-maturity debt securities valued at approximately $5.9 million and $4.2 million were on deposit with various governmental authorities at December 31, 2022 and 2021, respectively, as required by law. The change in net unrealized gains and on held-to-maturity debt securities for the years ended December 31, 2022, 2021 and 2020 was $(2.0) million, $(0.8) million and $0.9 million, respectively. Net realized gains of held-to-maturity debt securities are computed using the specific identification method and are included in the consolidated statements of operations. During the year ended December 31, 2022, to de-risk the portfolio, the Company sold held-to-maturity debt securities resulting in proceeds and net realized losses of $1.0 million and $6.0 thousand, respectively. The following table presents certain information regarding contractual maturities of our held-to-maturity debt securities: Maturity December 31, 2022 Amortized % of Fair % of One year or less $ 67,971 75 % $ 67,744 76 % After one year through five years 22,797 25 % 21,220 24 % Total $ 90,768 100 % $ 88,964 100 % There were no held-to-maturity debt securities with contractual maturities after five years. Expected maturities may differ from contractual maturities because certain borrowers have the right to call or prepay obligations with or without call or prepayment penalties. Net unrealized losses on held-to-maturity debt securities and the fair value of the related securities, aggregated by investment category and length of time that individual securities have been in a continuous unrealized loss position are as follows: December 31, 2022 December 31, 2021 Corporate debt securities U.S. Treasury securities Foreign government securities Total Corporate debt securities U.S. Treasury securities Total Less than 12 Months Fair Value $ 48,798 $ 19,834 $ 4,999 $ 73,631 $ 18,309 $ 4,667 $ 22,976 Unrealized Losses $ (614) $ (101) $ (4) $ (719) $ (192) $ (16) $ (208) Greater than 12 months Fair value 8,546 4,125 — 12,671 605 — 605 Unrealized losses (1,026) (64) — (1,090) (15) — (15) Total Fair value $ 57,344 $ 23,959 $ 4,999 $ 86,302 $ 18,914 $ 4,667 $ 23,581 Unrealized losses $ (1,640) $ (165) $ (4) $ (1,809) $ (207) $ (16) $ (223) We believe that any unrealized losses on our held-to-maturity debt securities at December 31, 2022 are temporary based upon our current analysis of the issuers of the securities that we hold and current market conditions. We have no intent to sell, and it is more likely than not that we will not be required to sell, these securities until the fair value recovers to at least equal our cost basis or the securities mature. Rollforward of Credit Loss Allowance for Held-to-Maturity Debt Securities Beginning balance, January 1, 2022 $ 399 Current-period provision for expected credit losses 41 Write-off charged against the allowance, if any — Recoveries of amounts previously written off, if any — Ending balance of the allowance for credit losses, December 31, 2022 $ 440 The current-period provision for expected credit losses is due to changes in portfolio composition, the maturity of certain securities, and changes in the credit ratings of certain securities. Available-for-sale debt securities The cost basis, fair values and gross unrealized gains and losses of our available-for-sale debt securities are as follows: December 31, 2022 December 31, 2021 Cost Unrealized Gains Unrealized Losses Fair Cost Unrealized Gains Unrealized Losses Fair Corporate debt securities (1) $ 27,251 $ — $ (363) $ 26,888 $ — $ — $ — $ — U.S. Treasury securities 30,467 — (544) 29,923 — — — — Foreign government securities 1,473 — (30) 1,443 — — — — Total $ 59,191 $ — $ (937) $ 58,254 $ — $ — $ — $ — _________________ (1) Includes both U.S. and foreign corporate debt securities. The cost basis of available-for-sale debt securities includes an adjustment for the amortization of premium or discount since the date of purchase. The change in net unrealized gains on available-for-sale debt securities for the years ended December 31, 2022, 2021 and 2020 was $(0.9) million, $(0.9) million, and $0.2 million, respectively. Any unrealized holding gains or losses on available-for-sale debt securities as of December 31, 2022 are reported as accumulated other comprehensive gain or loss, which is a separate component of stockholders’ equity, net of tax, until realized. The following table reflects the composition of net realized gains or losses for the sales of the available-for-sale debt securities for each of the years shown below: Year ended December 31, 2022 2021 2020 Realized gains (losses): Available-for-sale debt securities: Gains $ — $ 768 $ — Losses — (90) — Net $ — $ 678 $ — Proceeds from sales $ — $ 7,817 $ — Net realized gains on disposition of available-for-sale debt securities are computed using the specific identification method and are included in the consolidated statements of operations The following table presents certain information regarding contractual maturities of our available-for-sale debt securities: Maturity December 31, 2022 Amortized % of Fair % of One year or less $ — — % $ — — % After one year through five years 59,191 100 % 58,254 100 % Total $ 59,191 100 % $ 58,254 100 % There were no available-for-sale debt securities with contractual maturities after five years. Expected maturities may differ from contractual maturities because certain borrowers have the right to call or prepay obligations with or without call or prepayment penalties. Net unrealized losses on available-for-sale debt securities and the fair value of the related securities, aggregated by investment category and length of time that individual securities have been in a continuous unrealized loss position are as follows: December 31, 2022 December 31, 2021 Corporate debt securities U.S. Treasury securities Foreign government securities Total Corporate debt securities U.S. Treasury securities Total Less than 12 months Fair value $ 26,886 $ 29,923 $ 1,444 $ 58,253 $ — $ — $ — Unrealized losses $ (363) $ (544) $ (30) $ (937) $ — $ — $ — Greater than 12 months Fair value $ — $ — $ — $ — $ — $ — $ — Unrealized losses $ — $ — $ — $ — $ — $ — $ — Total Fair value $ 26,886 $ 29,923 $ 1,444 $ 58,253 $ — $ — $ — Unrealized losses $ (363) $ (544) $ (30) $ (937) $ — $ — $ — We believe that any unrealized losses on our available-for-sale debt securities at December 31, 2022 are temporary based upon our current analysis of the issuers of the securities that we hold and current market conditions. We have no intent to sell, and it is more likely than not that we will not be required to sell, these securities until the fair value recovers to at least equal our cost basis or the securities mature. As of December 31, 2022, the Company did not have an allowance for credit losses for available-for-sale debt securities. Equity securities The Company disposed of all equity securities as of December 31, 2021. Mortgage loans The mortgage loans portfolio as of December 31, 2022 is comprised entirely of single-family residential mortgage loans. During the year ended December 31, 2022, the Company did not purchase any new mortgage loans. Mortgage loans, which include contractual terms to maturity of thirty years, are not categorized by contractual maturity as borrowers may have the right to call or prepay obligations with, or without, call or prepayment penalties. The change in the mortgage loans during the year ended December 31, 2022 was the result of principal prepayments and maturities. The cost and estimated fair value of mortgage loans are as follows: December 31, 2022 December 31, 2021 Cost Estimated Fair Value Cost Estimated Fair Value Mortgage loans $ 297 $ 297 $ 2,022 $ 2,022 Total $ 297 $ 297 $ 2,022 $ 2,022 Investment income Investment income from securities consists of the following: Year ended December 31, 2022 2021 2020 Available-for-sale debt securities $ 932 $ 773 $ 408 Held-to-maturity debt securities 1,828 1,984 1,326 Equity investments — (89) 146 Mortgage loans 58 168 194 Other 409 292 159 Total $ 3,227 $ 3,128 $ 2,233 Accrued interest receivable Accrued interest receivable from investments is included in receivables, net in the consolidated balance sheets. The following table reflects the composition of accrued interest receivable for investments: Year ended December 31, 2022 2021 Corporate debt securities $ 834 $ 874 U.S. Treasury securities 281 12 Foreign government securities 42 — Accrued interest receivable on investment securities $ 1,157 $ 886 Mortgage loans — 13 Accrued interest receivable on investments $ 1,157 $ 899 The Company does not recognize an allowance for credit losses for accrued interest receivable, which is recorded in the receivables line in the consolidated balance sheets, because the Company writes off accrued investment income timely. The Company writes off accrued interest receivables after three months by reversing interest income. Fair value measurement The following table summarizes the Company’s investments measured at fair value: Assets December 31, 2022 December 31, 2021 Level 1 Level 2 Level 3 Total Level 1 Level 2 Level 3 Total Held-to-maturity: Corporate debt securities $ — $ 59,673 $ — $ 59,673 $ — $ 62,330 $ — $ 62,330 U.S. Treasury Securities 23,987 — — 23,987 4,833 — — 4,833 Foreign government securities — 4,999 — 4,999 — — — — Certificate of deposits — 305 — 305 — 237 — 237 Total held-to-maturity debt securities $ 23,987 $ 64,977 $ — $ 88,964 $ 4,833 $ 62,567 $ — $ 67,400 Available-for-sale: Corporate debt securities $ — $ 26,888 $ — $ 26,888 $ — $ — $ — $ — U.S. Treasury Securities 29,923 — — 29,923 — — — — Foreign government securities — 1,443 — 1,443 — — — — Total available-for-sale debt securities $ 29,923 $ 28,331 $ — $ 58,254 $ — $ — $ — $ — Mortgage loans $ — $ — $ 297 $ 297 $ — $ — $ 2,022 $ 2,022 Total $ 53,910 $ 93,308 $ 297 $ 147,515 $ 4,833 $ 62,567 $ 2,022 $ 69,422 The Company classifies U.S. Treasury bonds within Level 1 of the fair value hierarchy because they are valued based on quoted market prices in active markets. Corporate debt securities and certificates of deposit are classified within Level 2 because they are valued using inputs other than quoted prices that are directly or indirectly observable in the market, including readily available pricing sources for the identical underlying security which may be actively traded. The Company classifies mortgage loans as Level 3 due to the reliance on significant unobservable valuation inputs. The Company’s liabilities in the following table are recorded at fair value on the accompanying consolidated balance sheets. The following table summarizes the Company’s liabilities measured at fair value: Liabilities Public Warrants Private Placement Warrants Sponsor Covered Shares Total December 31, 2022 Level 1 $ 230 $ — $ — $ 230 Level 2 — 117 — 117 Level 3 — — 219 219 Total $ 230 $ 117 $ 219 $ 566 December 31, 2021 Level 1 $ 10,925 $ — $ — $ 10,925 Level 2 — 5,542 — 5,542 Level 3 — — 5,415 5,415 Total $ 10,925 $ 5,542 $ 5,415 $ 21,882 The Company considers the Public Warrants to be Level 1 liabilities due to the use of an observable market quote in an active market under the ticker DOMA.WS. For the Private Placement Warrants, the Company considers the fair value of each Private Placement Warrant to be equivalent to that of each Public Warrant, with an immaterial adjustment for short-term marketability restrictions. As such, the Private Placement Warrants are classified as Level 2. The fair value of the Sponsor Covered Shares was determined using a Monte Carlo simulation valuation model using a distribution of potential stock price outcomes on a daily basis over the original 10-year vesting period. The unobservable significant inputs to the valuation model were as follows: December 31, 2022 December 31, 2021 Current stock price $ 0.42 $ 5.08 Expected volatility 65.0 % 55.0 % Risk-free interest rate 3.96 % 1.52 % Expected term (years) 8.6 9.6 Expected dividend yield — % — % Annual change in control probability 2.0 % 2.0 % The changes for Level 3 items measured at fair value on a recurring basis using significant unobservable inputs are as follows: Sponsor Covered Shares Fair value as of January 1, 2021 $ — Sponsor Covered Shares assumed in Business Combination 9,332 Change in fair value of Sponsor Covered Shares (3,917) Fair value as of December 31, 2021 $ 5,415 Change in fair value of Sponsor Covered Shares (5,196) Fair value as of December 31, 2022 $ 219 There were no transfers of assets or liabilities between Level 1 and Level 2 during the years ended December 31, 2022 and 2021. There were no transfers involving Level 3 assets or liabilities during the years ended December 31, 2022 and 2021. Cash and cash equivalents, restricted cash, receivables, prepaid expenses and other assets, accounts payable, and accrued expenses and other liabilities approximate fair value and are therefore excluded from the leveling table above. The cost basis is determined to approximate fair value due to the short term duration of thes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Year ended December 31, 2022 2021 2020 Revenue Stream Statements of Operations Classification Segment Total Revenue Revenue from insurance contracts: Direct Agents title insurance premiums Net premiums written Underwriting $ 67,743 $ 119,236 $ 81,420 Direct Agents title insurance premiums Net premiums written Elimination — (976) — Third-Party Agent title insurance premiums Net premiums written Underwriting 317,510 357,092 264,188 Total revenue from insurance contracts $ 385,253 $ 475,352 $ 345,608 Revenue from contracts with customers: Escrow fees Escrow, title-related and other fees Distribution $ 37,106 $ 61,005 $ 41,438 Other title-related fees and income Escrow, title-related and other fees Distribution 69,621 116,064 88,152 Other title-related fees and income Escrow, title-related and other fees Underwriting 2,692 3,520 2,099 Other title-related fees and income Escrow, title-related and other fees Elimination (1) (57,411) (101,004) (70,414) Total revenue from contracts with customers $ 52,008 $ 79,585 $ 61,275 Other revenue: Interest and investment income (2) Investment, dividend and other income Distribution $ 727 $ 230 $ 325 Interest and investment income (2) Investment, dividend and other income Underwriting 2,558 1,952 2,086 Realized gains and losses, net Investment, dividend and other income Distribution (309) (25) 374 Realized gains and losses, net Investment, dividend and other income Underwriting (56) 949 146 Total other revenues $ 2,920 $ 3,106 $ 2,931 Total revenues $ 440,181 $ 558,043 $ 409,814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 See Note 2. Revenue recognition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for loss and loss adjustment expenses</t>
        </is>
      </c>
      <c r="B1" s="2" t="inlineStr">
        <is>
          <t>12 Months Ended</t>
        </is>
      </c>
    </row>
    <row r="2">
      <c r="B2" s="2" t="inlineStr">
        <is>
          <t>Dec. 31, 2022</t>
        </is>
      </c>
    </row>
    <row r="3">
      <c r="A3" s="3" t="inlineStr">
        <is>
          <t>Insurance [Abstract]</t>
        </is>
      </c>
      <c r="B3" s="4" t="inlineStr">
        <is>
          <t xml:space="preserve"> </t>
        </is>
      </c>
    </row>
    <row r="4">
      <c r="A4" s="4" t="inlineStr">
        <is>
          <t>Liability for loss and loss adjustment expenses</t>
        </is>
      </c>
      <c r="B4" s="4" t="inlineStr">
        <is>
          <t xml:space="preserve">Liability for loss and loss adjustment expenses A summary of the changes in the liability for loss and loss adjustment expenses for each of the years ended is as follows: Year ended December 31, 2022 2021 2020 Balance at the beginning of the year $ 80,267 $ 69,800 $ 62,758 Provision for claims related to: Current year $ 22,314 $ 28,860 $ 20,619 Prior years (5,574) (7,525) (5,282) Total provision for claims $ 16,740 $ 21,335 $ 15,337 Paid losses related to: Current year $ (3,632) $ (3,180) $ (2,331) Prior years (11,305) (7,688) (5,964) Total paid losses $ (14,937) $ (10,868) $ (8,295) Balance at the end of the period $ 82,070 $ 80,267 $ 69,800 Provision for claims as a percentage of net written premiums 4.3 % 4.5 % 4.4 % We continually update our liability for loss and loss adjustment expense estimates as new information becomes known, new loss patterns emerge, or as other contributing factors are considered and incorporated into the analysis. Estimating future title loss payments is difficult because of the complex nature of title claims, the long periods of time over which claims are paid, significantly varying dollar amounts of individual claims and other factors. Current year incurred and paid losses includes current year reported claims as well as estimated future losses on such claims. For the year ended December 31, 2022, the prior year’s provision for claims release of $5.6 million is due to reported loss emergence which was lower than expected. Historically, this favorable loss experience has resulted in a decrease in the projection of ultimate loss for past policy years. Most recently, our favorable loss experience resulted in a decrease in the projection of ultimate loss for policy years 2015, 2018 and 2020. For the year ended December 31, 2021, the provision for claims reserve release related to prior years of $7.5 million is due to reported loss emergence which was lower than expected. This has resulted in a decrease in the projection of ultimate loss for policy years 2018–2020. For the year ended December 31, 2020, the provision for claims reserve release related to prior years of $5.3 million is due to reported loss emergence which was lower than expected. This has resulted in a decrease in the projection of ultimate loss for policy years 2017–2019. The actuarial assumptions underlying the Company’s selected ultimate loss estimates place more consideration on title insurance industry benchmarks for more recent policy years. These title insurance benchmarks are based on industry long-term average loss ratios. As the Company’s claims experience matures, we refine those estimates to put more consideration to the Company’s actual claims experience. For the years ended December 31, 2022, 2021 and 2020, the Company’s actual claims experience reflects lower loss ratios than industry benchmarks from a current positive underwriting cycle and resulted in the favorable development. Current year incurred and paid losses includes current year reported claims as well as estimated future losses on such claims. The liability for loss and loss adjustment expenses of $82.1 million and $80.3 million, as of December 31, 2022 and December 31, 2021, respectively, includes $0.2 million and $0.1 million, respectively, of reserves for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s chief operating decision maker reviews financial performance and makes decisions about the allocation of resources for our operations through two reportable segments, (1) Distribution and (2) Underwriting. The Company’s reportable segments offer different products and services that are marketed through different channels for real estate closing transactions. They are managed separately because of the unique technology, service requirements and regulatory environment. A description of each of our reportable segments is as follows. • Distribution: Our Distribution segment reflects our Direct Agents operations of acquiring customer orders and providing title and escrow services for real estate closing transactions. We acquire customers through our partnerships with realtors, attorneys and non-centralized loan originators via a 91-branch footprint across eight states as of December 31, 2022 (“Local”) and our partnerships with national lenders and mortgage originators that maintain centralized lending operations representing our Doma Enterprise accounts (“Doma Enterprise”). • Underwriting: Our Underwriting segment reflects the results of our title insurance underwriting business, including policies referred through our Direct Agents and Third-Party Agents channels. The referring agents typically retain approximately 82% - 84% of the policy premiums in exchange for their services. The retention varies by state and agent. We use adjusted gross profit as the primary profitability measure for making decisions regarding ongoing operations. Adjusted gross profit is calculated by subtracting direct costs, such as premiums retained by agents, direct labor, other direct costs, and provision for claims, from total revenue. Our chief operating decision maker evaluates the results of the aforementioned segments on a pre-tax basis. Segment adjusted gross profit excludes certain items which are included in net loss, such as depreciation and amortization, corporate and other expenses, goodwill impairment, long-lived asset impairment, change in the fair value of Warrant and Sponsor Covered Shares liabilities, interest expense, and income tax expense, as these items are not considered by the chief operating decision maker in evaluating the segments’ overall operating performance. Our chief operating decision maker does not review nor consider assets allocated to our segments for the purpose of assessing performance or allocating resources. Accordingly, segments’ assets are not presented. The following table summarizes the operating results of the Company’s reportable segments: Year ended December 31, 2022 Distribution Underwriting Eliminations Consolidated total Net premiums written $ — $ 385,253 $ — $ 385,253 Escrow, other title-related fees and other (1) 106,727 2,692 (57,411) 52,008 Investment, dividend and other income 418 2,502 — 2,920 Total revenue $ 107,145 $ 390,447 $ (57,411) $ 440,181 Premiums retained by agents (2) $ — $ 318,887 $ (57,411) $ 261,476 Direct labor (3) 76,175 10,398 — 86,573 Other direct costs (4) 18,741 9,803 — 28,544 Provision for claims 3,165 13,575 — 16,740 Adjusted gross profit $ 9,064 $ 37,784 $ — $ 46,848 Year ended December 31, 2021 Distribution Underwriting Eliminations Consolidated total Net premiums written $ — $ 476,328 $ (976) $ 475,352 Escrow, other title-related fees and other (1) 177,069 3,520 (101,004) 79,585 Investment, dividend and other income 205 2,901 — 3,106 Total revenue $ 177,274 $ 482,749 $ (101,980) $ 558,043 Premiums retained by agents (2) $ — $ 400,425 $ (101,980) $ 298,445 Direct labor (3) 81,204 8,412 — 89,616 Other direct costs (4) 23,726 11,339 — 35,065 Provision for claims 2,257 19,078 — 21,335 Adjusted gross profit $ 70,087 $ 43,495 $ — $ 113,582 Year ended December 31, 2020 Distribution Underwriting Eliminations Consolidated total Net premiums written $ — $ 345,608 $ — $ 345,608 Escrow, other title-related fees and other (1) 129,590 2,099 (70,414) 61,275 Investment, dividend and other income 699 2,232 — 2,931 Total revenue $ 130,289 $ 349,939 $ (70,414) $ 409,814 Premiums retained by agents (2) $ — $ 290,557 $ (70,414) $ 220,143 Direct labor (3) 55,334 6,820 — 62,154 Other direct costs (4) 16,912 3,623 — 20,535 Provision for claims 1,415 13,922 — 15,337 Adjusted gross profit $ 56,628 $ 35,017 $ — $ 91,645 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Direct labor excludes severance costs. (4) Includes title examination expense, office supplies, and premium and other taxes. The following table provides a reconciliation of the Company’s total reportable segments’ adjusted gross profit to its total loss before income taxes: Year ended December 31, 2022 2021 2020 Adjusted gross profit $ 46,848 $ 113,582 $ 91,645 Depreciation and amortization 16,019 10,321 5,815 Corporate and other expenses (1) 240,283 205,220 114,511 Goodwill impairment 65,207 — — Long-lived asset impairment 32,027 — — Change in fair value of Warrant and Sponsor Covered Shares liabilities (21,317) (6,691) — Interest expense 18,080 16,861 5,579 Loss before income taxes $ (303,451) $ (112,129) $ (34,260) 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 As of December 31, 2022 and 2021, the Distribution segment had allocated goodwill of $22.9 million and $88.1 million, respectively, and the Underwriting segment had allocated goodwill of $23.4 million. There were no additions from acquisitions or adjustments to goodwill resulting from prior year acquisitions in either segment for the years ended December 31, 2022 and 2021. There was an impairment to goodwill in the Distribution segment of $65.2 million for the year ended December 31, 2022. There were no impairments to goodwill in the Underwriting segment for the year ended December 31, 2022. There were no impairments to goodwill in either segment for the years ended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The Company’s income tax expense (benefit) is as follows: Year ended December 31, 2022 2021 2020 Current: Federal $ — $ — $ — State 179 133 144 Total current $ 179 $ 133 $ 144 Deferred: Federal $ (338) $ 147 $ 101 State (1,083) 647 598 Total deferred $ (1,421) $ 794 $ 699 Total $ (1,242) $ 927 $ 843 The Company’s income tax expense differs from the benefits computed by applying the federal income tax rate of 21% to loss before income taxes. A reconciliation of these differences is as follows: Year ended December 31, 2022 2021 2020 Benefit calculated at federal income tax rate 21.0 % 21.0 % 21.0 % Change in valuation allowance (24.4) (28.8) (34.2) State tax benefit 6.7 9.6 7.1 Goodwill impairment (3.3) — — Nondeductible compensation (2.1) (2.5) — Provision-to-return permanent differences 1.7 — — Federal benefit on state tax — (2.0) (1.5) Change in fair value of Warrant and Sponsor Covered Shares liabilities 1.4 1.2 — Change in state tax rate (0.8) 0.5 5.1 Other permanent differences, net 0.2 0.1 — Income tax benefit (expense) 0.4 % (0.9) % (2.5) % The change in the total valuation allowance during the year was $74.1 million . Although the Company has recorded a valuation allowance against deferred tax assets as discussed below, a portion of deferred tax liabilities related to indefinite lived intangible assets acquired cannot be used as a source of income to offset deferred tax assets. Consequently, this amount is recorded as a deferred tax expense and reflected in the effective tax rate above. The current state tax expense is a result of separate state tax filings for subsidiaries that have taxable income. The significant components of deferred tax assets and liabilities consist of the following: December 31, 2022 2021 Deferred tax assets: Net operating loss $ 108,906 $ 38,415 Interest expense 9,850 6,834 Intangibles assets 2,129 1,293 Stock-based compensation expense 4,379 2,688 Research and development 3,148 — Statutory premium reserve 2,245 1,655 Other, net 1,641 11 Accrued compensation 1,393 7,892 Investments 420 458 Right-of-use assets 391 — Allowance for doubtful accounts 265 173 Loss reserves 212 215 Debt issuance costs 43 52 Deferred lease obligation 18 423 Start-up costs — 1,080 Total gross deferred tax assets 135,040 61,189 Less valuation allowance (129,704) (55,620) Total deferred tax assets $ 5,336 $ 5,569 Deferred tax liabilities: Other reserves $ (2,069) $ (1,360) Fixed assets (1,846) (1,441) Title plants (1,428) (850) Unrealized gain on investments (203) — Intangibles assets (140) (3,689) Total deferred tax liabilities $ (5,686) $ (7,340) Net deferred tax liability $ (350) $ (1,771) As of December 31, 2022, the Company carried a valuation allowance against deferred tax assets as management believes it is more likely than not that the benefit of the net deferred tax assets covered by that valuation allowance will not be realized. The net deferred tax liability of $0.4 million is included in accrued expenses and other liabilities within the accompanying c onsolidated b alance s heets. In accounting for uncertainty in income taxes, the Company is required to recognize in its financial statements the impact of a tax position if that position is more likely than not of being sustained in an audit, based on the technical merits of the position. In this regard, an uncertain tax position represents the Company’s expected treatment of a tax position taken in a filed tax return, or planned to be taken in a future tax return, that has not been reflected in measuring income tax expense for financial reporting purposes. There were no unrecognized tax benefits or liabilities as of December 31, 2022 and December 31, 2021. The amount of unrecognized tax benefit or liability may change in the future for various reasons, including adding amounts for current tax year positions, expiration of open income tax returns due to the expiration of the applicable statute of limitations, changes in management’s judgment about the level of uncertainty, status of examinations, litigation and legislative activity and the additions or eliminations of uncertain tax positions. As of December 31, 2022, the Company has federal and state net operating loss (“NOL”) carryforwards of $371.2 million and $466.1 million, respectively . As a result of the Tax Cuts and Jobs Act of 2017, any federal NOL arising after the year ended December 31, 2017 can be carried forward indefinitely with no expiration but is limited to 80% of taxable income. The Company has approximately $0.2 million of pre-2018 federal NOLs subject to expiration beginning in 2036. The remainder of the federal NOLs have no expiration. The Company’s state NOLs are subject to various expirations, beginning in 2030. Utilization of the NOL carryforwards may be subject to limitation under Section 382 of the Internal Revenue Code of 1986 (the “Code”), and similar state provisions, based on ownership changes that have occurred previously or that could occur in the future. Such an annual limitation could result in the expiration or elimination of the NOL carryforwards before utilization. The Company has performed an analysis of its changes in ownership under Section 382 of the Code. Management currently believes that a Section 382 limitation will not limit utilization of the carryforwards prior to their expiration. The Company’s 2019 through 2021 tax years remain open to federal tax examinations. The Company’s 2018 through 2021 tax years remain open to state tax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Fixed assets Fixed assets consist of the following: December 31, 2022 2021 Internally developed software $ 40,934 $ 41,189 Furniture and equipment 5,552 7,046 Acquired software 4,656 3,829 Leasehold improvements 3,653 3,542 Computer equipment 8,434 8,148 Construction in process 686 1,742 Total fixed assets, gross $ 63,915 $ 65,496 Accumulated depreciation and amortization (24,532) (19,543) Total fixed assets, net $ 39,383 $ 45,953 Depreciation and amortization on fixed assets was $16.0 million, $7.6 million, and $3.5 million for the years ended December 31, 2022, 2021, and 2020, respectively. The following table reflects the composition of net gains or losses for the sales of fixed assets for each of the years shown below: Year ended December 31, 2022 2021 2020 Gains (losses): Fixed assets: Gains $ 77 $ 59 $ 259 Losses (344) (49) (128) Total net gains (losses) $ (267) $ 10 $ 131 For the year ended December 31, 2022, the Company recorded an impairment charge of $1.3 million related to furniture, leasehold improvements and computer equipment associated with leased offices that have been vacated and an impairment charge of $23.2 million related to internally developed software and acquired software no longer in use. The Company does not expect to receive future economic benefit from the use of these assets and therefore, reduced the carrying amount to zero for these assets. The fair values of the impacted software and other fixed assets were determined in accordance with ASC 360, Property, Plant, and Equipment , using a cash flow valuation methodology with Level 3 inputs, primarily internal revenue forecasts. The impairment of furniture, leasehold improvements and computer equipment relate to our Distribution segment, and the impairment of internally developed software and acquired software primarily relates to our Distribution segment. The fixed asset impairments are recorded in long-lived asset impairment in the consolidated statements of operations. See Note 21 for additional information on vacated leases. There were no impairments of fixed assets during the years ended December 31, 2021 and 2020. Within each respective period, internally developed software and acquired software consist of the following: Year ended December 31 2022 2021 Internally developed software $ 30,609 $ 23,846 Accumulated amortization (11,472) (5,528) Internally developed software, net $ 19,137 $ 18,318 Acquired software 1,111 2 Accumulated amortization (381) (63) Acquired software, net $ 730 $ (61) Amortization expense on internally developed software was $11.5 million, $5.5 million, and $1.9 million for the years ended December 31, 2022, 2021, and 2020, respectively. Amortization expense for internally developed software at December 31, 2022 is expected to be $8.3 million per year for the years ended December 31, 2023 and December 31, 2024, and $7.1 million, $4.6 million and $1.6 million for the years ended December 31, 2025, December 31, 2026 and December 31, 2027, respectively. Unamortized internally developed software development costs as of December 31, 2022 and 2021 are included in fixed assets, net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Senior secured credit agreement On December 31, 2020, Old Doma executed a loan and security agreement with Hudson Structured Capital Management Ltd. (“HSCM”) providing for a $150.0 million senior secured term loan (“Senior Debt”) that was funded by the lenders, which are affiliates of HSCM, on January 29, 2021 (“Funding Date”). The Senior Debt matures five years from the Funding Date. Under the agreement, the Senior Debt will bear interest of 11.25% per annum, 5.0% of which will be paid on a current cash basis and the remainder to accrue and be added to the outstanding principal balance. Interest shall be compounded quarterly. If at any time Old Doma (now known as States Title) is in an event of default under the Senior Debt, outstanding amounts shall bear interest at the default interest rate of 15.00%. Upon funding, Old Doma issued penny warrants to affiliates of HSCM equal to 1.35% of Old Doma’s fully diluted shares. The warrants were net exercised on the Closing Date and such affiliates of HSCM received the right to receive approximately 4.2 million shares of our common stock. The Senior Debt is secured by a first-priority pledge and security interest in substantially all of the assets (tangible and intangible) of our wholly owned subsidiary States Title (which represent substantially all of our assets) and any of its existing and future domestic subsidiaries (in each case, subject to customary exclusions, including the exclusion of regulated insurance company subsidiaries). States Title is subject to customary affirmative, negative and financial covenants, including, among other things, minimum liquidity of $20.0 million (as of the last day of any month), minimum consolidated annual revenue of $130.0 million, limits on the incurrence of indebtedness, restrictions on asset sales outside the ordinary course of business and material acquisitions, limitations on dividends and other restricted payments. States Title was in compliance with the Senior Debt covenants as of December 31, 2022. The Senior Debt also includes customary events of default for facilities of this type and provides that, if an event of default occurs and is continuing, the Senior Debt will amortize requiring regular payments on a straight-line basis over the subsequent 24-month calendar period, but not to extend beyond the maturity date. The estimated fair value of the Senior Debt at December 31, 2022 was $160.6 million. No active or observable market exists for the Senior Debt and as a result this is a Level 3 fair value measurement. Therefore, the estim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Holders of common stock are entitled to one vote for each share held. Common stock is entitled to receive dividends when, and if, declared by the board of directors. On July 29, 2021, the Company’s common stock and Public Warrants began trading on the New York Stock Exchange under the ticker symbols “DOMA” and “DOMA.WS,” respectively. Pursuant to the Company’s certificate of incorporation, the Company is authorized to issue 2,000,000,000 shares of common stock with a par value of $0.0001 per share. Prior to the Business Combination, Old Doma had outstanding shares of Series A, Series A-1, Series A-2, Series B, and Series C convertible preferred stock (collectively, “ Old Doma Preferred Stock”). Immediately prior to the Business Combination, all shares of outstanding Old Doma Preferred Stock converted into a total of 212.0 million shares of our common stock with the application of the Exchange Ratio as discussed in Note 3. Preferred stock Pursuant to the Company’s certificate of incorporation, the Company is authorized to issue 100,000,000 shares of preferred stock having a par value of $0.0001 per share (the “preferred stock”). The Company’s board of directors has the authority to issue preferred stock and to determine the rights, preferences, privileges and restrictions, including voting rights, of those shares. As of December 31, 2022, there were no shares of preferred stock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expense</t>
        </is>
      </c>
      <c r="B4" s="4" t="inlineStr">
        <is>
          <t>Stock compensation expense The Company issued stock options (incentive stock options (“ISOs”), non-statutory stock options (“NSOs”)) and RSAs to employees and key advisors under the Company’s 2019 Equity Incentive Plan, which has been approved by the board of directors. Granted stock options do not expire for 10 years and have vesting periods ranging from 7 to 60 months. The holder of one stock option may purchase one share of common stock at the underlying strike price. No additional awards will be granted under the Company’s 2019 Equity Incentive Plan and, as a result, no shares remain available for issuance for new awards under the Company’s 2019 Equity Incentive. On July 27, 2021, the Company’s stockholders approved the 2021 Omnibus Incentive Plan, under which the Company issues restricted stock units (“RSUs”) and performance restricted stock units (“PRSUs”). The RSUs are subject to time-based vesting, generally with a majority of the RSUs vesting 25% on the first anniversary of the award date and ratably thereafter for twelve quarters, such that the RSUs will be fully vested on the fourth anniversary of their award date. Eligible participants in the PRSUs will receive a number of earned shares based on Company financial results during the performance period, as established by the Company’s board of directors. Earned shares for the PRSUs will fully vest once the continuous employment service condition is met after the performance period. The RSUs and PRSUs are measured at fair market value on the grant date and stock-based compensation expense is recognized as the shares vest with a corresponding offset credited to additional paid-in-capital. As of December 31, 2022, a maximum of approximately 59.5 million securities were authorized for issuance under the Company’s 2021 Omnibus Incentive Plan. In June 2022, the Company issued stock awards to its Chief Executive Officer under the 2021 Omnibus Incentive Plan that vest upon the satisfaction of a time-based service condition and a market condition (“market-based awards”). Both the service and the market condition must be satisfied for the award to vest. The market condition of the awards is based on the 90-day volume weighted average price of the common stock of the Company reaching a price hurdle of $5.00, $7.50, and $10.00 during a performance period of 4 years. The maximum number of shares that can be earned under the market-based awards is 2,435,325 shares, with one-third of the total award allocated to each identified average price threshold. The time-based service condition in the market-based awards is satisfied quarterly over sixteen quarters of continuous employment, such that the service condition included in the market-based awards will be fully satisfied on the fourth anniversary of their award date. The Company recognizes compensation expense related to the market-based awards using the accelerated attribution method over the requisite service period. Stock-based compensation expense for the years ended December 31, 2022, 2021 and 2020 was $33.7 million, $20.1 million and $2.5 million, respectively. Stock options (ISO and NSO) Following are the weighted average assumptions utilized in the valuation of stock options issued: Year ended December 31, 2021 2020 Volatility 48.5 % 38.0 % Dividend yield 0.0 % 0.0 % Expected term (years) 6.2 6.1 Risk free rate 0.7 % 0.8 % The Company did not issue stock options during the year ended December 31, 2022. The Company had the following stock option activity: Number of Weighted Weighted Aggregate Outstanding as of December 31, 2021 24,255,204 0.51 7.91 $ 109,061 Granted — — 0.00 Exercised (2,094,653) 0.52 3.32 Cancelled or forfeited (4,570,023) 0.63 1.67 Outstanding as of December 31, 2022 17,590,528 $ 0.58 6.74 $ 191 Options exercisable as of December 31, 2022 13,670,902 $ 0.55 6.50 $ 190 The total intrinsic value of options exercised for the years ended December 31, 2022, 2021 and 2020 was $3.5 million, $35.2 million, and $2.0 million, respectively. The total fair value of options vested during the years ended December 31, 2022, 2021 and 2020 were $12.6 million, $7.4 million and $1.5 million, respectively. The weighted-average grant date fair value of stock options granted during the years ended December 31, 2021 and 2020 were $5.99 and $8.42, respectively. As of December 31, 2022, there was $9.7 million of stock-based compensation expense that had yet to be recognized related to nonvested stock option grants. The weighted-average period over which this unrecognized stock-based compensation expense is expected to be recognized is 1.86 years. RSAs, RSUs and PRSUs The Company had the following activity for nonvested RSA, RSU and PRSU activity: Number of Average Nonvested at December 31, 2021 18,579,930 $ 6.11 Granted 51,458,080 1.51 Exercised (4,200,188) 5.25 Adjustment for PRSUs expected to vest (1,759,053) 5.14 Cancelled or Forfeited (23,587,020) 3.58 Nonvested at December 31, 2022 40,491,749 $ 1.87 The total fair value of RSAs, RSUs and PRSUs which vested in the years ended December 31, 2022, 2021 and 2020 was $3.8 million, $5.2 million and $0.4 million, respectively. As of December 31, 2022, there was $66.1 million of stock-based compensation expense that had yet to be recognized related to nonvested RSAs, RSUs and PRSUs. The weighted-average period over which this unrecognized stock-based compensation expense is expected to be recognized is 3.01 years. Market-based awards The market-based awards were measured at fair market value on the grant date, and stock-based compensation expense is recognized as the shares vest with a corresponding offset credited to additional paid-in-capital. The fair value of the market-based awards was determined using a Monte Carlo simulation valuation model using a distribution of potential stock price outcomes on a daily basis over the original 4-year vesting period. The unobservable significant inputs to the valuation model at the time of award issuance were as follows: Stock price at issuance $ 0.92 Expected volatility 75.0 % Risk-free interest rate 3.14 % Current expected term (years) 3.9 Expected dividend yield — % During the year ended December 31, 2022, the Company had the following non-vested market-based award activity: Number of Market-based awards Average Grant Date Fair Value ($) Non-vested at December 31, 2021 — $ — Granted 2,435,325 0.32 Vested — — Cancelled or Forfeited — — Non-vested at December 31, 2022 2,435,325 $ 0.32 As of December 31, 2022, there was $0.6 million of stock-based compensation expense that had yet to be recognized related to nonvested market-based awards. The weighted-average period over which this unrecognized stock-based compensation expense is expected to be recognized is 3.4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alculation of the basic and diluted EPS is as follows: Year ended December 31, 2022 2021 2020 Numerator Net loss attributable to Doma Holdings, Inc. $ (302,209) $ (113,056) $ (35,103) Denominator Weighted-average common shares – basic and diluted 326,042,708 177,150,914 62,458,039 Net loss per share attributable to stockholders Basic and diluted $ (0.93) $ (0.64) $ (0.56) As we have reported net loss for each of the periods presented, all potentially dilutive securities are antidilutive. The following potential outstanding shares of common stock and contingently issuable shares were excluded from the computation of diluted net loss per share attributable to common stockholders for the periods presented because the contingent criteria has not been satisfied and/or including them would have been antidilutive: As of December 31, 2022 2021 Outstanding stock options 17,590,528 24,255,204 Warrants for common and preferred stock 18,022,750 18,022,750 RSA’s, RSU’s and PRSU’s 40,491,749 18,579,930 Market-based awards 2,435,325 — Sponsor Covered Shares and Seller Earnout Shares 17,450,594 17,826,268 Total antidilutive securities 95,990,946 78,684,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Equity held by Lennar In connection with the North American Title Acquisition, subsidiaries of Lennar were granted equity in the Company. As of December 31, 2022, Lennar, through its subsidiaries, held 25.0% of the Company on a fully diluted basis. Shared services agreements between the Company and Lennar In connection with the North American Title Acquisition, the Company and Lennar entered into a transition services agreement (“TSA”) that provided for certain shared services provided by Lennar to the Company as it incorporated the Acquired Business into its operations, and also for the sharing of expenses in office locations that would contain both Company and Lennar personnel until such time one entity or the other, depending on the location, established separate office space for its personnel and operations. During the year ended December 31, 2020, the Company paid Lennar $0.3 million related to TSA services. Additionally, during the years ended December 31, 2022, 2021 and 2020, the Company paid Lennar $0.0 million $0.1 million, and $0.2 million, respectively, for rent associated with shared spaces. Transactions with Lennar In the routine course of its business, Doma Title Insurance, Inc. (“DTI”) underwrites title insurance policies for a subsidiary of Lennar. The Company recorded the following revenues and premiums retained by Third-Party Agents from these transactions, which are included within our Underwriting segment: Year ended December 31, 2022 2021 2020 Revenues $ 134,869 $ 114,212 $ 88,609 Premiums retained by Third-Party Agents 108,419 92,466 71,229 As of December 31, 2022 2021 Net receivables $ 4,175 $ 3,883 These amounts are included in receivables, net, in the consolidated balance sheets. Consulting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to claims and litigation matters in the ordinary course of business. Management does not believe the resolution of any such matters will have a materially adverse effect on the Company’s financial position or results of operations. Commitments and other contingencies The Company also administers escrow deposits as a service to customers, a substantial portion of which are held at third-party financial institutions. These escrow deposits amounted to $77.4 million and $204.8 million at December 31, 2022 and 2021, respectively. Such deposits are not reflected in the consolidated balance sheets, but the Company could be contingently liable for them under certain circumstances (for example, if the Company disposes of escrowed assets). Such contingent liabilities have not materially impacted the results of operations or financial condition to date and are not expected to do so in the future. See Note 21 in our consolidated financial statements for information on our operating leas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Following is a summary of the changes in each component of accumulated other comprehensive income: Year ended December 31, 2022 2021 2020 Beginning balance at January 1 $ — $ 686 $ 510 Unrealized gain (loss) on available-for-sale debt securities, before tax (937) (240) 236 Income tax effect — 61 (60) Other comprehensive income, net of tax, before reclassification adjustment $ (937) $ 507 $ 686 Reclassification adjustment for realized gain on sale of available-for-sale debt securities, before tax — (678) — Income tax effect — 171 — Total accumulated other comprehensive income, net of tax $ (937) $ — $ 686 The realized gain on sale of available-for-sale debt securities was reclassified from accumulated other comprehensive income to investment, dividend and other income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include the following: December 31, 2022 2021 Employee benefits $ 7,140 $ 5,059 Severance 5,749 — Contract terminations 5,248 — Premium taxes 3,862 7,305 Employee compensation 3,380 27,697 Other 3,513 14,088 Total accrued expenses and other liabilities $ 28,892 $ 54,149 Workforce reduction plans In 2022, the Company executed three separate workforce reduction plans (collectively, the “Reduction Plans”) to reduce costs, improve Local branch-level profitability, and focus resources on its instant underwriting capabilities. The Reduction Plans during the year included the elimination of approximately 1,076 positions across the Company, or approximately 52% of the Company’s workforce as of December 31, 2022. The Company expects the execution of the Reduction Plans, including cash payments, will be substantially complete in the first quarter of 2023. Liabilities associated with the Reduction Plans are included in accrued expenses and other liabilities in the consolidated balance sheet as of December 31, 2022. The following table summarizes activity related to the liabilities associated with the Reduction Plans: Total Balance as of January 1, 2022 $ — Charges incurred (1) 19,613 Payments and other adjustments (13,864) Balance as of December 31, 2022 $ 5,749 ________________ (1) Charges incurred include employee benefits, severance, payroll taxes and related facilitation costs offset by forfeitures of bonus. For the year ended December 31, 2022, forfeited stock-based compensation associated with the Reduction Plans was $4.0 million. The charges incurred and forfeited stock-based compensation associated with the Reduction Plans primarily relate to the Company’s Distribution reportable segment. Contract terminations Associated with the Company’s Reduction Plans and vendor management initiatives during the year ended December 31, 2022, the Company recorded $5.2 million in accelerated contract charges related to contracts that will continue to be incurred for the contracts’ remaining terms without economic benefit to the Company. These contract termination charges were recorded in other operating expenses in the consolidated statements of operations. There were no accelerated contract charges during the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he Company sponsors a defined contribution 401(k) plan for its employees (the “Retirement Savings Plan”). The Retirement Savings Plan is a voluntary contributory plan under which employees may elect to defer compensation for federal income tax purposes under Section 401(k) of the Code. All full-time employees age 18+ are eligible to enroll in the Retirement Savings Plan on their first day of employment. Company matching contributions begin upon employee enrollment in the Retirement Savings Plan. Prior to January 1, 2022, the Company provided an employer match up to 50% of the first 6% of elective contributions, and there were no matching contributions in excess of 3% of compensation. Effective January 1, 2022, the Company provides an employer match up to 100% on the first 1% of elective contributions and 50% on the next 5% of elective contributions. The maximum matching contribution is 3.5% of compensation. For the year ended December 31, 2020, the Company made contributions for the benefit of employees of $0.9 million from January 1, 2020 through May 15, 2020. The Company suspended the employer match effective May 16, 2020 and made no contributions for the benefit of employees to the Retirement Savings Plan for the rest of the year through December 31, 2020. The temporary suspension was due to the COVID-19 pandemic and its potential impact on the business, which was not estimable at the time. On January 1, 2021, the Company reinstated matching contributions to the Retirement Savings Plan, according to the aforementioned terms, rates, and limitations. For the years ended December 31, 2022 and 2021 the Company made contributions for the benefit of employees of $4.4 million and $2.6 million, respectively, to the Retirement Saving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t>
        </is>
      </c>
      <c r="B4" s="4" t="inlineStr">
        <is>
          <t>Research and development For the years ended December 31, 2022, 2021, and 2020, the Company recorded the following related to research and development expenses and capitalized internally developed software costs: Year ended December 31, 2022 2021 2020 Research and development expenses incurred $ 16,108 $ 13,377 $ 5,318 Capitalized internally developed software costs 30,609 23,846 13,082 Research and development spend, inclusive of capitalized internally developed software cost $ 46,717 $ 37,223 $ 18,400 Our research and development costs reflect certain payroll-related costs of employees directly associated with such activities and certain software subscription costs, which are included in personnel costs and other operating expenses, respectively, in the consolidated statements of operations. Capitalized internally developed software and acquired software costs are included in fixed assets, net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Warrant liabilities</t>
        </is>
      </c>
      <c r="B4" s="4" t="inlineStr">
        <is>
          <t>Warrant liabilities As a result of the Business Combination, the Company assumed, as of the Closing Date, Public Warrants to purchase an aggregate of 11,500,000 shares of our common stock and Private Placement Warrants to purchase an aggregate of 5,833,333 shares of our common stock. Each whole Warrant entitles the holder to purchase one share of common stock at a price of $11.50. The Warrants became exercisable commencing on December 4, 2021, which is one year from the closing of the initial public offering of Capitol; provided, that we maintain an effective registration statement under the Securities Act of 1934, as amended (the “Securities Act”), covering our common stock. Redemption of Public Warrants when the price per share of our common stock equals or exceeds $18.00 The Company may call the Public Warrants for redemption: • in whole and not in part; • at a price of $0.01 per Public Warrant; • upon not less than 30 days’ prior written notice of redemption to each Public Warrant holder; and • if, and only if, the last reported sale price of our common stock equals or exceeds $18.00 per share (as adjusted for stock splits, stock dividends, reorganizations, recapitalizations and the like and for certain issuances of common stock and equity-linked securities as described above) for any 20 trading days within a 30-trading day period ending three business days before the Company sends to the notice of redemption to the Public Warrant holders. The Company will not redeem the Public Warrants as described above unless a registration statement under the Securities Act covering the issuance of the shares of common stock issuable upon a cashless exercise of the Public Warrants is then effective and a current prospectus relating to those shares of common stock is available throughout the 30-day redemption period, except if the Public Warrants may be exercised on a cashless basis and such cashless exercise is exempt from registration under the Securities Act. Redemption of Public Warrants when the price per share of our common stock equals or exceeds $10.00 The Company may redeem the outstanding Public Warrants: • in whole and not in part; • at $0.10 per Public Warrant upon a minimum of 30 days’ prior written notice of redemption; provided that holders will be able to exercise their Public Warrants prior to redemption and receive a number of shares based on the redemption date and the “fair market value” of common stock except as otherwise described below; • if, and only if, the last reported sale price of our common stock equals or exceeds $10.00 per share (as adjusted per stock splits, stock dividends, reorganizations, reclassifications, recapitalizations and the like and for certain issuances of common stock and equity-linked securities as described above) on the trading day prior to the date on which the Company sends the notice of redemption to the Public Warrant holders; and • if, and only if, the last reported sale price of common stock is less than $18.00 per share (as adjusted for stock for stock splits, stock dividends, reorganizations, recapitalizations and the like and for certain issuances of common stock and equity-linked securities), the Private Placement Warrants are also concurrently called for redemption on the same terms as the outstanding Public Warrants, as described above. Beginning on the date the notice of redemption is given until the Public Warrants are redeemed or exercised, holders may elect to exercise their Public Warrants on a cashless basis. The “fair market value” of our common stock will mean the volume-weighted average price of our common stock for the ten Public Warrants be exercisable in connection with this redemption feature for more than 0.361 shares of common stock per Public Warrant (subject to adjustment). The Private Placement Warrants are identical to the Public Warrants except that the Private Placement Warrants, (i) subject to limited exceptions, are not redeemable by us, (ii) may be exercised for cash or on a cashless basis and (iii) are entitled to registration rights (including the shares of our common stock issuable upon exercise of the Private Placement Warrants), in each case, so long as they are held by the initial purchasers or any of their permitted transferees (as further described in the warrant agreement, dated as of December 1, 2020, between the Company and Continental Stock Transfer &amp; Trust Company, a New York corporation, as warrant agent (the “Warrant Agreement”). If the Private Placement Warrants are held by holders other than the initial purchasers or any of their permitted transferees, they will be redeemable by us and exercisable by the holders on the same basis as the Public Warrants. On September 3, 2021, the Company filed a Registration Statement on Form S-1 (No. 333-258942), as amended, with the SEC (which was declared effective on September 8, 2021; and the Company subsequently filed a post-effective amendment thereto, which was declared effective on March 30, 2022), which related to, among other things, the issuance of an aggregate of up to 17,333,333 shares of common stock issuable upon the exercise of the Warrants. As of December 31, 2022 and 2021 , the aggregate values of the Public Warrants were $0.2 million and $10.9 million, respectively, representing Public Warrants outstanding to purchase 11,500,000 shares of our common stock. As of December 31, 2022 and 2021 , the aggregate values of the Private Warrants were $0.1 million and $5.5 million, respectively, representing Private Warrants outstanding to purchase 5,833,333 shares of our common stock. The Warrants are accounted for as liabilities in accordance with ASC 815-40 and are presented within warrant liabilities in the consolidated balance sheets. The warrant liabilities are measured at fair value at inception and on a recurring basis, with changes in fair value presented within change in fair value of Warrants and Sponsor Covered Shares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78450</v>
      </c>
      <c r="C3" s="5" t="n">
        <v>379702</v>
      </c>
    </row>
    <row r="4">
      <c r="A4" s="4" t="inlineStr">
        <is>
          <t>Restricted cash</t>
        </is>
      </c>
      <c r="B4" s="6" t="n">
        <v>2933</v>
      </c>
      <c r="C4" s="6" t="n">
        <v>4126</v>
      </c>
    </row>
    <row r="5">
      <c r="A5" s="3" t="inlineStr">
        <is>
          <t>Fixed maturities</t>
        </is>
      </c>
      <c r="B5" s="4" t="inlineStr">
        <is>
          <t xml:space="preserve"> </t>
        </is>
      </c>
      <c r="C5" s="4" t="inlineStr">
        <is>
          <t xml:space="preserve"> </t>
        </is>
      </c>
    </row>
    <row r="6">
      <c r="A6" s="4" t="inlineStr">
        <is>
          <t>Held-to-maturity debt securities, at amortized cost (net of allowance for credit losses of $440 at December 31, 2022 and $0 at December 31, 2021)</t>
        </is>
      </c>
      <c r="B6" s="6" t="n">
        <v>90328</v>
      </c>
      <c r="C6" s="6" t="n">
        <v>67164</v>
      </c>
    </row>
    <row r="7">
      <c r="A7" s="4" t="inlineStr">
        <is>
          <t>Available-for-sale debt securities, at fair value (amortized cost of $59,191 at December 31, 2022 and $0 at December 31, 2021)</t>
        </is>
      </c>
      <c r="B7" s="6" t="n">
        <v>58254</v>
      </c>
      <c r="C7" s="6" t="n">
        <v>0</v>
      </c>
    </row>
    <row r="8">
      <c r="A8" s="4" t="inlineStr">
        <is>
          <t>Mortgage loans</t>
        </is>
      </c>
      <c r="B8" s="6" t="n">
        <v>297</v>
      </c>
      <c r="C8" s="6" t="n">
        <v>2022</v>
      </c>
    </row>
    <row r="9">
      <c r="A9" s="4" t="inlineStr">
        <is>
          <t>Other invested assets</t>
        </is>
      </c>
      <c r="B9" s="6" t="n">
        <v>0</v>
      </c>
      <c r="C9" s="6" t="n">
        <v>325</v>
      </c>
    </row>
    <row r="10">
      <c r="A10" s="4" t="inlineStr">
        <is>
          <t>Total investments</t>
        </is>
      </c>
      <c r="B10" s="6" t="n">
        <v>148879</v>
      </c>
      <c r="C10" s="6" t="n">
        <v>69511</v>
      </c>
    </row>
    <row r="11">
      <c r="A11" s="4" t="inlineStr">
        <is>
          <t>Receivables (net of allowance for credit losses of $1,488 and $1,082 at December 31, 2022 and 2021, respectively)</t>
        </is>
      </c>
      <c r="B11" s="6" t="n">
        <v>21292</v>
      </c>
      <c r="C11" s="6" t="n">
        <v>15498</v>
      </c>
    </row>
    <row r="12">
      <c r="A12" s="4" t="inlineStr">
        <is>
          <t>Prepaid expenses, deposits and other assets</t>
        </is>
      </c>
      <c r="B12" s="6" t="n">
        <v>8124</v>
      </c>
      <c r="C12" s="6" t="n">
        <v>15692</v>
      </c>
    </row>
    <row r="13">
      <c r="A13" s="4" t="inlineStr">
        <is>
          <t>Lease right-of-use assets</t>
        </is>
      </c>
      <c r="B13" s="6" t="n">
        <v>18634</v>
      </c>
      <c r="C13" s="6" t="n">
        <v>0</v>
      </c>
    </row>
    <row r="14">
      <c r="A14" s="4" t="inlineStr">
        <is>
          <t>Fixed assets (net of accumulated depreciation of $24,532 and $19,543 at December 31, 2022 and 2021, respectively)</t>
        </is>
      </c>
      <c r="B14" s="6" t="n">
        <v>39383</v>
      </c>
      <c r="C14" s="6" t="n">
        <v>45953</v>
      </c>
    </row>
    <row r="15">
      <c r="A15" s="4" t="inlineStr">
        <is>
          <t>Title plants</t>
        </is>
      </c>
      <c r="B15" s="6" t="n">
        <v>14533</v>
      </c>
      <c r="C15" s="6" t="n">
        <v>13952</v>
      </c>
    </row>
    <row r="16">
      <c r="A16" s="4" t="inlineStr">
        <is>
          <t>Goodwill</t>
        </is>
      </c>
      <c r="B16" s="6" t="n">
        <v>46280</v>
      </c>
      <c r="C16" s="6" t="n">
        <v>111487</v>
      </c>
    </row>
    <row r="17">
      <c r="A17" s="4" t="inlineStr">
        <is>
          <t>Total assets</t>
        </is>
      </c>
      <c r="B17" s="6" t="n">
        <v>378508</v>
      </c>
      <c r="C17" s="6" t="n">
        <v>655921</v>
      </c>
    </row>
    <row r="18">
      <c r="A18" s="3" t="inlineStr">
        <is>
          <t>Liabilities and stockholders’ equity</t>
        </is>
      </c>
      <c r="B18" s="4" t="inlineStr">
        <is>
          <t xml:space="preserve"> </t>
        </is>
      </c>
      <c r="C18" s="4" t="inlineStr">
        <is>
          <t xml:space="preserve"> </t>
        </is>
      </c>
    </row>
    <row r="19">
      <c r="A19" s="4" t="inlineStr">
        <is>
          <t>Accounts payable</t>
        </is>
      </c>
      <c r="B19" s="6" t="n">
        <v>2909</v>
      </c>
      <c r="C19" s="6" t="n">
        <v>6930</v>
      </c>
    </row>
    <row r="20">
      <c r="A20" s="4" t="inlineStr">
        <is>
          <t>Accrued expenses and other liabilities</t>
        </is>
      </c>
      <c r="B20" s="6" t="n">
        <v>28892</v>
      </c>
      <c r="C20" s="6" t="n">
        <v>54149</v>
      </c>
    </row>
    <row r="21">
      <c r="A21" s="4" t="inlineStr">
        <is>
          <t>Leases liabilities</t>
        </is>
      </c>
      <c r="B21" s="6" t="n">
        <v>27489</v>
      </c>
      <c r="C21" s="6" t="n">
        <v>0</v>
      </c>
    </row>
    <row r="22">
      <c r="A22" s="4" t="inlineStr">
        <is>
          <t>Senior secured credit agreement, net of debt issuance costs and original issue discount</t>
        </is>
      </c>
      <c r="B22" s="6" t="n">
        <v>154790</v>
      </c>
      <c r="C22" s="6" t="n">
        <v>141769</v>
      </c>
    </row>
    <row r="23">
      <c r="A23" s="4" t="inlineStr">
        <is>
          <t>Liability for loss and loss adjustment expenses</t>
        </is>
      </c>
      <c r="B23" s="6" t="n">
        <v>82070</v>
      </c>
      <c r="C23" s="6" t="n">
        <v>80267</v>
      </c>
    </row>
    <row r="24">
      <c r="A24" s="4" t="inlineStr">
        <is>
          <t>Warrant liabilities</t>
        </is>
      </c>
      <c r="B24" s="6" t="n">
        <v>347</v>
      </c>
      <c r="C24" s="6" t="n">
        <v>16467</v>
      </c>
    </row>
    <row r="25">
      <c r="A25" s="4" t="inlineStr">
        <is>
          <t>Sponsor Covered Shares liability</t>
        </is>
      </c>
      <c r="B25" s="6" t="n">
        <v>219</v>
      </c>
      <c r="C25" s="6" t="n">
        <v>5415</v>
      </c>
    </row>
    <row r="26">
      <c r="A26" s="4" t="inlineStr">
        <is>
          <t>Total liabilities</t>
        </is>
      </c>
      <c r="B26" s="6" t="n">
        <v>296716</v>
      </c>
      <c r="C26" s="6" t="n">
        <v>304997</v>
      </c>
    </row>
    <row r="27">
      <c r="A27" s="4" t="inlineStr">
        <is>
          <t>Commitments and contingencies (see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2,000,000,000 shares authorized at December 31, 2022 and 2021; 329,147,979 and 323,347,806 shares issued and outstanding as of December 31, 2022 and 2021, respectively</t>
        </is>
      </c>
      <c r="B29" s="6" t="n">
        <v>33</v>
      </c>
      <c r="C29" s="6" t="n">
        <v>33</v>
      </c>
    </row>
    <row r="30">
      <c r="A30" s="4" t="inlineStr">
        <is>
          <t>Additional paid-in capital</t>
        </is>
      </c>
      <c r="B30" s="6" t="n">
        <v>577483</v>
      </c>
      <c r="C30" s="6" t="n">
        <v>543070</v>
      </c>
    </row>
    <row r="31">
      <c r="A31" s="4" t="inlineStr">
        <is>
          <t>Accumulated deficit</t>
        </is>
      </c>
      <c r="B31" s="6" t="n">
        <v>-494787</v>
      </c>
      <c r="C31" s="6" t="n">
        <v>-192179</v>
      </c>
    </row>
    <row r="32">
      <c r="A32" s="4" t="inlineStr">
        <is>
          <t>Accumulated other comprehensive income</t>
        </is>
      </c>
      <c r="B32" s="6" t="n">
        <v>-937</v>
      </c>
      <c r="C32" s="6" t="n">
        <v>0</v>
      </c>
    </row>
    <row r="33">
      <c r="A33" s="4" t="inlineStr">
        <is>
          <t>Total stockholders’ equity</t>
        </is>
      </c>
      <c r="B33" s="6" t="n">
        <v>81792</v>
      </c>
      <c r="C33" s="6" t="n">
        <v>350924</v>
      </c>
    </row>
    <row r="34">
      <c r="A34" s="4" t="inlineStr">
        <is>
          <t>Total liabilities and stockholders’ equity</t>
        </is>
      </c>
      <c r="B34" s="5" t="n">
        <v>378508</v>
      </c>
      <c r="C34" s="5" t="n">
        <v>655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consisting of office space and office equipment.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December 31, 2022, we have leases with remaining terms of 1 month to 6.8 years, some of which may include no options for renewal and others with options to extend the lease terms from 1 year to 5 years. The components of our operating leases were as follows: For the year ended December 31, 2022 Components of lease expense: Operating lease expense $ 12,119 Less sublease income (304) Net lease expense $ 11,815 Cash flow information related to leases: Operating cash outflow from operating leases during the year ended December 31, 2022 $ 11,186 December 31, 2022 Right-of-use assets obtained during the year ended December 31, 2022 in exchange for new operating lease liabilities $ 10,371 Weighted average remaining lease term 4.05 years Weighted average discount rate 10 % Maturities of lease liabilities: December 31, 2022 2023 $ 9,731 2024 8,386 2025 6,205 2026 4,681 2027 3,231 Thereafter 1,304 Total lease payments 33,538 Less imputed interest (6,049) Lease liabilities $ 27,489 During the year ended December 31, 2022, the Company recorded a $7.5 million impairment on its operating lease right-of-use assets due to vacating locations as a result of a smaller workforce. The right-of-use asset impairments were recorded in long-lived asset impairment in the consolidated statements of operations. The right-of-use asset impairments were determined by comparing the fair value of the impacted right-of-use asset to the carrying value of the asset as of the impairment measurement date, as required under ASC 360, Property, Plant, and Equipment , using Level 2 inputs. The fair value of the right-of-use asset was based on the estimated sublease income taking into consideration the time period it will take to obtain a sublessor, the uncertainty of obtaining a sublessor, vacancy rates in the associated market, and the sublease rate. The right-of-use asset impairments relate to our Distribution segment. There were no impairments of operating lease right-of-use assets during the years ended December 31,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ion and statutory financial information</t>
        </is>
      </c>
      <c r="B1" s="2" t="inlineStr">
        <is>
          <t>12 Months Ended</t>
        </is>
      </c>
    </row>
    <row r="2">
      <c r="B2" s="2" t="inlineStr">
        <is>
          <t>Dec. 31, 2022</t>
        </is>
      </c>
    </row>
    <row r="3">
      <c r="A3" s="3" t="inlineStr">
        <is>
          <t>Insurance [Abstract]</t>
        </is>
      </c>
      <c r="B3" s="4" t="inlineStr">
        <is>
          <t xml:space="preserve"> </t>
        </is>
      </c>
    </row>
    <row r="4">
      <c r="A4" s="4" t="inlineStr">
        <is>
          <t>Regulation and statutory financial information</t>
        </is>
      </c>
      <c r="B4" s="4" t="inlineStr">
        <is>
          <t>Regulation and statutory financial information Effective December 31, 2020, States Title Insurance Company of California and States Title Insurance Company were merged into NATIC, and the three combined entities were re-domiciled to South Carolina. NATIC has since been renamed Doma Title Insurance, Inc. (“DTI”). The Company’s insurance business, DTI, and its agency businesses are subject to extensive regulation under applicable state laws. DTI is subject to a holding company act in its state of domicile which regulates, among other matters, the ability to pay dividends and enter into transactions with affiliates. The laws of most states in which the Company transacts business establish supervisory agencies with broad administrative powers relating to issuing and revoking licenses to transact business, regulating trade practices, licensing agents, approving title insurance policy forms, accounting practices, financial practices, establishing reserve and capital and surplus as regards to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of any laws or regulations that may become more restrictive in the future or if new restrictive laws will be enacted. Our insurance subsidiaries are subject to regulations that restrict their ability to pay dividends or make other distributions of cash or property to their immediate parent company without prior approval from the Departments of Insurance of their respective states of domicile. As of December 31, 2022, $57.9 million of our statutory net assets are restricted from dividend payments without prior approval from the Departments of Insurance of their respective states of domicile. During 2023, our title insurance subsidiary can pay or make distributions to us of approximately $13.9 million, without prior approval. The statutory capital and surplus of DTI was approximately $57.9 million and $45.3 million as of December 31, 2022 and 2021, respectively. The statutory net income of DTI was $13.9 million and $20.2 million for the years ended December 31, 2022 and 2021, respectively.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2. There are no other restrictions on our retained earnings regarding our ability to pay dividends to stockholders although there are limits on the ability of certain subsidiaries to pay dividends to us, as describ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the preparation of the accompanying consolidated financial statements, the Company has evaluated all material subsequent events or transactions that occurred after the balance sheet date through the date on which the financial statements were issued for potential recognition or disclosure in the Company’s financial statements, noting no subsequent events or transactions that require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In Thousands) Balance at beginning of period Charged to costs and expenses Deductions Balance at end of period Year ended December 31, 2022: Allowance for deferred tax assets $ 55,620 $ 74,084 $ — $ 129,704 Liability for loss and loss adjustment expenses 80,267 16,740 14,937 82,070 Allowance for doubtful accounts 1,082 922 516 1,488 Year ended December 31, 2021: Allowance for deferred tax assets $ 23,330 $ 32,290 $ — $ 55,620 Liability for loss and loss adjustment expenses 69,800 21,335 10,868 80,267 Allowance for doubtful accounts 492 1,230 640 1,082 Year ended December 31, 2020: Allowance for deferred tax assets $ 11,623 $ 11,707 $ — $ 23,330 Liability for loss and loss adjustment expenses 62,758 15,337 8,295 69,800 Allowance for doubtful accounts 210 424 142 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in accordance with the rules and regulations of the United States Securities and Exchange Commission (“SEC”).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solidated financial statements include the accounts of the Company and the accounts of the Company’s wholly-owned subsidiaries.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limited to, reserves for incurred but not reported claims, the useful lives of property and equipment, accrued net premiums written from Third-Party Agent (as defined in Item 7) referrals, the fair value measurements, valuation of goodwill impairment, the valuations of stock-based compensation arrangements and the Sponsor Covered Shares liability (as defined below).</t>
        </is>
      </c>
    </row>
    <row r="6">
      <c r="A6" s="4" t="inlineStr">
        <is>
          <t>Cash and cash equivalents and restricted cash</t>
        </is>
      </c>
      <c r="B6" s="4" t="inlineStr">
        <is>
          <t>Cash and cash equivalents and restricted cashCash and cash equivalents include cash on hand and on deposit at banking institutions as well as all highly liquid short-term investments with original maturities of 90 days or less. The carrying amounts reported in the consolidated balance sheets for these instruments approximate their fair value.</t>
        </is>
      </c>
    </row>
    <row r="7">
      <c r="A7" s="4" t="inlineStr">
        <is>
          <t>Investments</t>
        </is>
      </c>
      <c r="B7" s="4" t="inlineStr">
        <is>
          <t>Investments Fixed maturity securities Investment securities classified as held-to-maturity are carried at amortized cost because they are purchased with the intent and ability to be held to maturity. The Company also holds restricted investments which are treated as held-to-maturity debt securities. Restricted investments consist of United States Treasuries with maturities of 24 months or less. These restricted investments are kept on deposit in several states and are pledged to the appropriate insurance regulators, in accordance with regulations in each state, for the duration of the time the Company does business in those states. The Company recognizes credit losses for its held-to-maturity debt securities by setting up an allowance which is remeasured each reporting period, with changes in the allowance recorded in the consolidated statements of operations. The Company establishes an allowance for credit losses based on a number of factors including the current economic conditions, management's expectations of future economic conditions and performance indicators, such as credit agency ratings and payment and default history. As of December 31, 2022, credit agency ratings on our U.S. Treasury and corporate debt securities ranged from AAA through B2. For our held-to-maturity debt securities, the Company's model estimates expected credit loss by multiplying the exposure at default by both the probability of default and loss given default (“LGD”). The probability of default and LGD percentages are estimated after considering historical experience with global default rates and unsecured bond recovery rates for horizons aligning to the Company’s held-to-maturity debt security portfolio. The calculated allowance is recorded as an offset to held-to-maturity debt securities in the consolidated balance sheets and in the investment, dividend and other income line on the consolidated statements of operations. Debt securities are classified as available-for-sale unless they are classified as held-to-maturity or trading. Available-for-sale debt securities are recorded at fair value. Any unrealized holding gains or losses on available-for-sale debt securities are reported as accumulated other comprehensive gain or loss, which is a separate component of stockholders’ equity, net of tax, until realized. Mortgage loans Investments in mortgage loans are long-term investments and carried at the principal balance outstanding, net of charge-offs, unamortized purchase premiums and discounts, and deferred loan fees and costs, as applicable. Mortgage loans are held for investment as management has the intent and ability to hold these loans for the foreseeable future, or until maturity or payoff. Equity securities Equity securities are recorded at fair value based upon a quoted market price reported on recognized securities exchanges on the last business day of the year. Any change in unrealized holding gains or losses on equity securities are reported as a component of net income.</t>
        </is>
      </c>
    </row>
    <row r="8">
      <c r="A8" s="4" t="inlineStr">
        <is>
          <t>Fair value measurements</t>
        </is>
      </c>
      <c r="B8" s="4" t="inlineStr">
        <is>
          <t>Fair value measurements ASC 820, “Fair Value Measurements and Disclosure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asset or liability, either directly or indirectly. Level 2 pricing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Pricing inputs are unobservable and include situations where there is little, if any, market activity for the asset or liability. The inputs used in determination of fair value require significant judgment and estimation.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necessarily correspond to the perceived risk of that asset or liability.</t>
        </is>
      </c>
    </row>
    <row r="9">
      <c r="A9" s="4" t="inlineStr">
        <is>
          <t>Receivables, net</t>
        </is>
      </c>
      <c r="B9" s="4" t="inlineStr">
        <is>
          <t>Receivables, netReceivables are generally due within thirty to ninety days and are recorded net of an allowance for doubtful accounts. Our receivables represent premiums, escrow and related fees due to us as a result of the closing of real estate transactions, investment trade receivables, and other miscellaneous receivables. The Company determines the allowance for doubtful accounts by considering a number of factors, including the length of time receivables are past due, previous loss history and a specific customer’s ability to pay its obligations to the Company. Amounts deemed uncollectible are expensed in the period in which such determination is made.</t>
        </is>
      </c>
    </row>
    <row r="10">
      <c r="A10" s="4" t="inlineStr">
        <is>
          <t>Fixed assets, net and Internally developed or acquired software</t>
        </is>
      </c>
      <c r="B10" s="4" t="inlineStr">
        <is>
          <t>Fixed assets, net Fixed assets, net, consists of internally developed software, furniture, computers, acquired software and equipment, and is recorded at cost less accumulated depreciation. Depreciation expense is computed using the straight-line method over the estimated useful life of each asset. Repair and maintenance costs are expensed as incurred. Fixed assets are reviewed for impairment whenever events or circumstances indicate that the carrying amounts may not be recoverable. Internally developed or acquired software Technology and software are acquired or developed for internal use and for use with the Company’s products. Internally developed software and acquired software are amortized over its estimated useful life or, in the case of cloud-based technology, the shorter of its estimated useful life or contract life, and ranges from three</t>
        </is>
      </c>
    </row>
    <row r="11">
      <c r="A11" s="4" t="inlineStr">
        <is>
          <t>Title plants</t>
        </is>
      </c>
      <c r="B11" s="4" t="inlineStr">
        <is>
          <t>Title plants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t>
        </is>
      </c>
    </row>
    <row r="12">
      <c r="A12" s="4" t="inlineStr">
        <is>
          <t>Goodwill</t>
        </is>
      </c>
      <c r="B12" s="4" t="inlineStr">
        <is>
          <t>Goodwill Goodwill represents the excess of the acquisition price over the fair value of assets acquired and liabilities assumed in a business combination. Goodwill is assigned to one or more reporting units on the date of acquisition. We review our goodwill for impairment annually on October 1 of each year and between annual tests if events or circumstances arise that would more likely than not reduce the fair value of any one of our reporting units below its respective carrying amount. In performing our annual goodwill impairment test, we first perform a qualitative assessment, which requires that we consider macroeconomic conditions, industry and market considerations, cost factors, overall financial performance, changes in the Company’s stock price, changes in management or key personnel, changes in strategy, changes in customers, changes in the composition or carrying amount of a reporting unit or other factors that have the potential to impact fair value. If, after assessing the totality of events and circumstances, we determine that it is more likely than not that the fair values of our reporting units are greater than the carrying amounts, then the quantitative goodwill impairment test is not performed.</t>
        </is>
      </c>
    </row>
    <row r="13">
      <c r="A13" s="4" t="inlineStr">
        <is>
          <t>Trade names</t>
        </is>
      </c>
      <c r="B13" s="4" t="inlineStr">
        <is>
          <t xml:space="preserve">Trade names The intangible asset values of the Company’s trade names were determined in the North American Title Acquisition, and were assigned a useful life of seven years. The Company’s finite-lived intangible assets are reviewed for impairment whenever events or changes in circumstances indicate that the carrying amount may not be </t>
        </is>
      </c>
    </row>
    <row r="14">
      <c r="A14" s="4" t="inlineStr">
        <is>
          <t>Revenue recognition</t>
        </is>
      </c>
      <c r="B14" s="4" t="inlineStr">
        <is>
          <t>Revenue recognition Net premiums written Insurance premiums on title insurance policies issued directly by the Company through instant and traditional underwriting through our captive title agents and agencies (“Direct Agents”) are recognized on the closing of the underlying transaction, in accordance with ASC Topic 944, Financial Services - Insurance (ASC 944), as substantially all of the services associated with the insurance contract have been rendered at that point in time. Insurance premiums on title insurance policies issued by Third-Party Agents are recognized gross of premiums retained by Third-Party Agents when notice of issuance is received from the Third-Party Agents, which is generally when cash payment is received. In addition, we estimate and accrue for revenues on policies sold but not reported by Third-Party Agents as of the relevant balance sheet closing date. This accrual is based on historical transactional volume data for title insurance policies that have closed and were not reported before the relevant balance sheet closing, as well as trends in our operations and in the title and housing industries. There could be variability in the amount of this accrual from period to period and amounts subsequently reported to us by Third-Party Agents may differ from the estimated accrual recorded in the preceding period. If the amount of revenue subsequently reported to us by Third-Party Agents is higher or lower than our estimate, we record the difference in revenue in the period in which it is reported. For the years ended December 31, 2022 and 2021, the time lag between the closing of transactions by Third-Party Agents and the reporting of policies, or premiums from policies issued by Third-Party Agents to us has been approximately three months. Escrow, other title-related fees and other ASU 2014-09, Revenue from Contracts with Customers (ASC 606) requires that an entity recognize revenue when it transfers promised goods or services to customers in an amount that reflects the consideration to which the entity expects to be entitled in exchange for those goods or services. Escrow fees and other title-related fees are primarily associated with managing the closing of real estate transactions, including the processing of funds on behalf of the transaction participants, gathering and recording the required closing documents, providing notary and other real estate or title-related activities. The transfer of services for the escrow and other title-related fees are satisfied at the closing of the real estate transaction. Therefore, revenues related to escrow and other title-related fees are recognized at the closing date of the real estate transaction. We also earn a fee for placing and binding title insurance policies with third-party underwriters. In some situations, we act as an agent to place and bind title insurance policies in transactions that involve third-party underwriters in exchange for a fee. This fee is recognized as revenue on the effective date of the policy, which is the closing date of the real estate transaction. It is included in “Escrow, other title-related fees and other” revenue line item in the consolidated statements of operations.</t>
        </is>
      </c>
    </row>
    <row r="15">
      <c r="A15" s="4" t="inlineStr">
        <is>
          <t>Reinsurance</t>
        </is>
      </c>
      <c r="B15" s="4" t="inlineStr">
        <is>
          <t>Reinsurance The Company utilizes excess of loss and quota share reinsurance programs to limit its maximum loss exposure by reinsuring certain risks with other insurers. Reinsurance agreements transfer portions of the underlying risk of the business the Company writes. The Company remains primarily liable to the insured whether or not the reinsurer is able to meet its contractual obligations. However, the reinsurance contract does permit the Company to recover certain incurred losses from its reinsurers, and reinsurance recoveries reduce the maximum loss that the Company may incur as a result of a covered loss event. The Company has two reinsurance treaties: the Excess of Loss Treaty and the Quota Share Treaty. Under the Excess of Loss Treaty, we cede liability over $15.0 million on all files. Excess of loss reinsurance coverage protects the Company from a large loss from a single loss occurrence. The Excess of Loss Treaty provides for ceding liability above the retention of $15.0 million for all policies up to a liability cap of $500.0 million. Under the Quota Share Treaty, during 2020, the Company ceded 100% of its instant underwriting policies. During the period from January 1, 2021 to February 23, 2021 the Company also ceded 100% of its instantly underwriting policies. Effective February 24, 2021 and forward, the Company cedes 25% of the written premium on our instantly underwritten policies. Payments and recoveries on reinsured losses for the Company’s title insurance business were immaterial during the years ended December 31, 2022, 2021 and 2020. Ceding commission from reinsurance transactions are presented as revenue within the “Escrow, other title-related fees and other” revenue line item in the consolidated statements of operations.</t>
        </is>
      </c>
    </row>
    <row r="16">
      <c r="A16" s="4" t="inlineStr">
        <is>
          <t>Liability for loss and loss adjustment expenses</t>
        </is>
      </c>
      <c r="B16" s="4" t="inlineStr">
        <is>
          <t xml:space="preserve">Liability for loss and loss adjustment expenses Our liability for loss and loss adjustment expenses include reserves for known claims as well as reserves for incurred but not reported (“IBNR”) claims. Each known claim is reserved based on our review of the estimated amount of the claim and the costs required to settle the claim. Reserves for IBNR are estimates that are established at the time the premium revenue is recognized and are based upon historical experience and other factors, including industry trends, claim loss history, legal environment, geographic considerations, and the types of title insurance policies written. The liability for loss and loss adjustment expenses also includes reserves for losses arising from closing and disbursement functions due to fraud or operational error. These reserves are intended to provide for closing errors when we are acting as the escrow company such as, disbursing to the wrong party, paying the wrong lender, improperly allocating funds or relying on third-party fraudulent documents in closing transactions. </t>
        </is>
      </c>
    </row>
    <row r="17">
      <c r="A17" s="4" t="inlineStr">
        <is>
          <t>Income taxes</t>
        </is>
      </c>
      <c r="B17" s="4" t="inlineStr">
        <is>
          <t>Income taxes 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t>
        </is>
      </c>
    </row>
    <row r="18">
      <c r="A18" s="4" t="inlineStr">
        <is>
          <t>Stock compensation expense</t>
        </is>
      </c>
      <c r="B18" s="4" t="inlineStr">
        <is>
          <t xml:space="preserve">Stock compensation expense The Company recognizes stock-based compensation expense in accordance with the provisions of ASC 718, Compensation - Stock Compensation , (“ASC 718”). ASC 718 requires the measurement and recognition of stock-based compensation expense for all stock-based awards issued to employees and directors based on estimated fair values at the grant date. The Company measures the grant date fair value of stock options using the Black-Scholes option-pricing model. Stock-based compensation expense arising from stock options is recorded on a straight-line basis over the vesting period of each grant. Forfeitures are accounted for as incurred. For restricted stock awards (“RSAs”), restricted stock units (“RSUs”), and performance restricted stock units (“PRSUs”) awarded in consideration of services rendered by employees and non-employees, the Company recognizes compensation expense in accordance with the requirements of ASC 718 and ASU 2018-07, Improvements to Nonemployee Share-Based Payment Accounting , respectively. The Company measures the fair value of RSAs, RSUs, and PRSUs using the fair market value of the underlying common stock at the grant date. PRSUs are measured on the probable outcome of the performance conditions applicable to each grant. Stock-based compensation expense arising from RSAs, RSUs, and PRSUs is recorded on a straight-line basis over the vesting period of each grant. Forfeitures are accounted for as incurred. The Company measures the fair value of market-based awards using the fair market value of the underlying common stock at the grant date. The Company recognizes compensation expense related to the market-based awards using the accelerated attribution method over the requisite service period. Public Warrants and Private Placement Warrants As a result of the Business Combination, the Company assumed the Public Warrants (as defined in Note 3) and the Private Placement Warrants (as defined in Note 3) (collectively, the “Warrants”) as of the Closing Date. The Warrants meet the definition of derivatives as contemplated in Derivatives and Hedging (“ASC 815”). As such, the Warrants were recorded as liabilities on the balance sheet at fair value upon the consummation of the Business Combination, with subsequent changes in their respective fair values recognized in the consolidated statements of operations at each reporting period. Sponsor Covered Shares and Seller Earnout Shares Immediately after the Closing Date, certain common stock held by the Sponsor (as defined in Note 3) became subject to vesting, contingent upon the price of Doma’s common stock, par value $0.0001 (“common stock”) exceeding certain thresholds (the “Sponsor Covered Shares”). The Sponsor Covered Shares are accounted for as a derivative due to the settlement adjustments upon change in control transactions that are not deemed to be indexed to our common stock. As such, the Sponsor Covered Shares were recorded as liabilities on the balance sheet at fair value upon the consummation of the Business Combination, with subsequent changes in their respective fair values recognized in the consolidated statements of operations at each reporting period. Also following the Closing Date, equity holders of Old Doma prior to the Business Combination (the “Sellers”) have the right to receive an additional number of shares contingent on the price of our common stock. The Seller Earnout Shares (as defined in Note 3) are treated as an equity classified contract because all settlement scenarios, </t>
        </is>
      </c>
    </row>
    <row r="19">
      <c r="A19" s="4" t="inlineStr">
        <is>
          <t>Concentration of credit risk</t>
        </is>
      </c>
      <c r="B19" s="4" t="inlineStr">
        <is>
          <t>Concentration of credit risk Financial instruments that potentially subject the Company to concentrations of credit risk consist of cash accounts in financial institutions and our investment portfolio. The Company has not experienced losses on the cash accounts and management believes the Company is not exposed to significant risks on such accounts. Additionally, we manage the exposure to credit risk in our investment portfolio by investing in high quality securities and diversifying our holdings. Our investment portfolio is comprised of corporate debt, foreign government securities, certificates of deposit, single-family residential mortgage loans, and U.S. Treasuries.</t>
        </is>
      </c>
    </row>
    <row r="20">
      <c r="A20" s="4" t="inlineStr">
        <is>
          <t>Advertising costs</t>
        </is>
      </c>
      <c r="B20" s="4" t="inlineStr">
        <is>
          <t>Advertising costsAdvertising costs, which include promotional expenses, are expensed as incurred.</t>
        </is>
      </c>
    </row>
    <row r="21">
      <c r="A21" s="4" t="inlineStr">
        <is>
          <t>Earnings per share</t>
        </is>
      </c>
      <c r="B21" s="4" t="inlineStr">
        <is>
          <t>Earnings per share The Company uses the two-class method to calculate basic net loss per share and apply the more dilutive of the two-class method, treasury stock method or if-converted method to calculate diluted net loss per share. Undistributed earnings for each period are allocated to participating securities, including preferred shares for applicable periods, based on the contractual participation rights of the security to share in the current earnings as if all current period earnings had been distributed. Losses are not allocated to participating securities as they do not have a contractual obligation to share in losses. The more dilutive of the two-class method and the if-converted method is used to calculate the dilutive impact of the preferred shares. The treasury stock method is utilized to calculate the dilutive impact of the outstanding warrants, RSAs, RSUs, PRSUs and options and the if-converted method is utilized for the Company’s convertible notes. For the years ended December 31, 2022, 2021 and 2020, any preferred shares, stock options, warrants, RSAs, RSUs and PRSUs were anti-dilutive, therefore, were excluded from the computation of diluted earnings per share. Basic and diluted earnings per share attributable to the Company’s common stock for the years ended December 31, 2022, 2021 and 2020 was calculated using weighted average common shares outstanding.</t>
        </is>
      </c>
    </row>
    <row r="22">
      <c r="A22" s="4" t="inlineStr">
        <is>
          <t>Risk and uncertainties</t>
        </is>
      </c>
      <c r="B22" s="4" t="inlineStr">
        <is>
          <t>Risk and uncertainties The real estate market has been impacted by significant macroeconomic factors, market disruptions, and volatility. The Company continues to monitor and react to these factors. For additional information, refer to Part I, Item 1A “ Risk Factors ” set forth this Annual Report.</t>
        </is>
      </c>
    </row>
    <row r="23">
      <c r="A23" s="4" t="inlineStr">
        <is>
          <t>Recently issued and adopted accounting pronouncements and recently issued but not adopted accounting pronouncements</t>
        </is>
      </c>
      <c r="B23" s="4" t="inlineStr">
        <is>
          <t>Recently issued and adopted accounting pronouncements In January 2017, the FASB issued ASU 2017-04, Intangibles - Goodwill and Other (Topic 350), simplifying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The Company early adopted this update as of January 1, 2020 with no material impact on the Company’s financial position and results of operations. The Company has applied this guidance in determining the goodwill impairment discussed within Note 3.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for instruments measured at amortized cost and amends the accounting for impairment of held-to-maturity securities and available-for-sale securities. This model incorporates past experience, current conditions and reasonable and supportable forecasts affecting collectability of these instrument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The early adoption of this new guidance on January 1, 2022 required the Company to record an allowance for credit losses for the Company’s held-to-maturity investment portfolio, which resulted in an allowance of $0.4 million and a corresponding $0.4 million adjustment for the cumulative effect of a change in accounting principle, net of income taxes. For more information on the held-to-maturity allowance for credit losses, refer to Note 4. Prior to the adoption of the new guidance, the Company utilized an aging model to estimate credit losses on accounts receivable. As this aging model is allowed under the new guidance, there is no impact to the Company’s allowance for credit losses for accounts receivable. The adoption of this new standard did not have a significant impact on the consolidated statements of operations or the consolidated statements of cash flows. The guidance also requires additional disclosures regarding the Company’s held-to-maturity allowance for credit losses, which have been included within Note 4.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Modified or new leases subsequent to the effective date will follow ASC 2016-02. Accounting for lessors remains largely unchanged from current U.S. GAAP. Under ASU 2020-05, the effective date for adoption of ASU 2016-02 is fiscal years beginning after December 15, 2021, and interim periods within fiscal years beginning after December 15, 2022. We early adopted this new guidance on January 1, 2022 under a modified retrospective transition approach using the cumulative-effect adjustment transition method approved by the FASB, which results in reporting for the comparative periods presented in accordance with the previous lease guidance under ASC 840. We elected the package of practical expedients but did not adopt the hindsight practical expedient as of January 1, 2022. The package of practical expedients allowed the Company not to reassess whether the arrangement contains a lease, lease classification and whether previously capitalized costs qualify as initial direct costs. The practical expedients allowed the Company to continue classifying all of its leases as operating leases as they were previously classified under ASC 840. The Company recognized lease liabilities of $24.4 million and corresponding right-of-use assets of $23.8 million in our consolidated balance sheet on January 1, 2022. The difference between the lease liabilities and corresponding right-of-use assets related to prepaid rent and deferred lease obligations recognized in prepaid expenses, deposits and other assets and accrued expenses and other liabilities, respectively, in our consolidated balance sheet on January 1, 2022, resulting in no cumulative-effect adjustment to opening equity. The new standard did not have a significant impact on the consolidated statements of operations or the consolidated statements of cash flows. The guidance also requires additional disclosures regarding the Company’s lease portfolio, which have been included within Note 21. In January 2020, the FASB issued ASU 2019-12, Simplifying the Accounting for Income Taxes (Topic 740). ASU 2019-12 removes certain exceptions to the general principles in Topic 740 and clarifies and amends existing guidance to improve consistent application. Specifically, ASU 2019-12 eliminates certain exceptions related to the approach for intra-period tax allocation, the methodology for calculating income taxes in an interim period and the recognition of deferred tax liabilities for outside basis differences. ASU 2019-12 is effective for annual periods beginning after December 15, 2020, and interim periods beginning after December 15, 2020. ASU 2019-12 is effective for private entities for annual periods beginning after December 15, 2021, and interim periods beginning after December 15, 2022, with early adoption permitted. The Company adopted ASU 2019-12 under the private company transition guidance beginning January 1, 2022, and the adoption of this standard did not have a material impact on the Company’s consolidated financial statements or disclosures given the Company has a full valuation allowance and the scenarios for which the guidance offer simplification are not significant for the Company. Recently issued but not adopted accounting pronouncements In August 2018, the FASB issued ASU 2018-12, Financial Services-Insurance (Topic 944), Targeted Improvements to the Accounting for Long-Duration Contracts, effective for fiscal years beginning after December 15, 2022 including interim periods within those fiscal years. In June of 2020, the FASB deferred the effective date of ASU 2018-12 for one-year in response to implementation challenges resulting from COVID-19. This update requires insurance companies to annually review and update the assumptions used for measuring the liability under long-duration contracts. The amendments in this ASU may be early adopted as of the beginning of an annual reporting period for which financial statements have not yet been issued, including interim financial statements. We do not currently expect to early adopt this standard. Although we have long-duration contracts, this specific guidance is not expected to impact our title insurance operations; therefore, we do not expect this standard to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Assigned to Fixed Assets</t>
        </is>
      </c>
      <c r="B4" s="4" t="inlineStr">
        <is>
          <t>The following table summarizes the range of useful lives assigned to fixed assets, by asset class: Useful lives: Leasehold improvements Shorter of the lease term or useful life of the asset Furniture and equipment Five years Computer equipment Three years Acquired software Three Internally developed software Five years Fixed assets consist of the following: December 31, 2022 2021 Internally developed software $ 40,934 $ 41,189 Furniture and equipment 5,552 7,046 Acquired software 4,656 3,829 Leasehold improvements 3,653 3,542 Computer equipment 8,434 8,148 Construction in process 686 1,742 Total fixed assets, gross $ 63,915 $ 65,496 Accumulated depreciation and amortization (24,532) (19,543) Total fixed assets, net $ 39,383 $ 45,953 Within each respective period, internally developed software and acquired software consist of the following: Year ended December 31 2022 2021 Internally developed software $ 30,609 $ 23,846 Accumulated amortization (11,472) (5,528) Internally developed software, net $ 19,137 $ 18,318 Acquired software 1,111 2 Accumulated amortization (381) (63) Acquired software, net $ 730 $ (61)</t>
        </is>
      </c>
    </row>
    <row r="5">
      <c r="A5" s="4" t="inlineStr">
        <is>
          <t>Schedule of Gross Premiums Written and Ceded Premiums</t>
        </is>
      </c>
      <c r="B5" s="4" t="inlineStr">
        <is>
          <t>Gross premiums earned and ceded premiums are as follows: Year ended December 31 2022 2021 2020 Gross premiums earned $ 388,068 $ 482,232 $ 349,636 Ceded premiums (2,815) (6,880) (4,028) Net premiums earned $ 385,253 $ 475,352 $ 345,608 Percentage of amount assumed to net 99.3 % 98.6 % 9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Goodwill</t>
        </is>
      </c>
      <c r="B4" s="4" t="inlineStr">
        <is>
          <t xml:space="preserve">The changes in the carrying value of goodwill, by segment, were as follows: Distribution Underwriting Total Beginning balance, January 1, 2022 $ 88,074 $ 23,413 $ 111,487 Impairment losses (65,207) — (65,207) Ending balance, December 31, 2022 $ 22,867 $ 23,413 $ 46,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Held-to-Maturity Debt Securities</t>
        </is>
      </c>
      <c r="B4" s="4" t="inlineStr">
        <is>
          <t>The cost basis, fair values and gross unrealized gains and losses of our held-to-maturity debt securities are as follows: December 31, 2022 December 31, 2021 Amortized Cost Unrealized Gains Unrealized Losses Fair Value Amortized Cost Unrealized Gains Unrealized Losses Fair Value Corporate debt securities (1) $ 61,308 $ 5 $ (1,640) $ 59,673 $ 62,078 $ 459 $ (207) $ 62,330 U.S. Treasury securities 24,152 — (165) 23,987 4,849 — (16) 4,833 Foreign government securities 5,003 — (4) 4,999 — — — — Certificates of deposit 305 — — 305 237 — — 237 Total $ 90,768 $ 5 $ (1,809) $ 88,964 $ 67,164 $ 459 $ (223) $ 67,400 _______________ (1) Includes both U.S. and foreign corporate debt securities. Net unrealized losses on held-to-maturity debt securities and the fair value of the related securities, aggregated by investment category and length of time that individual securities have been in a continuous unrealized loss position are as follows: December 31, 2022 December 31, 2021 Corporate debt securities U.S. Treasury securities Foreign government securities Total Corporate debt securities U.S. Treasury securities Total Less than 12 Months Fair Value $ 48,798 $ 19,834 $ 4,999 $ 73,631 $ 18,309 $ 4,667 $ 22,976 Unrealized Losses $ (614) $ (101) $ (4) $ (719) $ (192) $ (16) $ (208) Greater than 12 months Fair value 8,546 4,125 — 12,671 605 — 605 Unrealized losses (1,026) (64) — (1,090) (15) — (15) Total Fair value $ 57,344 $ 23,959 $ 4,999 $ 86,302 $ 18,914 $ 4,667 $ 23,581 Unrealized losses $ (1,640) $ (165) $ (4) $ (1,809) $ (207) $ (16) $ (223)</t>
        </is>
      </c>
    </row>
    <row r="5">
      <c r="A5" s="4" t="inlineStr">
        <is>
          <t>Summary of Investments by Maturity Date</t>
        </is>
      </c>
      <c r="B5" s="4" t="inlineStr">
        <is>
          <t>The following table presents certain information regarding contractual maturities of our held-to-maturity debt securities: Maturity December 31, 2022 Amortized % of Fair % of One year or less $ 67,971 75 % $ 67,744 76 % After one year through five years 22,797 25 % 21,220 24 % Total $ 90,768 100 % $ 88,964 100 % The following table presents certain information regarding contractual maturities of our available-for-sale debt securities: Maturity December 31, 2022 Amortized % of Fair % of One year or less $ — — % $ — — % After one year through five years 59,191 100 % 58,254 100 % Total $ 59,191 100 % $ 58,254 100 %</t>
        </is>
      </c>
    </row>
    <row r="6">
      <c r="A6" s="4" t="inlineStr">
        <is>
          <t>Debt Securities, Held-to-Maturity, Allowance for Credit Loss</t>
        </is>
      </c>
      <c r="B6" s="4" t="inlineStr">
        <is>
          <t xml:space="preserve">Rollforward of Credit Loss Allowance for Held-to-Maturity Debt Securities Beginning balance, January 1, 2022 $ 399 Current-period provision for expected credit losses 41 Write-off charged against the allowance, if any — Recoveries of amounts previously written off, if any — Ending balance of the allowance for credit losses, December 31, 2022 $ 440 </t>
        </is>
      </c>
    </row>
    <row r="7">
      <c r="A7" s="4" t="inlineStr">
        <is>
          <t>Summary of Available-for-Sale Debt Securities</t>
        </is>
      </c>
      <c r="B7" s="4" t="inlineStr">
        <is>
          <t xml:space="preserve">The cost basis, fair values and gross unrealized gains and losses of our available-for-sale debt securities are as follows: December 31, 2022 December 31, 2021 Cost Unrealized Gains Unrealized Losses Fair Cost Unrealized Gains Unrealized Losses Fair Corporate debt securities (1) $ 27,251 $ — $ (363) $ 26,888 $ — $ — $ — $ — U.S. Treasury securities 30,467 — (544) 29,923 — — — — Foreign government securities 1,473 — (30) 1,443 — — — — Total $ 59,191 $ — $ (937) $ 58,254 $ — $ — $ — $ — _________________ (1) Includes both U.S. and foreign corporate debt securities. Net unrealized losses on available-for-sale debt securities and the fair value of the related securities, aggregated by investment category and length of time that individual securities have been in a continuous unrealized loss position are as follows: December 31, 2022 December 31, 2021 Corporate debt securities U.S. Treasury securities Foreign government securities Total Corporate debt securities U.S. Treasury securities Total Less than 12 months Fair value $ 26,886 $ 29,923 $ 1,444 $ 58,253 $ — $ — $ — Unrealized losses $ (363) $ (544) $ (30) $ (937) $ — $ — $ — Greater than 12 months Fair value $ — $ — $ — $ — $ — $ — $ — Unrealized losses $ — $ — $ — $ — $ — $ — $ — Total Fair value $ 26,886 $ 29,923 $ 1,444 $ 58,253 $ — $ — $ — Unrealized losses $ (363) $ (544) $ (30) $ (937) $ — $ — $ — </t>
        </is>
      </c>
    </row>
    <row r="8">
      <c r="A8" s="4" t="inlineStr">
        <is>
          <t>Schedule of Realized Gain (Loss) on Available-for-Sale Debt Securities</t>
        </is>
      </c>
      <c r="B8" s="4" t="inlineStr">
        <is>
          <t xml:space="preserve">The following table reflects the composition of net realized gains or losses for the sales of the available-for-sale debt securities for each of the years shown below: Year ended December 31, 2022 2021 2020 Realized gains (losses): Available-for-sale debt securities: Gains $ — $ 768 $ — Losses — (90) — Net $ — $ 678 $ — Proceeds from sales $ — $ 7,817 $ — </t>
        </is>
      </c>
    </row>
    <row r="9">
      <c r="A9" s="4" t="inlineStr">
        <is>
          <t>Schedule of Cost and Estimated Fair Value of Mortgage Loans and Accrued Interest Receivable</t>
        </is>
      </c>
      <c r="B9" s="4" t="inlineStr">
        <is>
          <t xml:space="preserve">The cost and estimated fair value of mortgage loans are as follows: December 31, 2022 December 31, 2021 Cost Estimated Fair Value Cost Estimated Fair Value Mortgage loans $ 297 $ 297 $ 2,022 $ 2,022 Total $ 297 $ 297 $ 2,022 $ 2,022 Year ended December 31, 2022 2021 Corporate debt securities $ 834 $ 874 U.S. Treasury securities 281 12 Foreign government securities 42 — Accrued interest receivable on investment securities $ 1,157 $ 886 Mortgage loans — 13 Accrued interest receivable on investments $ 1,157 $ 899 </t>
        </is>
      </c>
    </row>
    <row r="10">
      <c r="A10" s="4" t="inlineStr">
        <is>
          <t>Schedule of Investment Income</t>
        </is>
      </c>
      <c r="B10" s="4" t="inlineStr">
        <is>
          <t xml:space="preserve">Investment income from securities consists of the following: Year ended December 31, 2022 2021 2020 Available-for-sale debt securities $ 932 $ 773 $ 408 Held-to-maturity debt securities 1,828 1,984 1,326 Equity investments — (89) 146 Mortgage loans 58 168 194 Other 409 292 159 Total $ 3,227 $ 3,128 $ 2,233 </t>
        </is>
      </c>
    </row>
    <row r="11">
      <c r="A11" s="4" t="inlineStr">
        <is>
          <t>Schedule of Fair Value Assets on a Recurring Basis</t>
        </is>
      </c>
      <c r="B11" s="4" t="inlineStr">
        <is>
          <t xml:space="preserve">The following table summarizes the Company’s investments measured at fair value: Assets December 31, 2022 December 31, 2021 Level 1 Level 2 Level 3 Total Level 1 Level 2 Level 3 Total Held-to-maturity: Corporate debt securities $ — $ 59,673 $ — $ 59,673 $ — $ 62,330 $ — $ 62,330 U.S. Treasury Securities 23,987 — — 23,987 4,833 — — 4,833 Foreign government securities — 4,999 — 4,999 — — — — Certificate of deposits — 305 — 305 — 237 — 237 Total held-to-maturity debt securities $ 23,987 $ 64,977 $ — $ 88,964 $ 4,833 $ 62,567 $ — $ 67,400 Available-for-sale: Corporate debt securities $ — $ 26,888 $ — $ 26,888 $ — $ — $ — $ — U.S. Treasury Securities 29,923 — — 29,923 — — — — Foreign government securities — 1,443 — 1,443 — — — — Total available-for-sale debt securities $ 29,923 $ 28,331 $ — $ 58,254 $ — $ — $ — $ — Mortgage loans $ — $ — $ 297 $ 297 $ — $ — $ 2,022 $ 2,022 Total $ 53,910 $ 93,308 $ 297 $ 147,515 $ 4,833 $ 62,567 $ 2,022 $ 69,422 </t>
        </is>
      </c>
    </row>
    <row r="12">
      <c r="A12" s="4" t="inlineStr">
        <is>
          <t>Schedule of Fair Value Liabilities on a Recurring Basis</t>
        </is>
      </c>
      <c r="B12" s="4" t="inlineStr">
        <is>
          <t xml:space="preserve">The following table summarizes the Company’s liabilities measured at fair value: Liabilities Public Warrants Private Placement Warrants Sponsor Covered Shares Total December 31, 2022 Level 1 $ 230 $ — $ — $ 230 Level 2 — 117 — 117 Level 3 — — 219 219 Total $ 230 $ 117 $ 219 $ 566 December 31, 2021 Level 1 $ 10,925 $ — $ — $ 10,925 Level 2 — 5,542 — 5,542 Level 3 — — 5,415 5,415 Total $ 10,925 $ 5,542 $ 5,415 $ 21,882 </t>
        </is>
      </c>
    </row>
    <row r="13">
      <c r="A13" s="4" t="inlineStr">
        <is>
          <t>Summary of the Fair Values of the Sponsor Earnout Shares Using a Monte Carlo Simulation Valuation Model</t>
        </is>
      </c>
      <c r="B13" s="4" t="inlineStr">
        <is>
          <t>The unobservable significant inputs to the valuation model were as follows: December 31, 2022 December 31, 2021 Current stock price $ 0.42 $ 5.08 Expected volatility 65.0 % 55.0 % Risk-free interest rate 3.96 % 1.52 % Expected term (years) 8.6 9.6 Expected dividend yield — % — % Annual change in control probability 2.0 % 2.0 %</t>
        </is>
      </c>
    </row>
    <row r="14">
      <c r="A14" s="4" t="inlineStr">
        <is>
          <t>Summary of Changes for Level 3 Items Measured at Fair Value</t>
        </is>
      </c>
      <c r="B14" s="4" t="inlineStr">
        <is>
          <t xml:space="preserve">The changes for Level 3 items measured at fair value on a recurring basis using significant unobservable inputs are as follows: Sponsor Covered Shares Fair value as of January 1, 2021 $ — Sponsor Covered Shares assumed in Business Combination 9,332 Change in fair value of Sponsor Covered Shares (3,917) Fair value as of December 31, 2021 $ 5,415 Change in fair value of Sponsor Covered Shares (5,196) Fair value as of December 31, 2022 $ 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t>
        </is>
      </c>
      <c r="B4" s="4" t="inlineStr">
        <is>
          <t>Our revenue consists of: Year ended December 31, 2022 2021 2020 Revenue Stream Statements of Operations Classification Segment Total Revenue Revenue from insurance contracts: Direct Agents title insurance premiums Net premiums written Underwriting $ 67,743 $ 119,236 $ 81,420 Direct Agents title insurance premiums Net premiums written Elimination — (976) — Third-Party Agent title insurance premiums Net premiums written Underwriting 317,510 357,092 264,188 Total revenue from insurance contracts $ 385,253 $ 475,352 $ 345,608 Revenue from contracts with customers: Escrow fees Escrow, title-related and other fees Distribution $ 37,106 $ 61,005 $ 41,438 Other title-related fees and income Escrow, title-related and other fees Distribution 69,621 116,064 88,152 Other title-related fees and income Escrow, title-related and other fees Underwriting 2,692 3,520 2,099 Other title-related fees and income Escrow, title-related and other fees Elimination (1) (57,411) (101,004) (70,414) Total revenue from contracts with customers $ 52,008 $ 79,585 $ 61,275 Other revenue: Interest and investment income (2) Investment, dividend and other income Distribution $ 727 $ 230 $ 325 Interest and investment income (2) Investment, dividend and other income Underwriting 2,558 1,952 2,086 Realized gains and losses, net Investment, dividend and other income Distribution (309) (25) 374 Realized gains and losses, net Investment, dividend and other income Underwriting (56) 949 146 Total other revenues $ 2,920 $ 3,106 $ 2,931 Total revenues $ 440,181 $ 558,043 $ 409,814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for loss and loss adjustment expenses (Tables)</t>
        </is>
      </c>
      <c r="B1" s="2" t="inlineStr">
        <is>
          <t>12 Months Ended</t>
        </is>
      </c>
    </row>
    <row r="2">
      <c r="B2" s="2" t="inlineStr">
        <is>
          <t>Dec. 31, 2022</t>
        </is>
      </c>
    </row>
    <row r="3">
      <c r="A3" s="3" t="inlineStr">
        <is>
          <t>Insurance [Abstract]</t>
        </is>
      </c>
      <c r="B3" s="4" t="inlineStr">
        <is>
          <t xml:space="preserve"> </t>
        </is>
      </c>
    </row>
    <row r="4">
      <c r="A4" s="4" t="inlineStr">
        <is>
          <t>Summary of Liability for Loss and Loss Adjustment Expenses</t>
        </is>
      </c>
      <c r="B4" s="4" t="inlineStr">
        <is>
          <t>A summary of the changes in the liability for loss and loss adjustment expenses for each of the years ended is as follows: Year ended December 31, 2022 2021 2020 Balance at the beginning of the year $ 80,267 $ 69,800 $ 62,758 Provision for claims related to: Current year $ 22,314 $ 28,860 $ 20,619 Prior years (5,574) (7,525) (5,282) Total provision for claims $ 16,740 $ 21,335 $ 15,337 Paid losses related to: Current year $ (3,632) $ (3,180) $ (2,331) Prior years (11,305) (7,688) (5,964) Total paid losses $ (14,937) $ (10,868) $ (8,295) Balance at the end of the period $ 82,070 $ 80,267 $ 69,800 Provision for claims as a percentage of net written premiums 4.3 % 4.5 % 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5" t="n">
        <v>440</v>
      </c>
      <c r="C3" s="5" t="n">
        <v>0</v>
      </c>
    </row>
    <row r="4">
      <c r="A4" s="4" t="inlineStr">
        <is>
          <t>Available-for-sale debt securities, amortized cost</t>
        </is>
      </c>
      <c r="B4" s="6" t="n">
        <v>59191</v>
      </c>
      <c r="C4" s="6" t="n">
        <v>0</v>
      </c>
    </row>
    <row r="5">
      <c r="A5" s="4" t="inlineStr">
        <is>
          <t>Provision for doubtful accounts</t>
        </is>
      </c>
      <c r="B5" s="6" t="n">
        <v>1488</v>
      </c>
      <c r="C5" s="6" t="n">
        <v>1082</v>
      </c>
    </row>
    <row r="6">
      <c r="A6" s="4" t="inlineStr">
        <is>
          <t>Accumulated depreciation</t>
        </is>
      </c>
      <c r="B6" s="5" t="n">
        <v>24532</v>
      </c>
      <c r="C6" s="5" t="n">
        <v>19543</v>
      </c>
    </row>
    <row r="7">
      <c r="A7" s="4" t="inlineStr">
        <is>
          <t>Common stock, par value (in usd per share)</t>
        </is>
      </c>
      <c r="B7" s="7" t="n">
        <v>0.0001</v>
      </c>
      <c r="C7" s="7" t="n">
        <v>0.0001</v>
      </c>
    </row>
    <row r="8">
      <c r="A8" s="4" t="inlineStr">
        <is>
          <t>Common stock, shares authorized (in shares)</t>
        </is>
      </c>
      <c r="B8" s="6" t="n">
        <v>2000000000</v>
      </c>
      <c r="C8" s="6" t="n">
        <v>2000000000</v>
      </c>
    </row>
    <row r="9">
      <c r="A9" s="4" t="inlineStr">
        <is>
          <t>Common stock, shares issued (in shares)</t>
        </is>
      </c>
      <c r="B9" s="6" t="n">
        <v>329147979</v>
      </c>
      <c r="C9" s="6" t="n">
        <v>323347806</v>
      </c>
    </row>
    <row r="10">
      <c r="A10" s="4" t="inlineStr">
        <is>
          <t>Common stock, shares outstanding (in shares)</t>
        </is>
      </c>
      <c r="B10" s="6" t="n">
        <v>329147979</v>
      </c>
      <c r="C10" s="6" t="n">
        <v>3233478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Results of the Company's Reportable Segments</t>
        </is>
      </c>
      <c r="B4" s="4" t="inlineStr">
        <is>
          <t>The following table summarizes the operating results of the Company’s reportable segments: Year ended December 31, 2022 Distribution Underwriting Eliminations Consolidated total Net premiums written $ — $ 385,253 $ — $ 385,253 Escrow, other title-related fees and other (1) 106,727 2,692 (57,411) 52,008 Investment, dividend and other income 418 2,502 — 2,920 Total revenue $ 107,145 $ 390,447 $ (57,411) $ 440,181 Premiums retained by agents (2) $ — $ 318,887 $ (57,411) $ 261,476 Direct labor (3) 76,175 10,398 — 86,573 Other direct costs (4) 18,741 9,803 — 28,544 Provision for claims 3,165 13,575 — 16,740 Adjusted gross profit $ 9,064 $ 37,784 $ — $ 46,848 Year ended December 31, 2021 Distribution Underwriting Eliminations Consolidated total Net premiums written $ — $ 476,328 $ (976) $ 475,352 Escrow, other title-related fees and other (1) 177,069 3,520 (101,004) 79,585 Investment, dividend and other income 205 2,901 — 3,106 Total revenue $ 177,274 $ 482,749 $ (101,980) $ 558,043 Premiums retained by agents (2) $ — $ 400,425 $ (101,980) $ 298,445 Direct labor (3) 81,204 8,412 — 89,616 Other direct costs (4) 23,726 11,339 — 35,065 Provision for claims 2,257 19,078 — 21,335 Adjusted gross profit $ 70,087 $ 43,495 $ — $ 113,582 Year ended December 31, 2020 Distribution Underwriting Eliminations Consolidated total Net premiums written $ — $ 345,608 $ — $ 345,608 Escrow, other title-related fees and other (1) 129,590 2,099 (70,414) 61,275 Investment, dividend and other income 699 2,232 — 2,931 Total revenue $ 130,289 $ 349,939 $ (70,414) $ 409,814 Premiums retained by agents (2) $ — $ 290,557 $ (70,414) $ 220,143 Direct labor (3) 55,334 6,820 — 62,154 Other direct costs (4) 16,912 3,623 — 20,535 Provision for claims 1,415 13,922 — 15,337 Adjusted gross profit $ 56,628 $ 35,017 $ — $ 91,645 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Direct labor excludes severance costs. (4) Includes title examination expense, office supplies, and premium and other taxes.</t>
        </is>
      </c>
    </row>
    <row r="5">
      <c r="A5" s="4" t="inlineStr">
        <is>
          <t>Reconciliation of Company's Total Reportable Segments' Adjusted Gross Profit to Total Loss Before Income Taxes</t>
        </is>
      </c>
      <c r="B5" s="4" t="inlineStr">
        <is>
          <t>The following table provides a reconciliation of the Company’s total reportable segments’ adjusted gross profit to its total loss before income taxes: Year ended December 31, 2022 2021 2020 Adjusted gross profit $ 46,848 $ 113,582 $ 91,645 Depreciation and amortization 16,019 10,321 5,815 Corporate and other expenses (1) 240,283 205,220 114,511 Goodwill impairment 65,207 — — Long-lived asset impairment 32,027 — — Change in fair value of Warrant and Sponsor Covered Shares liabilities (21,317) (6,691) — Interest expense 18,080 16,861 5,579 Loss before income taxes $ (303,451) $ (112,129) $ (34,260) 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The Company’s income tax expense (benefit) is as follows: Year ended December 31, 2022 2021 2020 Current: Federal $ — $ — $ — State 179 133 144 Total current $ 179 $ 133 $ 144 Deferred: Federal $ (338) $ 147 $ 101 State (1,083) 647 598 Total deferred $ (1,421) $ 794 $ 699 Total $ (1,242) $ 927 $ 843 </t>
        </is>
      </c>
    </row>
    <row r="5">
      <c r="A5" s="4" t="inlineStr">
        <is>
          <t>Schedule of Reconciliation of the Federal Income Tax Rate</t>
        </is>
      </c>
      <c r="B5" s="4" t="inlineStr">
        <is>
          <t>A reconciliation of these differences is as follows: Year ended December 31, 2022 2021 2020 Benefit calculated at federal income tax rate 21.0 % 21.0 % 21.0 % Change in valuation allowance (24.4) (28.8) (34.2) State tax benefit 6.7 9.6 7.1 Goodwill impairment (3.3) — — Nondeductible compensation (2.1) (2.5) — Provision-to-return permanent differences 1.7 — — Federal benefit on state tax — (2.0) (1.5) Change in fair value of Warrant and Sponsor Covered Shares liabilities 1.4 1.2 — Change in state tax rate (0.8) 0.5 5.1 Other permanent differences, net 0.2 0.1 — Income tax benefit (expense) 0.4 % (0.9) % (2.5) %</t>
        </is>
      </c>
    </row>
    <row r="6">
      <c r="A6" s="4" t="inlineStr">
        <is>
          <t>Schedule of Deferred Tax Assets and Liabilities</t>
        </is>
      </c>
      <c r="B6" s="4" t="inlineStr">
        <is>
          <t>The significant components of deferred tax assets and liabilities consist of the following: December 31, 2022 2021 Deferred tax assets: Net operating loss $ 108,906 $ 38,415 Interest expense 9,850 6,834 Intangibles assets 2,129 1,293 Stock-based compensation expense 4,379 2,688 Research and development 3,148 — Statutory premium reserve 2,245 1,655 Other, net 1,641 11 Accrued compensation 1,393 7,892 Investments 420 458 Right-of-use assets 391 — Allowance for doubtful accounts 265 173 Loss reserves 212 215 Debt issuance costs 43 52 Deferred lease obligation 18 423 Start-up costs — 1,080 Total gross deferred tax assets 135,040 61,189 Less valuation allowance (129,704) (55,620) Total deferred tax assets $ 5,336 $ 5,569 Deferred tax liabilities: Other reserves $ (2,069) $ (1,360) Fixed assets (1,846) (1,441) Title plants (1,428) (850) Unrealized gain on investments (203) — Intangibles assets (140) (3,689) Total deferred tax liabilities $ (5,686) $ (7,340) Net deferred tax liability $ (350) $ (1,7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The following table summarizes the range of useful lives assigned to fixed assets, by asset class: Useful lives: Leasehold improvements Shorter of the lease term or useful life of the asset Furniture and equipment Five years Computer equipment Three years Acquired software Three Internally developed software Five years Fixed assets consist of the following: December 31, 2022 2021 Internally developed software $ 40,934 $ 41,189 Furniture and equipment 5,552 7,046 Acquired software 4,656 3,829 Leasehold improvements 3,653 3,542 Computer equipment 8,434 8,148 Construction in process 686 1,742 Total fixed assets, gross $ 63,915 $ 65,496 Accumulated depreciation and amortization (24,532) (19,543) Total fixed assets, net $ 39,383 $ 45,953 Within each respective period, internally developed software and acquired software consist of the following: Year ended December 31 2022 2021 Internally developed software $ 30,609 $ 23,846 Accumulated amortization (11,472) (5,528) Internally developed software, net $ 19,137 $ 18,318 Acquired software 1,111 2 Accumulated amortization (381) (63) Acquired software, net $ 730 $ (61)</t>
        </is>
      </c>
    </row>
    <row r="5">
      <c r="A5" s="4" t="inlineStr">
        <is>
          <t>Schedule of Net Gains and Losses on Sales of Fixed Assets</t>
        </is>
      </c>
      <c r="B5" s="4" t="inlineStr">
        <is>
          <t xml:space="preserve">The following table reflects the composition of net gains or losses for the sales of fixed assets for each of the years shown below: Year ended December 31, 2022 2021 2020 Gains (losses): Fixed assets: Gains $ 77 $ 59 $ 259 Losses (344) (49) (128) Total net gains (losses) $ (267) $ 10 $ 1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Weighted-Average Assumptions</t>
        </is>
      </c>
      <c r="B4" s="4" t="inlineStr">
        <is>
          <t>Following are the weighted average assumptions utilized in the valuation of stock options issued: Year ended December 31, 2021 2020 Volatility 48.5 % 38.0 % Dividend yield 0.0 % 0.0 % Expected term (years) 6.2 6.1 Risk free rate 0.7 % 0.8 %</t>
        </is>
      </c>
    </row>
    <row r="5">
      <c r="A5" s="4" t="inlineStr">
        <is>
          <t>Summary of Stock Option Activity</t>
        </is>
      </c>
      <c r="B5" s="4" t="inlineStr">
        <is>
          <t xml:space="preserve">The Company had the following stock option activity: Number of Weighted Weighted Aggregate Outstanding as of December 31, 2021 24,255,204 0.51 7.91 $ 109,061 Granted — — 0.00 Exercised (2,094,653) 0.52 3.32 Cancelled or forfeited (4,570,023) 0.63 1.67 Outstanding as of December 31, 2022 17,590,528 $ 0.58 6.74 $ 191 Options exercisable as of December 31, 2022 13,670,902 $ 0.55 6.50 $ 190 </t>
        </is>
      </c>
    </row>
    <row r="6">
      <c r="A6" s="4" t="inlineStr">
        <is>
          <t>Summary of Nonvested Restricted Stock Awards</t>
        </is>
      </c>
      <c r="B6" s="4" t="inlineStr">
        <is>
          <t xml:space="preserve">The Company had the following activity for nonvested RSA, RSU and PRSU activity: Number of Average Nonvested at December 31, 2021 18,579,930 $ 6.11 Granted 51,458,080 1.51 Exercised (4,200,188) 5.25 Adjustment for PRSUs expected to vest (1,759,053) 5.14 Cancelled or Forfeited (23,587,020) 3.58 Nonvested at December 31, 2022 40,491,749 $ 1.87 During the year ended December 31, 2022, the Company had the following non-vested market-based award activity: Number of Market-based awards Average Grant Date Fair Value ($) Non-vested at December 31, 2021 — $ — Granted 2,435,325 0.32 Vested — — Cancelled or Forfeited — — Non-vested at December 31, 2022 2,435,325 $ 0.32 </t>
        </is>
      </c>
    </row>
    <row r="7">
      <c r="A7" s="4" t="inlineStr">
        <is>
          <t>Summary of Share-Based Payment Award, Valuation Assumptions</t>
        </is>
      </c>
      <c r="B7" s="4" t="inlineStr">
        <is>
          <t>The fair value of the market-based awards was determined using a Monte Carlo simulation valuation model using a distribution of potential stock price outcomes on a daily basis over the original 4-year vesting period. The unobservable significant inputs to the valuation model at the time of award issuance were as follows: Stock price at issuance $ 0.92 Expected volatility 75.0 % Risk-free interest rate 3.14 % Current expected term (years) 3.9 Expected dividend yield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alculation of the basic and diluted EPS is as follows: Year ended December 31, 2022 2021 2020 Numerator Net loss attributable to Doma Holdings, Inc. $ (302,209) $ (113,056) $ (35,103) Denominator Weighted-average common shares – basic and diluted 326,042,708 177,150,914 62,458,039 Net loss per share attributable to stockholders Basic and diluted $ (0.93) $ (0.64) $ (0.56)</t>
        </is>
      </c>
    </row>
    <row r="5">
      <c r="A5" s="4" t="inlineStr">
        <is>
          <t>Schedule of Antidilutive Securities Excluded from Computation</t>
        </is>
      </c>
      <c r="B5" s="4" t="inlineStr">
        <is>
          <t xml:space="preserve">The following potential outstanding shares of common stock and contingently issuable shares were excluded from the computation of diluted net loss per share attributable to common stockholders for the periods presented because the contingent criteria has not been satisfied and/or including them would have been antidilutive: As of December 31, 2022 2021 Outstanding stock options 17,590,528 24,255,204 Warrants for common and preferred stock 18,022,750 18,022,750 RSA’s, RSU’s and PRSU’s 40,491,749 18,579,930 Market-based awards 2,435,325 — Sponsor Covered Shares and Seller Earnout Shares 17,450,594 17,826,268 Total antidilutive securities 95,990,946 78,684,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Transactions</t>
        </is>
      </c>
      <c r="B4" s="4" t="inlineStr">
        <is>
          <t xml:space="preserve">The Company recorded the following revenues and premiums retained by Third-Party Agents from these transactions, which are included within our Underwriting segment: Year ended December 31, 2022 2021 2020 Revenues $ 134,869 $ 114,212 $ 88,609 Premiums retained by Third-Party Agents 108,419 92,466 71,229 As of December 31, 2022 2021 Net receivables $ 4,175 $ 3,8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ummary of Changes in Components of Accumulated Other Comprehensive Income</t>
        </is>
      </c>
      <c r="B4" s="4" t="inlineStr">
        <is>
          <t xml:space="preserve">Following is a summary of the changes in each component of accumulated other comprehensive income: Year ended December 31, 2022 2021 2020 Beginning balance at January 1 $ — $ 686 $ 510 Unrealized gain (loss) on available-for-sale debt securities, before tax (937) (240) 236 Income tax effect — 61 (60) Other comprehensive income, net of tax, before reclassification adjustment $ (937) $ 507 $ 686 Reclassification adjustment for realized gain on sale of available-for-sale debt securities, before tax — (678) — Income tax effect — 171 — Total accumulated other comprehensive income, net of tax $ (937) $ — $ 6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include the following: December 31, 2022 2021 Employee benefits $ 7,140 $ 5,059 Severance 5,749 — Contract terminations 5,248 — Premium taxes 3,862 7,305 Employee compensation 3,380 27,697 Other 3,513 14,088 Total accrued expenses and other liabilities $ 28,892 $ 54,149 </t>
        </is>
      </c>
    </row>
    <row r="5">
      <c r="A5" s="4" t="inlineStr">
        <is>
          <t>Schedule of Liabilities Associated With Reduction Plans</t>
        </is>
      </c>
      <c r="B5" s="4" t="inlineStr">
        <is>
          <t>The following table summarizes activity related to the liabilities associated with the Reduction Plans: Total Balance as of January 1, 2022 $ — Charges incurred (1) 19,613 Payments and other adjustments (13,864) Balance as of December 31, 2022 $ 5,749 ___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Tables)</t>
        </is>
      </c>
      <c r="B1" s="2" t="inlineStr">
        <is>
          <t>12 Months Ended</t>
        </is>
      </c>
    </row>
    <row r="2">
      <c r="B2" s="2" t="inlineStr">
        <is>
          <t>Dec. 31, 2022</t>
        </is>
      </c>
    </row>
    <row r="3">
      <c r="A3" s="3" t="inlineStr">
        <is>
          <t>Research and Development [Abstract]</t>
        </is>
      </c>
      <c r="B3" s="4" t="inlineStr">
        <is>
          <t xml:space="preserve"> </t>
        </is>
      </c>
    </row>
    <row r="4">
      <c r="A4" s="4" t="inlineStr">
        <is>
          <t>Summary of Research and Development Expenses</t>
        </is>
      </c>
      <c r="B4" s="4" t="inlineStr">
        <is>
          <t xml:space="preserve">For the years ended December 31, 2022, 2021, and 2020, the Company recorded the following related to research and development expenses and capitalized internally developed software costs: Year ended December 31, 2022 2021 2020 Research and development expenses incurred $ 16,108 $ 13,377 $ 5,318 Capitalized internally developed software costs 30,609 23,846 13,082 Research and development spend, inclusive of capitalized internally developed software cost $ 46,717 $ 37,223 $ 18,4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The components of our operating leases were as follows: For the year ended December 31, 2022 Components of lease expense: Operating lease expense $ 12,119 Less sublease income (304) Net lease expense $ 11,815 Cash flow information related to leases: Operating cash outflow from operating leases during the year ended December 31, 2022 $ 11,186 December 31, 2022 Right-of-use assets obtained during the year ended December 31, 2022 in exchange for new operating lease liabilities $ 10,371 Weighted average remaining lease term 4.05 years Weighted average discount rate 10 %</t>
        </is>
      </c>
    </row>
    <row r="5">
      <c r="A5" s="4" t="inlineStr">
        <is>
          <t>Summary of Operating Lease Maturities</t>
        </is>
      </c>
      <c r="B5" s="4" t="inlineStr">
        <is>
          <t xml:space="preserve">Maturities of lease liabilities: December 31, 2022 2023 $ 9,731 2024 8,386 2025 6,205 2026 4,681 2027 3,231 Thereafter 1,304 Total lease payments 33,538 Less imputed interest (6,049) Lease liabilities $ 27,4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Net premiums earned</t>
        </is>
      </c>
      <c r="B4" s="4" t="inlineStr">
        <is>
          <t>[1]</t>
        </is>
      </c>
      <c r="C4" s="5" t="n">
        <v>385253</v>
      </c>
      <c r="D4" s="5" t="n">
        <v>475352</v>
      </c>
      <c r="E4" s="5" t="n">
        <v>345608</v>
      </c>
    </row>
    <row r="5">
      <c r="A5" s="4" t="inlineStr">
        <is>
          <t>Escrow, other title-related fees and other</t>
        </is>
      </c>
      <c r="C5" s="6" t="n">
        <v>52008</v>
      </c>
      <c r="D5" s="6" t="n">
        <v>79585</v>
      </c>
      <c r="E5" s="6" t="n">
        <v>61275</v>
      </c>
    </row>
    <row r="6">
      <c r="A6" s="4" t="inlineStr">
        <is>
          <t>Investment, dividend and other income</t>
        </is>
      </c>
      <c r="C6" s="6" t="n">
        <v>2920</v>
      </c>
      <c r="D6" s="6" t="n">
        <v>3106</v>
      </c>
      <c r="E6" s="6" t="n">
        <v>2931</v>
      </c>
    </row>
    <row r="7">
      <c r="A7" s="4" t="inlineStr">
        <is>
          <t>Total revenues</t>
        </is>
      </c>
      <c r="C7" s="6" t="n">
        <v>440181</v>
      </c>
      <c r="D7" s="6" t="n">
        <v>558043</v>
      </c>
      <c r="E7" s="6" t="n">
        <v>409814</v>
      </c>
    </row>
    <row r="8">
      <c r="A8" s="3" t="inlineStr">
        <is>
          <t>Expenses:</t>
        </is>
      </c>
      <c r="C8" s="4" t="inlineStr">
        <is>
          <t xml:space="preserve"> </t>
        </is>
      </c>
      <c r="D8" s="4" t="inlineStr">
        <is>
          <t xml:space="preserve"> </t>
        </is>
      </c>
      <c r="E8" s="4" t="inlineStr">
        <is>
          <t xml:space="preserve"> </t>
        </is>
      </c>
    </row>
    <row r="9">
      <c r="A9" s="4" t="inlineStr">
        <is>
          <t>Premiums retained by third-party agents</t>
        </is>
      </c>
      <c r="B9" s="4" t="inlineStr">
        <is>
          <t>[2]</t>
        </is>
      </c>
      <c r="C9" s="6" t="n">
        <v>261476</v>
      </c>
      <c r="D9" s="6" t="n">
        <v>298445</v>
      </c>
      <c r="E9" s="6" t="n">
        <v>220143</v>
      </c>
    </row>
    <row r="10">
      <c r="A10" s="4" t="inlineStr">
        <is>
          <t>Title examination expense</t>
        </is>
      </c>
      <c r="C10" s="6" t="n">
        <v>18261</v>
      </c>
      <c r="D10" s="6" t="n">
        <v>22137</v>
      </c>
      <c r="E10" s="6" t="n">
        <v>16204</v>
      </c>
    </row>
    <row r="11">
      <c r="A11" s="4" t="inlineStr">
        <is>
          <t>Provision for claims</t>
        </is>
      </c>
      <c r="C11" s="6" t="n">
        <v>16740</v>
      </c>
      <c r="D11" s="6" t="n">
        <v>21335</v>
      </c>
      <c r="E11" s="6" t="n">
        <v>15337</v>
      </c>
    </row>
    <row r="12">
      <c r="A12" s="4" t="inlineStr">
        <is>
          <t>Personnel costs</t>
        </is>
      </c>
      <c r="C12" s="6" t="n">
        <v>259939</v>
      </c>
      <c r="D12" s="6" t="n">
        <v>238134</v>
      </c>
      <c r="E12" s="6" t="n">
        <v>143526</v>
      </c>
    </row>
    <row r="13">
      <c r="A13" s="4" t="inlineStr">
        <is>
          <t>Other operating expenses</t>
        </is>
      </c>
      <c r="C13" s="6" t="n">
        <v>93219</v>
      </c>
      <c r="D13" s="6" t="n">
        <v>79951</v>
      </c>
      <c r="E13" s="6" t="n">
        <v>43285</v>
      </c>
    </row>
    <row r="14">
      <c r="A14" s="4" t="inlineStr">
        <is>
          <t>Goodwill impairment</t>
        </is>
      </c>
      <c r="C14" s="6" t="n">
        <v>65207</v>
      </c>
      <c r="D14" s="6" t="n">
        <v>0</v>
      </c>
      <c r="E14" s="6" t="n">
        <v>0</v>
      </c>
    </row>
    <row r="15">
      <c r="A15" s="4" t="inlineStr">
        <is>
          <t>Long-lived asset impairment</t>
        </is>
      </c>
      <c r="C15" s="6" t="n">
        <v>32027</v>
      </c>
      <c r="D15" s="6" t="n">
        <v>0</v>
      </c>
      <c r="E15" s="6" t="n">
        <v>0</v>
      </c>
    </row>
    <row r="16">
      <c r="A16" s="4" t="inlineStr">
        <is>
          <t>Total operating expenses</t>
        </is>
      </c>
      <c r="C16" s="6" t="n">
        <v>746869</v>
      </c>
      <c r="D16" s="6" t="n">
        <v>660002</v>
      </c>
      <c r="E16" s="6" t="n">
        <v>438495</v>
      </c>
    </row>
    <row r="17">
      <c r="A17" s="4" t="inlineStr">
        <is>
          <t>Loss from operations</t>
        </is>
      </c>
      <c r="C17" s="6" t="n">
        <v>-306688</v>
      </c>
      <c r="D17" s="6" t="n">
        <v>-101959</v>
      </c>
      <c r="E17" s="6" t="n">
        <v>-28681</v>
      </c>
    </row>
    <row r="18">
      <c r="A18" s="3" t="inlineStr">
        <is>
          <t>Other (expense) income:</t>
        </is>
      </c>
      <c r="C18" s="4" t="inlineStr">
        <is>
          <t xml:space="preserve"> </t>
        </is>
      </c>
      <c r="D18" s="4" t="inlineStr">
        <is>
          <t xml:space="preserve"> </t>
        </is>
      </c>
      <c r="E18" s="4" t="inlineStr">
        <is>
          <t xml:space="preserve"> </t>
        </is>
      </c>
    </row>
    <row r="19">
      <c r="A19" s="4" t="inlineStr">
        <is>
          <t>Change in fair value of Warrant and Sponsor Covered Shares liabilities</t>
        </is>
      </c>
      <c r="C19" s="6" t="n">
        <v>21317</v>
      </c>
      <c r="D19" s="6" t="n">
        <v>6691</v>
      </c>
      <c r="E19" s="6" t="n">
        <v>0</v>
      </c>
    </row>
    <row r="20">
      <c r="A20" s="4" t="inlineStr">
        <is>
          <t>Interest expense</t>
        </is>
      </c>
      <c r="C20" s="6" t="n">
        <v>-18080</v>
      </c>
      <c r="D20" s="6" t="n">
        <v>-16861</v>
      </c>
      <c r="E20" s="6" t="n">
        <v>-5579</v>
      </c>
    </row>
    <row r="21">
      <c r="A21" s="4" t="inlineStr">
        <is>
          <t>Loss before income taxes</t>
        </is>
      </c>
      <c r="C21" s="6" t="n">
        <v>-303451</v>
      </c>
      <c r="D21" s="6" t="n">
        <v>-112129</v>
      </c>
      <c r="E21" s="6" t="n">
        <v>-34260</v>
      </c>
    </row>
    <row r="22">
      <c r="A22" s="4" t="inlineStr">
        <is>
          <t>Income tax benefit (expense)</t>
        </is>
      </c>
      <c r="C22" s="6" t="n">
        <v>1242</v>
      </c>
      <c r="D22" s="6" t="n">
        <v>-927</v>
      </c>
      <c r="E22" s="6" t="n">
        <v>-843</v>
      </c>
    </row>
    <row r="23">
      <c r="A23" s="4" t="inlineStr">
        <is>
          <t>Net loss</t>
        </is>
      </c>
      <c r="C23" s="5" t="n">
        <v>-302209</v>
      </c>
      <c r="D23" s="5" t="n">
        <v>-113056</v>
      </c>
      <c r="E23" s="5" t="n">
        <v>-35103</v>
      </c>
    </row>
    <row r="24">
      <c r="A24" s="3" t="inlineStr">
        <is>
          <t>Earnings per share:</t>
        </is>
      </c>
      <c r="C24" s="4" t="inlineStr">
        <is>
          <t xml:space="preserve"> </t>
        </is>
      </c>
      <c r="D24" s="4" t="inlineStr">
        <is>
          <t xml:space="preserve"> </t>
        </is>
      </c>
      <c r="E24" s="4" t="inlineStr">
        <is>
          <t xml:space="preserve"> </t>
        </is>
      </c>
    </row>
    <row r="25">
      <c r="A25" s="4" t="inlineStr">
        <is>
          <t>Net loss per share attributable to stockholders - basic (in usd per share)</t>
        </is>
      </c>
      <c r="C25" s="8" t="n">
        <v>-0.93</v>
      </c>
      <c r="D25" s="8" t="n">
        <v>-0.64</v>
      </c>
      <c r="E25" s="8" t="n">
        <v>-0.5600000000000001</v>
      </c>
    </row>
    <row r="26">
      <c r="A26" s="4" t="inlineStr">
        <is>
          <t>Net loss per share attributable to stockholders - diluted (in usd per share)</t>
        </is>
      </c>
      <c r="C26" s="8" t="n">
        <v>-0.93</v>
      </c>
      <c r="D26" s="8" t="n">
        <v>-0.64</v>
      </c>
      <c r="E26" s="8" t="n">
        <v>-0.5600000000000001</v>
      </c>
    </row>
    <row r="27">
      <c r="A27" s="4" t="inlineStr">
        <is>
          <t>Weighted average shares outstanding common stock - basic (in shares)</t>
        </is>
      </c>
      <c r="C27" s="6" t="n">
        <v>326042708</v>
      </c>
      <c r="D27" s="6" t="n">
        <v>177150914</v>
      </c>
      <c r="E27" s="6" t="n">
        <v>62458039</v>
      </c>
    </row>
    <row r="28">
      <c r="A28" s="4" t="inlineStr">
        <is>
          <t>Weighted average shares outstanding common stock - diluted (in shares)</t>
        </is>
      </c>
      <c r="C28" s="6" t="n">
        <v>326042708</v>
      </c>
      <c r="D28" s="6" t="n">
        <v>177150914</v>
      </c>
      <c r="E28" s="6" t="n">
        <v>62458039</v>
      </c>
    </row>
    <row r="29"/>
    <row r="30">
      <c r="A30" s="4" t="inlineStr">
        <is>
          <t>[1]Net premiums written includes revenues from a related party of $134.9 million, $114.2 million, and $88.6 million for the years ended December 31, 2022, 2021, and 2020, respectively (see Note 14 to our consolidated financial statements).[2]Premiums retained by Third-Party Agents includes expenses associated with a related party of $108.4 million, $92.5 million, and $71.2 million during the years ended December 31, 2022, 2021, and 2020, respectively (see Note 14 to our consolidated financial statements).</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rganization and business operations (Details)</t>
        </is>
      </c>
      <c r="B1" s="2" t="inlineStr">
        <is>
          <t>12 Months Ended</t>
        </is>
      </c>
    </row>
    <row r="2">
      <c r="B2" s="2" t="inlineStr">
        <is>
          <t>Dec. 31, 2022 segment state</t>
        </is>
      </c>
    </row>
    <row r="3">
      <c r="A3" s="3" t="inlineStr">
        <is>
          <t>Organization, Consolidation and Presentation of Financial Statements [Abstract]</t>
        </is>
      </c>
      <c r="B3" s="4" t="inlineStr">
        <is>
          <t xml:space="preserve"> </t>
        </is>
      </c>
    </row>
    <row r="4">
      <c r="A4" s="4" t="inlineStr">
        <is>
          <t>Number of states operated in | state</t>
        </is>
      </c>
      <c r="B4" s="6" t="n">
        <v>45</v>
      </c>
    </row>
    <row r="5">
      <c r="A5" s="4" t="inlineStr">
        <is>
          <t>Number of reportable segments | segment</t>
        </is>
      </c>
      <c r="B5"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Narrative (Details) - USD ($)</t>
        </is>
      </c>
      <c r="B1" s="2" t="inlineStr">
        <is>
          <t>1 Months Ended</t>
        </is>
      </c>
      <c r="C1" s="2" t="inlineStr">
        <is>
          <t>12 Months Ended</t>
        </is>
      </c>
    </row>
    <row r="2">
      <c r="B2" s="2" t="inlineStr">
        <is>
          <t>Feb. 29, 2020</t>
        </is>
      </c>
      <c r="C2" s="2" t="inlineStr">
        <is>
          <t>Dec. 31, 2022</t>
        </is>
      </c>
      <c r="D2" s="2" t="inlineStr">
        <is>
          <t>Dec. 31, 2021</t>
        </is>
      </c>
      <c r="E2" s="2" t="inlineStr">
        <is>
          <t>Dec. 31, 2020</t>
        </is>
      </c>
      <c r="F2" s="2" t="inlineStr">
        <is>
          <t>Jan.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2933000</v>
      </c>
      <c r="D4" s="5" t="n">
        <v>4126000</v>
      </c>
      <c r="E4" s="4" t="inlineStr">
        <is>
          <t xml:space="preserve"> </t>
        </is>
      </c>
      <c r="F4" s="4" t="inlineStr">
        <is>
          <t xml:space="preserve"> </t>
        </is>
      </c>
    </row>
    <row r="5">
      <c r="A5" s="4" t="inlineStr">
        <is>
          <t>Allowance for doubtful accounts</t>
        </is>
      </c>
      <c r="B5" s="4" t="inlineStr">
        <is>
          <t xml:space="preserve"> </t>
        </is>
      </c>
      <c r="C5" s="6" t="n">
        <v>1500000</v>
      </c>
      <c r="D5" s="6" t="n">
        <v>1100000</v>
      </c>
      <c r="E5" s="4" t="inlineStr">
        <is>
          <t xml:space="preserve"> </t>
        </is>
      </c>
      <c r="F5" s="4" t="inlineStr">
        <is>
          <t xml:space="preserve"> </t>
        </is>
      </c>
    </row>
    <row r="6">
      <c r="A6" s="4" t="inlineStr">
        <is>
          <t>Proceeds from sale of title plant</t>
        </is>
      </c>
      <c r="B6" s="4" t="inlineStr">
        <is>
          <t xml:space="preserve"> </t>
        </is>
      </c>
      <c r="C6" s="6" t="n">
        <v>755000</v>
      </c>
      <c r="D6" s="6" t="n">
        <v>666000</v>
      </c>
      <c r="E6" s="5" t="n">
        <v>1585000</v>
      </c>
      <c r="F6" s="4" t="inlineStr">
        <is>
          <t xml:space="preserve"> </t>
        </is>
      </c>
    </row>
    <row r="7">
      <c r="A7" s="4" t="inlineStr">
        <is>
          <t>Accrued payments for interest and penalties</t>
        </is>
      </c>
      <c r="B7" s="4" t="inlineStr">
        <is>
          <t xml:space="preserve"> </t>
        </is>
      </c>
      <c r="C7" s="5" t="n">
        <v>0</v>
      </c>
      <c r="D7" s="5" t="n">
        <v>0</v>
      </c>
      <c r="E7" s="4" t="inlineStr">
        <is>
          <t xml:space="preserve"> </t>
        </is>
      </c>
      <c r="F7" s="4" t="inlineStr">
        <is>
          <t xml:space="preserve"> </t>
        </is>
      </c>
    </row>
    <row r="8">
      <c r="A8" s="4" t="inlineStr">
        <is>
          <t>Common stock, par value (in usd per share)</t>
        </is>
      </c>
      <c r="B8" s="4" t="inlineStr">
        <is>
          <t xml:space="preserve"> </t>
        </is>
      </c>
      <c r="C8" s="7" t="n">
        <v>0.0001</v>
      </c>
      <c r="D8" s="7" t="n">
        <v>0.0001</v>
      </c>
      <c r="E8" s="4" t="inlineStr">
        <is>
          <t xml:space="preserve"> </t>
        </is>
      </c>
      <c r="F8" s="4" t="inlineStr">
        <is>
          <t xml:space="preserve"> </t>
        </is>
      </c>
    </row>
    <row r="9">
      <c r="A9" s="4" t="inlineStr">
        <is>
          <t>Advertising expenses</t>
        </is>
      </c>
      <c r="B9" s="4" t="inlineStr">
        <is>
          <t xml:space="preserve"> </t>
        </is>
      </c>
      <c r="C9" s="5" t="n">
        <v>3200000</v>
      </c>
      <c r="D9" s="5" t="n">
        <v>6200000</v>
      </c>
      <c r="E9" s="6" t="n">
        <v>3100000</v>
      </c>
      <c r="F9" s="4" t="inlineStr">
        <is>
          <t xml:space="preserve"> </t>
        </is>
      </c>
    </row>
    <row r="10">
      <c r="A10" s="4" t="inlineStr">
        <is>
          <t>Stockholders’ equity</t>
        </is>
      </c>
      <c r="B10" s="4" t="inlineStr">
        <is>
          <t xml:space="preserve"> </t>
        </is>
      </c>
      <c r="C10" s="6" t="n">
        <v>-81792000</v>
      </c>
      <c r="D10" s="6" t="n">
        <v>-350924000</v>
      </c>
      <c r="E10" s="4" t="inlineStr">
        <is>
          <t xml:space="preserve"> </t>
        </is>
      </c>
      <c r="F10" s="4" t="inlineStr">
        <is>
          <t xml:space="preserve"> </t>
        </is>
      </c>
    </row>
    <row r="11">
      <c r="A11" s="4" t="inlineStr">
        <is>
          <t>Leases liabilities</t>
        </is>
      </c>
      <c r="B11" s="4" t="inlineStr">
        <is>
          <t xml:space="preserve"> </t>
        </is>
      </c>
      <c r="C11" s="6" t="n">
        <v>27489000</v>
      </c>
      <c r="D11" s="6" t="n">
        <v>0</v>
      </c>
      <c r="E11" s="4" t="inlineStr">
        <is>
          <t xml:space="preserve"> </t>
        </is>
      </c>
      <c r="F11" s="4" t="inlineStr">
        <is>
          <t xml:space="preserve"> </t>
        </is>
      </c>
    </row>
    <row r="12">
      <c r="A12" s="4" t="inlineStr">
        <is>
          <t>Lease right-of-use assets</t>
        </is>
      </c>
      <c r="B12" s="4" t="inlineStr">
        <is>
          <t xml:space="preserve"> </t>
        </is>
      </c>
      <c r="C12" s="5" t="n">
        <v>18634000</v>
      </c>
      <c r="D12" s="6" t="n">
        <v>0</v>
      </c>
      <c r="E12" s="4" t="inlineStr">
        <is>
          <t xml:space="preserve"> </t>
        </is>
      </c>
      <c r="F12" s="4" t="inlineStr">
        <is>
          <t xml:space="preserve"> </t>
        </is>
      </c>
    </row>
    <row r="13">
      <c r="A13" s="4" t="inlineStr">
        <is>
          <t>Accounting Standards Update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t>
        </is>
      </c>
      <c r="B15" s="4" t="inlineStr">
        <is>
          <t xml:space="preserve"> </t>
        </is>
      </c>
      <c r="C15" s="4" t="inlineStr">
        <is>
          <t xml:space="preserve"> </t>
        </is>
      </c>
      <c r="D15" s="4" t="inlineStr">
        <is>
          <t xml:space="preserve"> </t>
        </is>
      </c>
      <c r="E15" s="4" t="inlineStr">
        <is>
          <t xml:space="preserve"> </t>
        </is>
      </c>
      <c r="F15" s="5" t="n">
        <v>400000</v>
      </c>
    </row>
    <row r="16">
      <c r="A16" s="4" t="inlineStr">
        <is>
          <t>Cumulative Effect, Period of Adoption, Adjustment | Accounting Standards Update 2016-13 | Accumulated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6" t="n">
        <v>400000</v>
      </c>
    </row>
    <row r="19">
      <c r="A19" s="4" t="inlineStr">
        <is>
          <t>Cumulative Effect, Period of Adoption, Adjustment | Accounting Standards Update 2016-0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s liabilities</t>
        </is>
      </c>
      <c r="B21" s="4" t="inlineStr">
        <is>
          <t xml:space="preserve"> </t>
        </is>
      </c>
      <c r="C21" s="4" t="inlineStr">
        <is>
          <t xml:space="preserve"> </t>
        </is>
      </c>
      <c r="D21" s="4" t="inlineStr">
        <is>
          <t xml:space="preserve"> </t>
        </is>
      </c>
      <c r="E21" s="4" t="inlineStr">
        <is>
          <t xml:space="preserve"> </t>
        </is>
      </c>
      <c r="F21" s="6" t="n">
        <v>24400000</v>
      </c>
    </row>
    <row r="22">
      <c r="A22" s="4" t="inlineStr">
        <is>
          <t>Lease right-of-use assets</t>
        </is>
      </c>
      <c r="B22" s="4" t="inlineStr">
        <is>
          <t xml:space="preserve"> </t>
        </is>
      </c>
      <c r="C22" s="4" t="inlineStr">
        <is>
          <t xml:space="preserve"> </t>
        </is>
      </c>
      <c r="D22" s="4" t="inlineStr">
        <is>
          <t xml:space="preserve"> </t>
        </is>
      </c>
      <c r="E22" s="4" t="inlineStr">
        <is>
          <t xml:space="preserve"> </t>
        </is>
      </c>
      <c r="F22" s="5" t="n">
        <v>23800000</v>
      </c>
    </row>
    <row r="23">
      <c r="A23" s="4" t="inlineStr">
        <is>
          <t>Minimum | Software and Software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ves</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Maximum | Software and Software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ves</t>
        </is>
      </c>
      <c r="B28" s="4" t="inlineStr">
        <is>
          <t xml:space="preserve"> </t>
        </is>
      </c>
      <c r="C28" s="4" t="inlineStr">
        <is>
          <t>8 years</t>
        </is>
      </c>
      <c r="D28" s="4" t="inlineStr">
        <is>
          <t xml:space="preserve"> </t>
        </is>
      </c>
      <c r="E28" s="4" t="inlineStr">
        <is>
          <t xml:space="preserve"> </t>
        </is>
      </c>
      <c r="F28" s="4" t="inlineStr">
        <is>
          <t xml:space="preserve"> </t>
        </is>
      </c>
    </row>
    <row r="29">
      <c r="A29" s="4" t="inlineStr">
        <is>
          <t>Title Pl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of title plants</t>
        </is>
      </c>
      <c r="B31" s="4" t="inlineStr">
        <is>
          <t xml:space="preserve"> </t>
        </is>
      </c>
      <c r="C31" s="5" t="n">
        <v>0</v>
      </c>
      <c r="D31" s="6" t="n">
        <v>0</v>
      </c>
      <c r="E31" s="6" t="n">
        <v>0</v>
      </c>
      <c r="F31" s="4" t="inlineStr">
        <is>
          <t xml:space="preserve"> </t>
        </is>
      </c>
    </row>
    <row r="32">
      <c r="A32" s="4" t="inlineStr">
        <is>
          <t>Proceeds from sale of title plant</t>
        </is>
      </c>
      <c r="B32" s="5" t="n">
        <v>3200000</v>
      </c>
      <c r="C32" s="4" t="inlineStr">
        <is>
          <t xml:space="preserve"> </t>
        </is>
      </c>
      <c r="D32" s="4" t="inlineStr">
        <is>
          <t xml:space="preserve"> </t>
        </is>
      </c>
      <c r="E32" s="4" t="inlineStr">
        <is>
          <t xml:space="preserve"> </t>
        </is>
      </c>
      <c r="F32" s="4" t="inlineStr">
        <is>
          <t xml:space="preserve"> </t>
        </is>
      </c>
    </row>
    <row r="33">
      <c r="A33" s="4" t="inlineStr">
        <is>
          <t>Gain on sale of title plant</t>
        </is>
      </c>
      <c r="B33" s="5" t="n">
        <v>200000</v>
      </c>
      <c r="C33" s="4" t="inlineStr">
        <is>
          <t xml:space="preserve"> </t>
        </is>
      </c>
      <c r="D33" s="4" t="inlineStr">
        <is>
          <t xml:space="preserve"> </t>
        </is>
      </c>
      <c r="E33" s="4" t="inlineStr">
        <is>
          <t xml:space="preserve"> </t>
        </is>
      </c>
      <c r="F33" s="4" t="inlineStr">
        <is>
          <t xml:space="preserve"> </t>
        </is>
      </c>
    </row>
    <row r="34">
      <c r="A34" s="4" t="inlineStr">
        <is>
          <t>Trade Na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of intangible assets</t>
        </is>
      </c>
      <c r="B36" s="4" t="inlineStr">
        <is>
          <t xml:space="preserve"> </t>
        </is>
      </c>
      <c r="C36" s="4" t="inlineStr">
        <is>
          <t>7 years</t>
        </is>
      </c>
      <c r="D36" s="4" t="inlineStr">
        <is>
          <t xml:space="preserve"> </t>
        </is>
      </c>
      <c r="E36" s="4" t="inlineStr">
        <is>
          <t xml:space="preserve"> </t>
        </is>
      </c>
      <c r="F36" s="4" t="inlineStr">
        <is>
          <t xml:space="preserve"> </t>
        </is>
      </c>
    </row>
    <row r="37">
      <c r="A37" s="4" t="inlineStr">
        <is>
          <t>Amortization expense</t>
        </is>
      </c>
      <c r="B37" s="4" t="inlineStr">
        <is>
          <t xml:space="preserve"> </t>
        </is>
      </c>
      <c r="C37" s="4" t="inlineStr">
        <is>
          <t xml:space="preserve"> </t>
        </is>
      </c>
      <c r="D37" s="6" t="n">
        <v>2700000</v>
      </c>
      <c r="E37" s="6" t="n">
        <v>2300000</v>
      </c>
      <c r="F37" s="4" t="inlineStr">
        <is>
          <t xml:space="preserve"> </t>
        </is>
      </c>
    </row>
    <row r="38">
      <c r="A38" s="4" t="inlineStr">
        <is>
          <t>Finite lived intangible assets</t>
        </is>
      </c>
      <c r="B38" s="4" t="inlineStr">
        <is>
          <t xml:space="preserve"> </t>
        </is>
      </c>
      <c r="C38" s="4" t="inlineStr">
        <is>
          <t xml:space="preserve"> </t>
        </is>
      </c>
      <c r="D38" s="5" t="n">
        <v>0</v>
      </c>
      <c r="E38" s="4" t="inlineStr">
        <is>
          <t xml:space="preserve"> </t>
        </is>
      </c>
      <c r="F38" s="4" t="inlineStr">
        <is>
          <t xml:space="preserve"> </t>
        </is>
      </c>
    </row>
    <row r="39">
      <c r="A39" s="4" t="inlineStr">
        <is>
          <t>Trade Names | Intangible Assets, Amortization Perio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tion expense</t>
        </is>
      </c>
      <c r="B41" s="4" t="inlineStr">
        <is>
          <t xml:space="preserve"> </t>
        </is>
      </c>
      <c r="C41" s="4" t="inlineStr">
        <is>
          <t xml:space="preserve"> </t>
        </is>
      </c>
      <c r="D41" s="4" t="inlineStr">
        <is>
          <t xml:space="preserve"> </t>
        </is>
      </c>
      <c r="E41" s="5" t="n">
        <v>1500000</v>
      </c>
      <c r="F4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assigned to fixed assets (Details)</t>
        </is>
      </c>
      <c r="B1" s="2" t="inlineStr">
        <is>
          <t>12 Months Ended</t>
        </is>
      </c>
    </row>
    <row r="2">
      <c r="B2" s="2" t="inlineStr">
        <is>
          <t>Dec. 31, 2022</t>
        </is>
      </c>
    </row>
    <row r="3">
      <c r="A3" s="4" t="inlineStr">
        <is>
          <t>Furniture and equipment</t>
        </is>
      </c>
      <c r="B3" s="4" t="inlineStr">
        <is>
          <t xml:space="preserve"> </t>
        </is>
      </c>
    </row>
    <row r="4">
      <c r="A4" s="3" t="inlineStr">
        <is>
          <t>Property, Plant and Equipment [Line Items]</t>
        </is>
      </c>
      <c r="B4" s="4" t="inlineStr">
        <is>
          <t xml:space="preserve"> </t>
        </is>
      </c>
    </row>
    <row r="5">
      <c r="A5" s="4" t="inlineStr">
        <is>
          <t>Useful lives</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Useful lives</t>
        </is>
      </c>
      <c r="B8" s="4" t="inlineStr">
        <is>
          <t>3 years</t>
        </is>
      </c>
    </row>
    <row r="9">
      <c r="A9" s="4" t="inlineStr">
        <is>
          <t>Acquired software | Minimum</t>
        </is>
      </c>
      <c r="B9" s="4" t="inlineStr">
        <is>
          <t xml:space="preserve"> </t>
        </is>
      </c>
    </row>
    <row r="10">
      <c r="A10" s="3" t="inlineStr">
        <is>
          <t>Property, Plant and Equipment [Line Items]</t>
        </is>
      </c>
      <c r="B10" s="4" t="inlineStr">
        <is>
          <t xml:space="preserve"> </t>
        </is>
      </c>
    </row>
    <row r="11">
      <c r="A11" s="4" t="inlineStr">
        <is>
          <t>Useful lives</t>
        </is>
      </c>
      <c r="B11" s="4" t="inlineStr">
        <is>
          <t>3 years</t>
        </is>
      </c>
    </row>
    <row r="12">
      <c r="A12" s="4" t="inlineStr">
        <is>
          <t>Acquired software | Maximum</t>
        </is>
      </c>
      <c r="B12" s="4" t="inlineStr">
        <is>
          <t xml:space="preserve"> </t>
        </is>
      </c>
    </row>
    <row r="13">
      <c r="A13" s="3" t="inlineStr">
        <is>
          <t>Property, Plant and Equipment [Line Items]</t>
        </is>
      </c>
      <c r="B13" s="4" t="inlineStr">
        <is>
          <t xml:space="preserve"> </t>
        </is>
      </c>
    </row>
    <row r="14">
      <c r="A14" s="4" t="inlineStr">
        <is>
          <t>Useful lives</t>
        </is>
      </c>
      <c r="B14" s="4" t="inlineStr">
        <is>
          <t>8 years</t>
        </is>
      </c>
    </row>
    <row r="15">
      <c r="A15" s="4" t="inlineStr">
        <is>
          <t>Internally developed software</t>
        </is>
      </c>
      <c r="B15" s="4" t="inlineStr">
        <is>
          <t xml:space="preserve"> </t>
        </is>
      </c>
    </row>
    <row r="16">
      <c r="A16" s="3" t="inlineStr">
        <is>
          <t>Property, Plant and Equipment [Line Items]</t>
        </is>
      </c>
      <c r="B16" s="4" t="inlineStr">
        <is>
          <t xml:space="preserve"> </t>
        </is>
      </c>
    </row>
    <row r="17">
      <c r="A17" s="4" t="inlineStr">
        <is>
          <t>Useful lives</t>
        </is>
      </c>
      <c r="B17"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29" customWidth="1" min="4" max="4"/>
    <col width="14" customWidth="1" min="5" max="5"/>
  </cols>
  <sheetData>
    <row r="1">
      <c r="A1" s="1" t="inlineStr">
        <is>
          <t>Summary of significant accounting policies - Reinsurance (Details) $ in Millions</t>
        </is>
      </c>
      <c r="C1" s="2" t="inlineStr">
        <is>
          <t>2 Months Ended</t>
        </is>
      </c>
      <c r="D1" s="2" t="inlineStr">
        <is>
          <t>12 Months Ended</t>
        </is>
      </c>
    </row>
    <row r="2">
      <c r="B2" s="2" t="inlineStr">
        <is>
          <t>Feb. 24, 2021</t>
        </is>
      </c>
      <c r="C2" s="2" t="inlineStr">
        <is>
          <t>Feb. 23, 2021</t>
        </is>
      </c>
      <c r="D2" s="2" t="inlineStr">
        <is>
          <t>Dec. 31, 2022 USD ($) treaty</t>
        </is>
      </c>
      <c r="E2" s="2" t="inlineStr">
        <is>
          <t>Dec. 31, 2020</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Number of reinsurance treaties | treaty</t>
        </is>
      </c>
      <c r="B4" s="4" t="inlineStr">
        <is>
          <t xml:space="preserve"> </t>
        </is>
      </c>
      <c r="C4" s="4" t="inlineStr">
        <is>
          <t xml:space="preserve"> </t>
        </is>
      </c>
      <c r="D4" s="6" t="n">
        <v>2</v>
      </c>
      <c r="E4" s="4" t="inlineStr">
        <is>
          <t xml:space="preserve"> </t>
        </is>
      </c>
    </row>
    <row r="5">
      <c r="A5" s="4" t="inlineStr">
        <is>
          <t>Reinsurance Policy, Type [Axis]: Excess of Loss Treaty</t>
        </is>
      </c>
      <c r="B5" s="4" t="inlineStr">
        <is>
          <t xml:space="preserve"> </t>
        </is>
      </c>
      <c r="C5" s="4" t="inlineStr">
        <is>
          <t xml:space="preserve"> </t>
        </is>
      </c>
      <c r="D5" s="4" t="inlineStr">
        <is>
          <t xml:space="preserve"> </t>
        </is>
      </c>
      <c r="E5" s="4" t="inlineStr">
        <is>
          <t xml:space="preserve"> </t>
        </is>
      </c>
    </row>
    <row r="6">
      <c r="A6" s="3" t="inlineStr">
        <is>
          <t>Reinsurance Retention Policy [Line Items]</t>
        </is>
      </c>
      <c r="B6" s="4" t="inlineStr">
        <is>
          <t xml:space="preserve"> </t>
        </is>
      </c>
      <c r="C6" s="4" t="inlineStr">
        <is>
          <t xml:space="preserve"> </t>
        </is>
      </c>
      <c r="D6" s="4" t="inlineStr">
        <is>
          <t xml:space="preserve"> </t>
        </is>
      </c>
      <c r="E6" s="4" t="inlineStr">
        <is>
          <t xml:space="preserve"> </t>
        </is>
      </c>
    </row>
    <row r="7">
      <c r="A7" s="4" t="inlineStr">
        <is>
          <t>Amount retained</t>
        </is>
      </c>
      <c r="B7" s="4" t="inlineStr">
        <is>
          <t xml:space="preserve"> </t>
        </is>
      </c>
      <c r="C7" s="4" t="inlineStr">
        <is>
          <t xml:space="preserve"> </t>
        </is>
      </c>
      <c r="D7" s="5" t="n">
        <v>15</v>
      </c>
      <c r="E7" s="4" t="inlineStr">
        <is>
          <t xml:space="preserve"> </t>
        </is>
      </c>
    </row>
    <row r="8">
      <c r="A8" s="4" t="inlineStr">
        <is>
          <t>Maximum amount reinsured</t>
        </is>
      </c>
      <c r="B8" s="4" t="inlineStr">
        <is>
          <t xml:space="preserve"> </t>
        </is>
      </c>
      <c r="C8" s="4" t="inlineStr">
        <is>
          <t xml:space="preserve"> </t>
        </is>
      </c>
      <c r="D8" s="5" t="n">
        <v>500</v>
      </c>
      <c r="E8" s="4" t="inlineStr">
        <is>
          <t xml:space="preserve"> </t>
        </is>
      </c>
    </row>
    <row r="9">
      <c r="A9" s="4" t="inlineStr">
        <is>
          <t>Reinsurance Policy, Type [Axis]: Quota Share Treaty</t>
        </is>
      </c>
      <c r="B9" s="4" t="inlineStr">
        <is>
          <t xml:space="preserve"> </t>
        </is>
      </c>
      <c r="C9" s="4" t="inlineStr">
        <is>
          <t xml:space="preserve"> </t>
        </is>
      </c>
      <c r="D9" s="4" t="inlineStr">
        <is>
          <t xml:space="preserve"> </t>
        </is>
      </c>
      <c r="E9" s="4" t="inlineStr">
        <is>
          <t xml:space="preserve"> </t>
        </is>
      </c>
    </row>
    <row r="10">
      <c r="A10" s="3" t="inlineStr">
        <is>
          <t>Reinsurance Retention Policy [Line Items]</t>
        </is>
      </c>
      <c r="B10" s="4" t="inlineStr">
        <is>
          <t xml:space="preserve"> </t>
        </is>
      </c>
      <c r="C10" s="4" t="inlineStr">
        <is>
          <t xml:space="preserve"> </t>
        </is>
      </c>
      <c r="D10" s="4" t="inlineStr">
        <is>
          <t xml:space="preserve"> </t>
        </is>
      </c>
      <c r="E10" s="4" t="inlineStr">
        <is>
          <t xml:space="preserve"> </t>
        </is>
      </c>
    </row>
    <row r="11">
      <c r="A11" s="4" t="inlineStr">
        <is>
          <t>Reinsured percentage</t>
        </is>
      </c>
      <c r="B11" s="9" t="n">
        <v>0.25</v>
      </c>
      <c r="C11" s="9" t="n">
        <v>1</v>
      </c>
      <c r="D11" s="4" t="inlineStr">
        <is>
          <t xml:space="preserve"> </t>
        </is>
      </c>
      <c r="E11" s="9" t="n">
        <v>1</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gross premiums written and ceded premiums (Details) - USD ($) $ in Thousands</t>
        </is>
      </c>
      <c r="C1" s="2" t="inlineStr">
        <is>
          <t>12 Months Ended</t>
        </is>
      </c>
    </row>
    <row r="2">
      <c r="C2" s="2" t="inlineStr">
        <is>
          <t>Dec. 31, 2022</t>
        </is>
      </c>
      <c r="D2" s="2" t="inlineStr">
        <is>
          <t>Dec. 31, 2021</t>
        </is>
      </c>
      <c r="E2" s="2" t="inlineStr">
        <is>
          <t>Dec. 31, 2020</t>
        </is>
      </c>
    </row>
    <row r="3">
      <c r="A3" s="3" t="inlineStr">
        <is>
          <t>Reinsurance Retention Policy [Line Items]</t>
        </is>
      </c>
      <c r="C3" s="4" t="inlineStr">
        <is>
          <t xml:space="preserve"> </t>
        </is>
      </c>
      <c r="D3" s="4" t="inlineStr">
        <is>
          <t xml:space="preserve"> </t>
        </is>
      </c>
      <c r="E3" s="4" t="inlineStr">
        <is>
          <t xml:space="preserve"> </t>
        </is>
      </c>
    </row>
    <row r="4">
      <c r="A4" s="4" t="inlineStr">
        <is>
          <t>Gross premiums earned</t>
        </is>
      </c>
      <c r="C4" s="5" t="n">
        <v>388068</v>
      </c>
      <c r="D4" s="5" t="n">
        <v>482232</v>
      </c>
      <c r="E4" s="5" t="n">
        <v>349636</v>
      </c>
    </row>
    <row r="5">
      <c r="A5" s="4" t="inlineStr">
        <is>
          <t>Ceded premiums</t>
        </is>
      </c>
      <c r="C5" s="6" t="n">
        <v>-2815</v>
      </c>
      <c r="D5" s="6" t="n">
        <v>-6880</v>
      </c>
      <c r="E5" s="6" t="n">
        <v>-4028</v>
      </c>
    </row>
    <row r="6">
      <c r="A6" s="4" t="inlineStr">
        <is>
          <t>Net premiums earned</t>
        </is>
      </c>
      <c r="B6" s="4" t="inlineStr">
        <is>
          <t>[1]</t>
        </is>
      </c>
      <c r="C6" s="5" t="n">
        <v>385253</v>
      </c>
      <c r="D6" s="5" t="n">
        <v>475352</v>
      </c>
      <c r="E6" s="5" t="n">
        <v>345608</v>
      </c>
    </row>
    <row r="7">
      <c r="A7" s="4" t="inlineStr">
        <is>
          <t>Premiums Written, Net | Product Concentration Risk | Amount Assumed To Net Premiums</t>
        </is>
      </c>
      <c r="C7" s="4" t="inlineStr">
        <is>
          <t xml:space="preserve"> </t>
        </is>
      </c>
      <c r="D7" s="4" t="inlineStr">
        <is>
          <t xml:space="preserve"> </t>
        </is>
      </c>
      <c r="E7" s="4" t="inlineStr">
        <is>
          <t xml:space="preserve"> </t>
        </is>
      </c>
    </row>
    <row r="8">
      <c r="A8" s="3" t="inlineStr">
        <is>
          <t>Reinsurance Retention Policy [Line Items]</t>
        </is>
      </c>
      <c r="C8" s="4" t="inlineStr">
        <is>
          <t xml:space="preserve"> </t>
        </is>
      </c>
      <c r="D8" s="4" t="inlineStr">
        <is>
          <t xml:space="preserve"> </t>
        </is>
      </c>
      <c r="E8" s="4" t="inlineStr">
        <is>
          <t xml:space="preserve"> </t>
        </is>
      </c>
    </row>
    <row r="9">
      <c r="A9" s="4" t="inlineStr">
        <is>
          <t>Concentration risk percent</t>
        </is>
      </c>
      <c r="C9" s="10" t="n">
        <v>0.993</v>
      </c>
      <c r="D9" s="10" t="n">
        <v>0.986</v>
      </c>
      <c r="E9" s="10" t="n">
        <v>0.988</v>
      </c>
    </row>
    <row r="10"/>
    <row r="11">
      <c r="A11" s="4" t="inlineStr">
        <is>
          <t>[1]Net premiums written includes revenues from a related party of $134.9 million, $114.2 million, and $88.6 million for the years ended December 31, 2022, 2021, and 2020, respectively (see Note 14 to our consolidated financial statements).</t>
        </is>
      </c>
    </row>
  </sheetData>
  <mergeCells count="4">
    <mergeCell ref="A1:B2"/>
    <mergeCell ref="C1:E1"/>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48" customWidth="1" min="2" max="2"/>
    <col width="22" customWidth="1" min="3" max="3"/>
    <col width="40" customWidth="1" min="4" max="4"/>
    <col width="40" customWidth="1" min="5" max="5"/>
    <col width="22" customWidth="1" min="6" max="6"/>
    <col width="21" customWidth="1" min="7" max="7"/>
    <col width="32" customWidth="1" min="8" max="8"/>
  </cols>
  <sheetData>
    <row r="1">
      <c r="A1" s="1" t="inlineStr">
        <is>
          <t>Business Combination - Capitol Business Combination (Details) $ / shares in Units, $ in Thousands</t>
        </is>
      </c>
      <c r="D1" s="2" t="inlineStr">
        <is>
          <t>12 Months Ended</t>
        </is>
      </c>
    </row>
    <row r="2">
      <c r="B2" s="2" t="inlineStr">
        <is>
          <t>Jul. 28, 2021 USD ($) tranche $ / shares shares</t>
        </is>
      </c>
      <c r="C2" s="2" t="inlineStr">
        <is>
          <t>Jul. 27, 2021 USD ($)</t>
        </is>
      </c>
      <c r="D2" s="2" t="inlineStr">
        <is>
          <t>Dec. 31, 2022 USD ($) $ / shares shares</t>
        </is>
      </c>
      <c r="E2" s="2" t="inlineStr">
        <is>
          <t>Dec. 31, 2021 USD ($) $ / shares shares</t>
        </is>
      </c>
      <c r="F2" s="2" t="inlineStr">
        <is>
          <t>Dec. 31, 2020 USD ($)</t>
        </is>
      </c>
      <c r="G2" s="2" t="inlineStr">
        <is>
          <t>Sep. 03, 2021 shares</t>
        </is>
      </c>
      <c r="H2" s="2" t="inlineStr">
        <is>
          <t>Dec. 04, 2020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cquired through reverse recapitalization | $</t>
        </is>
      </c>
      <c r="B4" s="5" t="n">
        <v>34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redeemed | $</t>
        </is>
      </c>
      <c r="B5" s="6" t="n">
        <v>294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from Business Combination and PIPE Investment | $</t>
        </is>
      </c>
      <c r="B6" s="5" t="n">
        <v>20100</v>
      </c>
      <c r="C6" s="4" t="inlineStr">
        <is>
          <t xml:space="preserve"> </t>
        </is>
      </c>
      <c r="D6" s="5" t="n">
        <v>0</v>
      </c>
      <c r="E6" s="5" t="n">
        <v>624952</v>
      </c>
      <c r="F6" s="5" t="n">
        <v>0</v>
      </c>
      <c r="G6" s="4" t="inlineStr">
        <is>
          <t xml:space="preserve"> </t>
        </is>
      </c>
      <c r="H6" s="4" t="inlineStr">
        <is>
          <t xml:space="preserve"> </t>
        </is>
      </c>
    </row>
    <row r="7">
      <c r="A7" s="4" t="inlineStr">
        <is>
          <t>Sale of stock, number of shares (in Shares)</t>
        </is>
      </c>
      <c r="B7" s="6" t="n">
        <v>3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it price per share (in usd per share) | $ / shares</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consideration on sale of shares | $</t>
        </is>
      </c>
      <c r="B9" s="5"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usd per share) | $ / shares</t>
        </is>
      </c>
      <c r="B10" s="4" t="inlineStr">
        <is>
          <t xml:space="preserve"> </t>
        </is>
      </c>
      <c r="C10" s="4" t="inlineStr">
        <is>
          <t xml:space="preserve"> </t>
        </is>
      </c>
      <c r="D10" s="7" t="n">
        <v>0.0001</v>
      </c>
      <c r="E10" s="7" t="n">
        <v>0.0001</v>
      </c>
      <c r="F10" s="4" t="inlineStr">
        <is>
          <t xml:space="preserve"> </t>
        </is>
      </c>
      <c r="G10" s="4" t="inlineStr">
        <is>
          <t xml:space="preserve"> </t>
        </is>
      </c>
      <c r="H10" s="4" t="inlineStr">
        <is>
          <t xml:space="preserve"> </t>
        </is>
      </c>
    </row>
    <row r="11">
      <c r="A11" s="4" t="inlineStr">
        <is>
          <t>Recapitalization exchange ratio</t>
        </is>
      </c>
      <c r="B11" s="11" t="n">
        <v>5.9949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costs | $</t>
        </is>
      </c>
      <c r="B12" s="5" t="n">
        <v>6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 (in shares)</t>
        </is>
      </c>
      <c r="B13" s="6" t="n">
        <v>321461822</v>
      </c>
      <c r="C13" s="4" t="inlineStr">
        <is>
          <t xml:space="preserve"> </t>
        </is>
      </c>
      <c r="D13" s="6" t="n">
        <v>329147979</v>
      </c>
      <c r="E13" s="6" t="n">
        <v>323347806</v>
      </c>
      <c r="F13" s="4" t="inlineStr">
        <is>
          <t xml:space="preserve"> </t>
        </is>
      </c>
      <c r="G13" s="4" t="inlineStr">
        <is>
          <t xml:space="preserve"> </t>
        </is>
      </c>
      <c r="H13" s="4" t="inlineStr">
        <is>
          <t xml:space="preserve"> </t>
        </is>
      </c>
    </row>
    <row r="14">
      <c r="A14" s="4" t="inlineStr">
        <is>
          <t>Common stock, shares authorized (in shares)</t>
        </is>
      </c>
      <c r="B14" s="4" t="inlineStr">
        <is>
          <t xml:space="preserve"> </t>
        </is>
      </c>
      <c r="C14" s="4" t="inlineStr">
        <is>
          <t xml:space="preserve"> </t>
        </is>
      </c>
      <c r="D14" s="6" t="n">
        <v>2000000000</v>
      </c>
      <c r="E14" s="6" t="n">
        <v>2000000000</v>
      </c>
      <c r="F14" s="4" t="inlineStr">
        <is>
          <t xml:space="preserve"> </t>
        </is>
      </c>
      <c r="G14" s="4" t="inlineStr">
        <is>
          <t xml:space="preserve"> </t>
        </is>
      </c>
      <c r="H14" s="4" t="inlineStr">
        <is>
          <t xml:space="preserve"> </t>
        </is>
      </c>
    </row>
    <row r="15">
      <c r="A15" s="4" t="inlineStr">
        <is>
          <t>Preferred stock, shares authorized (in shares)</t>
        </is>
      </c>
      <c r="B15" s="4" t="inlineStr">
        <is>
          <t xml:space="preserve"> </t>
        </is>
      </c>
      <c r="C15" s="4" t="inlineStr">
        <is>
          <t xml:space="preserve"> </t>
        </is>
      </c>
      <c r="D15" s="6" t="n">
        <v>100000000</v>
      </c>
      <c r="E15" s="4" t="inlineStr">
        <is>
          <t xml:space="preserve"> </t>
        </is>
      </c>
      <c r="F15" s="4" t="inlineStr">
        <is>
          <t xml:space="preserve"> </t>
        </is>
      </c>
      <c r="G15" s="4" t="inlineStr">
        <is>
          <t xml:space="preserve"> </t>
        </is>
      </c>
      <c r="H15" s="4" t="inlineStr">
        <is>
          <t xml:space="preserve"> </t>
        </is>
      </c>
    </row>
    <row r="16">
      <c r="A16" s="4" t="inlineStr">
        <is>
          <t>Preferred stock par value (in usd per share) | $ / shares</t>
        </is>
      </c>
      <c r="B16" s="4" t="inlineStr">
        <is>
          <t xml:space="preserve"> </t>
        </is>
      </c>
      <c r="C16" s="4" t="inlineStr">
        <is>
          <t xml:space="preserve"> </t>
        </is>
      </c>
      <c r="D16" s="7" t="n">
        <v>0.0001</v>
      </c>
      <c r="E16" s="4" t="inlineStr">
        <is>
          <t xml:space="preserve"> </t>
        </is>
      </c>
      <c r="F16" s="4" t="inlineStr">
        <is>
          <t xml:space="preserve"> </t>
        </is>
      </c>
      <c r="G16" s="4" t="inlineStr">
        <is>
          <t xml:space="preserve"> </t>
        </is>
      </c>
      <c r="H16" s="4" t="inlineStr">
        <is>
          <t xml:space="preserve"> </t>
        </is>
      </c>
    </row>
    <row r="17">
      <c r="A17" s="4" t="inlineStr">
        <is>
          <t>Common stock, shares issued (in shares)</t>
        </is>
      </c>
      <c r="B17" s="4" t="inlineStr">
        <is>
          <t xml:space="preserve"> </t>
        </is>
      </c>
      <c r="C17" s="4" t="inlineStr">
        <is>
          <t xml:space="preserve"> </t>
        </is>
      </c>
      <c r="D17" s="6" t="n">
        <v>329147979</v>
      </c>
      <c r="E17" s="6" t="n">
        <v>323347806</v>
      </c>
      <c r="F17" s="4" t="inlineStr">
        <is>
          <t xml:space="preserve"> </t>
        </is>
      </c>
      <c r="G17" s="4" t="inlineStr">
        <is>
          <t xml:space="preserve"> </t>
        </is>
      </c>
      <c r="H17" s="4" t="inlineStr">
        <is>
          <t xml:space="preserve"> </t>
        </is>
      </c>
    </row>
    <row r="18">
      <c r="A18" s="4" t="inlineStr">
        <is>
          <t>Preferred stock, shares issued (in share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Preferred stock, shares outstanding (in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Number of shares for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7333333</v>
      </c>
      <c r="H20" s="4" t="inlineStr">
        <is>
          <t xml:space="preserve"> </t>
        </is>
      </c>
    </row>
    <row r="21">
      <c r="A21" s="4" t="inlineStr">
        <is>
          <t>Capit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costs | $</t>
        </is>
      </c>
      <c r="B23" s="4" t="inlineStr">
        <is>
          <t xml:space="preserve"> </t>
        </is>
      </c>
      <c r="C23" s="5" t="n">
        <v>12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for warrants (in shares)</t>
        </is>
      </c>
      <c r="B26" s="4" t="inlineStr">
        <is>
          <t xml:space="preserve"> </t>
        </is>
      </c>
      <c r="C26" s="4" t="inlineStr">
        <is>
          <t xml:space="preserve"> </t>
        </is>
      </c>
      <c r="D26" s="6" t="n">
        <v>11500000</v>
      </c>
      <c r="E26" s="6" t="n">
        <v>11500000</v>
      </c>
      <c r="F26" s="4" t="inlineStr">
        <is>
          <t xml:space="preserve"> </t>
        </is>
      </c>
      <c r="G26" s="4" t="inlineStr">
        <is>
          <t xml:space="preserve"> </t>
        </is>
      </c>
      <c r="H26" s="6" t="n">
        <v>11500000</v>
      </c>
    </row>
    <row r="27">
      <c r="A27" s="4" t="inlineStr">
        <is>
          <t>Number of shares called by each warra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row>
    <row r="28">
      <c r="A28" s="4" t="inlineStr">
        <is>
          <t>Exercise price of warrants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1.5</v>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for warrants (in shares)</t>
        </is>
      </c>
      <c r="B31" s="4" t="inlineStr">
        <is>
          <t xml:space="preserve"> </t>
        </is>
      </c>
      <c r="C31" s="4" t="inlineStr">
        <is>
          <t xml:space="preserve"> </t>
        </is>
      </c>
      <c r="D31" s="6" t="n">
        <v>5833333</v>
      </c>
      <c r="E31" s="6" t="n">
        <v>5833333</v>
      </c>
      <c r="F31" s="4" t="inlineStr">
        <is>
          <t xml:space="preserve"> </t>
        </is>
      </c>
      <c r="G31" s="4" t="inlineStr">
        <is>
          <t xml:space="preserve"> </t>
        </is>
      </c>
      <c r="H31" s="6" t="n">
        <v>5833333</v>
      </c>
    </row>
    <row r="32">
      <c r="A32" s="4" t="inlineStr">
        <is>
          <t>Number of shares called by each warra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row>
    <row r="33">
      <c r="A33" s="4" t="inlineStr">
        <is>
          <t>Exercise price of warrants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1.5</v>
      </c>
    </row>
    <row r="34">
      <c r="A34" s="4" t="inlineStr">
        <is>
          <t>Sponsor Cove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outstanding (in shares)</t>
        </is>
      </c>
      <c r="B36" s="12" t="n">
        <v>13256.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hares subject to vesting</t>
        </is>
      </c>
      <c r="B37" s="9"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vesting tranches | tranche</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iod threshold for change in control</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ponsor Covered Shares | Sale price of common stock equals or exceeds $1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vesting shares</t>
        </is>
      </c>
      <c r="B42" s="9"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price trigger (in usd per share) | $ / shares</t>
        </is>
      </c>
      <c r="B43" s="5"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ding days threshold</t>
        </is>
      </c>
      <c r="B44" s="4" t="inlineStr">
        <is>
          <t>2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secutive trading days threshold</t>
        </is>
      </c>
      <c r="B45" s="4" t="inlineStr">
        <is>
          <t>3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ponsor Covered Shares | Sale price of common stock equals or exceeds $17.5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vesting shares</t>
        </is>
      </c>
      <c r="B48" s="9"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price trigger (in usd per share) | $ / shares</t>
        </is>
      </c>
      <c r="B49" s="8" t="n">
        <v>1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ading days threshold</t>
        </is>
      </c>
      <c r="B50" s="4" t="inlineStr">
        <is>
          <t>2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secutive trading days threshold</t>
        </is>
      </c>
      <c r="B51" s="4" t="inlineStr">
        <is>
          <t>3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arnou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vesting tranches | tranche</t>
        </is>
      </c>
      <c r="B54" s="6"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ditional shares receivable</t>
        </is>
      </c>
      <c r="B55" s="9" t="n">
        <v>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arnout Shares | Sale price of common stock equals or exceeds $1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vesting shares</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price trigger (in usd per share) | $ / shares</t>
        </is>
      </c>
      <c r="B59" s="5" t="n">
        <v>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ading days threshold</t>
        </is>
      </c>
      <c r="B60" s="4" t="inlineStr">
        <is>
          <t>2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secutive trading days threshold</t>
        </is>
      </c>
      <c r="B61" s="4" t="inlineStr">
        <is>
          <t>3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arnout Shares | Sale price of common stock equals or exceeds $17.5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vesting shares</t>
        </is>
      </c>
      <c r="B64" s="9" t="n">
        <v>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price trigger (in usd per share) | $ / shares</t>
        </is>
      </c>
      <c r="B65" s="8" t="n">
        <v>1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ading days threshold</t>
        </is>
      </c>
      <c r="B66" s="4" t="inlineStr">
        <is>
          <t>2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secutive trading days threshold</t>
        </is>
      </c>
      <c r="B67" s="4" t="inlineStr">
        <is>
          <t>30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North American Title Acquisition (Details) - USD ($) $ in Thousands</t>
        </is>
      </c>
      <c r="C1" s="2" t="inlineStr">
        <is>
          <t>12 Months Ended</t>
        </is>
      </c>
    </row>
    <row r="2">
      <c r="B2" s="2" t="inlineStr">
        <is>
          <t>Jan. 07, 2019</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6280</v>
      </c>
      <c r="D4" s="5" t="n">
        <v>111487</v>
      </c>
      <c r="E4" s="4" t="inlineStr">
        <is>
          <t xml:space="preserve"> </t>
        </is>
      </c>
    </row>
    <row r="5">
      <c r="A5" s="4" t="inlineStr">
        <is>
          <t>Goodwill impairment</t>
        </is>
      </c>
      <c r="B5" s="4" t="inlineStr">
        <is>
          <t xml:space="preserve"> </t>
        </is>
      </c>
      <c r="C5" s="6" t="n">
        <v>65207</v>
      </c>
      <c r="D5" s="5" t="n">
        <v>0</v>
      </c>
      <c r="E5" s="5" t="n">
        <v>0</v>
      </c>
    </row>
    <row r="6">
      <c r="A6" s="4" t="inlineStr">
        <is>
          <t>Accumulated impairment losses to goodwill</t>
        </is>
      </c>
      <c r="B6" s="4" t="inlineStr">
        <is>
          <t xml:space="preserve"> </t>
        </is>
      </c>
      <c r="C6" s="5" t="n">
        <v>65200</v>
      </c>
      <c r="D6" s="4" t="inlineStr">
        <is>
          <t xml:space="preserve"> </t>
        </is>
      </c>
      <c r="E6" s="4" t="inlineStr">
        <is>
          <t xml:space="preserve"> </t>
        </is>
      </c>
    </row>
    <row r="7">
      <c r="A7" s="4" t="inlineStr">
        <is>
          <t>North American Title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missory note</t>
        </is>
      </c>
      <c r="B9" s="5" t="n">
        <v>171700</v>
      </c>
      <c r="C9" s="4" t="inlineStr">
        <is>
          <t xml:space="preserve"> </t>
        </is>
      </c>
      <c r="D9" s="4" t="inlineStr">
        <is>
          <t xml:space="preserve"> </t>
        </is>
      </c>
      <c r="E9" s="4" t="inlineStr">
        <is>
          <t xml:space="preserve"> </t>
        </is>
      </c>
    </row>
    <row r="10">
      <c r="A10" s="4" t="inlineStr">
        <is>
          <t>Goodwill</t>
        </is>
      </c>
      <c r="B10" s="6" t="n">
        <v>111500</v>
      </c>
      <c r="C10" s="4" t="inlineStr">
        <is>
          <t xml:space="preserve"> </t>
        </is>
      </c>
      <c r="D10" s="4" t="inlineStr">
        <is>
          <t xml:space="preserve"> </t>
        </is>
      </c>
      <c r="E10" s="4" t="inlineStr">
        <is>
          <t xml:space="preserve"> </t>
        </is>
      </c>
    </row>
    <row r="11">
      <c r="A11" s="4" t="inlineStr">
        <is>
          <t>North American Title Acquisition | Notes Payable, Related Part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ATG liabilities</t>
        </is>
      </c>
      <c r="B13" s="5" t="n">
        <v>87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usiness Combination -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 January 1, 2022</t>
        </is>
      </c>
      <c r="B4" s="5" t="n">
        <v>111487000</v>
      </c>
      <c r="C4" s="4" t="inlineStr">
        <is>
          <t xml:space="preserve"> </t>
        </is>
      </c>
      <c r="D4" s="4" t="inlineStr">
        <is>
          <t xml:space="preserve"> </t>
        </is>
      </c>
    </row>
    <row r="5">
      <c r="A5" s="4" t="inlineStr">
        <is>
          <t>Impairment losses</t>
        </is>
      </c>
      <c r="B5" s="6" t="n">
        <v>-65207000</v>
      </c>
      <c r="C5" s="5" t="n">
        <v>0</v>
      </c>
      <c r="D5" s="5" t="n">
        <v>0</v>
      </c>
    </row>
    <row r="6">
      <c r="A6" s="4" t="inlineStr">
        <is>
          <t>Ending balance, December 31, 2022</t>
        </is>
      </c>
      <c r="B6" s="6" t="n">
        <v>46280000</v>
      </c>
      <c r="C6" s="6" t="n">
        <v>111487000</v>
      </c>
      <c r="D6" s="4" t="inlineStr">
        <is>
          <t xml:space="preserve"> </t>
        </is>
      </c>
    </row>
    <row r="7">
      <c r="A7" s="4" t="inlineStr">
        <is>
          <t>Distribution</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 January 1, 2022</t>
        </is>
      </c>
      <c r="B9" s="6" t="n">
        <v>88074000</v>
      </c>
      <c r="C9" s="4" t="inlineStr">
        <is>
          <t xml:space="preserve"> </t>
        </is>
      </c>
      <c r="D9" s="4" t="inlineStr">
        <is>
          <t xml:space="preserve"> </t>
        </is>
      </c>
    </row>
    <row r="10">
      <c r="A10" s="4" t="inlineStr">
        <is>
          <t>Impairment losses</t>
        </is>
      </c>
      <c r="B10" s="6" t="n">
        <v>-65207000</v>
      </c>
      <c r="C10" s="6" t="n">
        <v>0</v>
      </c>
      <c r="D10" s="6" t="n">
        <v>0</v>
      </c>
    </row>
    <row r="11">
      <c r="A11" s="4" t="inlineStr">
        <is>
          <t>Ending balance, December 31, 2022</t>
        </is>
      </c>
      <c r="B11" s="6" t="n">
        <v>22867000</v>
      </c>
      <c r="C11" s="6" t="n">
        <v>88074000</v>
      </c>
      <c r="D11" s="4" t="inlineStr">
        <is>
          <t xml:space="preserve"> </t>
        </is>
      </c>
    </row>
    <row r="12">
      <c r="A12" s="4" t="inlineStr">
        <is>
          <t>Underwriting</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 January 1, 2022</t>
        </is>
      </c>
      <c r="B14" s="6" t="n">
        <v>23413000</v>
      </c>
      <c r="C14" s="4" t="inlineStr">
        <is>
          <t xml:space="preserve"> </t>
        </is>
      </c>
      <c r="D14" s="4" t="inlineStr">
        <is>
          <t xml:space="preserve"> </t>
        </is>
      </c>
    </row>
    <row r="15">
      <c r="A15" s="4" t="inlineStr">
        <is>
          <t>Impairment losses</t>
        </is>
      </c>
      <c r="B15" s="6" t="n">
        <v>0</v>
      </c>
      <c r="C15" s="6" t="n">
        <v>0</v>
      </c>
      <c r="D15" s="5" t="n">
        <v>0</v>
      </c>
    </row>
    <row r="16">
      <c r="A16" s="4" t="inlineStr">
        <is>
          <t>Ending balance, December 31, 2022</t>
        </is>
      </c>
      <c r="B16" s="5" t="n">
        <v>23413000</v>
      </c>
      <c r="C16" s="5" t="n">
        <v>23413000</v>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eld-to-Maturity Debt Securiti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90768</v>
      </c>
      <c r="C3" s="5" t="n">
        <v>67164</v>
      </c>
    </row>
    <row r="4">
      <c r="A4" s="4" t="inlineStr">
        <is>
          <t>Unrealized Gains</t>
        </is>
      </c>
      <c r="B4" s="6" t="n">
        <v>5</v>
      </c>
      <c r="C4" s="6" t="n">
        <v>459</v>
      </c>
    </row>
    <row r="5">
      <c r="A5" s="4" t="inlineStr">
        <is>
          <t>Unrealized Losses</t>
        </is>
      </c>
      <c r="B5" s="6" t="n">
        <v>-1809</v>
      </c>
      <c r="C5" s="6" t="n">
        <v>-223</v>
      </c>
    </row>
    <row r="6">
      <c r="A6" s="4" t="inlineStr">
        <is>
          <t>Fair Value</t>
        </is>
      </c>
      <c r="B6" s="6" t="n">
        <v>88964</v>
      </c>
      <c r="C6" s="6" t="n">
        <v>67400</v>
      </c>
    </row>
    <row r="7">
      <c r="A7" s="4" t="inlineStr">
        <is>
          <t>Corporate debt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61308</v>
      </c>
      <c r="C9" s="6" t="n">
        <v>62078</v>
      </c>
    </row>
    <row r="10">
      <c r="A10" s="4" t="inlineStr">
        <is>
          <t>Unrealized Gains</t>
        </is>
      </c>
      <c r="B10" s="6" t="n">
        <v>5</v>
      </c>
      <c r="C10" s="6" t="n">
        <v>459</v>
      </c>
    </row>
    <row r="11">
      <c r="A11" s="4" t="inlineStr">
        <is>
          <t>Unrealized Losses</t>
        </is>
      </c>
      <c r="B11" s="6" t="n">
        <v>-1640</v>
      </c>
      <c r="C11" s="6" t="n">
        <v>-207</v>
      </c>
    </row>
    <row r="12">
      <c r="A12" s="4" t="inlineStr">
        <is>
          <t>Fair Value</t>
        </is>
      </c>
      <c r="B12" s="6" t="n">
        <v>59673</v>
      </c>
      <c r="C12" s="6" t="n">
        <v>62330</v>
      </c>
    </row>
    <row r="13">
      <c r="A13" s="4" t="inlineStr">
        <is>
          <t>U.S. Treasury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24152</v>
      </c>
      <c r="C15" s="6" t="n">
        <v>4849</v>
      </c>
    </row>
    <row r="16">
      <c r="A16" s="4" t="inlineStr">
        <is>
          <t>Unrealized Gains</t>
        </is>
      </c>
      <c r="B16" s="6" t="n">
        <v>0</v>
      </c>
      <c r="C16" s="6" t="n">
        <v>0</v>
      </c>
    </row>
    <row r="17">
      <c r="A17" s="4" t="inlineStr">
        <is>
          <t>Unrealized Losses</t>
        </is>
      </c>
      <c r="B17" s="6" t="n">
        <v>-165</v>
      </c>
      <c r="C17" s="6" t="n">
        <v>-16</v>
      </c>
    </row>
    <row r="18">
      <c r="A18" s="4" t="inlineStr">
        <is>
          <t>Fair Value</t>
        </is>
      </c>
      <c r="B18" s="6" t="n">
        <v>23987</v>
      </c>
      <c r="C18" s="6" t="n">
        <v>4833</v>
      </c>
    </row>
    <row r="19">
      <c r="A19" s="4" t="inlineStr">
        <is>
          <t>Foreign government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5003</v>
      </c>
      <c r="C21" s="6" t="n">
        <v>0</v>
      </c>
    </row>
    <row r="22">
      <c r="A22" s="4" t="inlineStr">
        <is>
          <t>Unrealized Gains</t>
        </is>
      </c>
      <c r="B22" s="6" t="n">
        <v>0</v>
      </c>
      <c r="C22" s="6" t="n">
        <v>0</v>
      </c>
    </row>
    <row r="23">
      <c r="A23" s="4" t="inlineStr">
        <is>
          <t>Unrealized Losses</t>
        </is>
      </c>
      <c r="B23" s="6" t="n">
        <v>-4</v>
      </c>
      <c r="C23" s="6" t="n">
        <v>0</v>
      </c>
    </row>
    <row r="24">
      <c r="A24" s="4" t="inlineStr">
        <is>
          <t>Fair Value</t>
        </is>
      </c>
      <c r="B24" s="6" t="n">
        <v>4999</v>
      </c>
      <c r="C24" s="6" t="n">
        <v>0</v>
      </c>
    </row>
    <row r="25">
      <c r="A25" s="4" t="inlineStr">
        <is>
          <t>Certificate of deposit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305</v>
      </c>
      <c r="C27" s="6" t="n">
        <v>237</v>
      </c>
    </row>
    <row r="28">
      <c r="A28" s="4" t="inlineStr">
        <is>
          <t>Unrealized Gains</t>
        </is>
      </c>
      <c r="B28" s="6" t="n">
        <v>0</v>
      </c>
      <c r="C28" s="6" t="n">
        <v>0</v>
      </c>
    </row>
    <row r="29">
      <c r="A29" s="4" t="inlineStr">
        <is>
          <t>Unrealized Losses</t>
        </is>
      </c>
      <c r="B29" s="6" t="n">
        <v>0</v>
      </c>
      <c r="C29" s="6" t="n">
        <v>0</v>
      </c>
    </row>
    <row r="30">
      <c r="A30" s="4" t="inlineStr">
        <is>
          <t>Fair Value</t>
        </is>
      </c>
      <c r="B30" s="5" t="n">
        <v>305</v>
      </c>
      <c r="C30" s="5" t="n">
        <v>2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and fair value measurements - Narrative (Details) - USD ($)</t>
        </is>
      </c>
      <c r="B1" s="2" t="inlineStr">
        <is>
          <t>12 Months Ended</t>
        </is>
      </c>
    </row>
    <row r="2">
      <c r="B2" s="2" t="inlineStr">
        <is>
          <t>Dec. 31, 2022</t>
        </is>
      </c>
      <c r="C2" s="2" t="inlineStr">
        <is>
          <t>Dec. 31, 2021</t>
        </is>
      </c>
      <c r="D2" s="2" t="inlineStr">
        <is>
          <t>Dec. 31, 2020</t>
        </is>
      </c>
    </row>
    <row r="3">
      <c r="A3" s="3" t="inlineStr">
        <is>
          <t>Investments, All Other Investments [Abstract]</t>
        </is>
      </c>
      <c r="B3" s="4" t="inlineStr">
        <is>
          <t xml:space="preserve"> </t>
        </is>
      </c>
      <c r="C3" s="4" t="inlineStr">
        <is>
          <t xml:space="preserve"> </t>
        </is>
      </c>
      <c r="D3" s="4" t="inlineStr">
        <is>
          <t xml:space="preserve"> </t>
        </is>
      </c>
    </row>
    <row r="4">
      <c r="A4" s="4" t="inlineStr">
        <is>
          <t>Debt securities, held-to-maturity, restricted</t>
        </is>
      </c>
      <c r="B4" s="5" t="n">
        <v>5900000</v>
      </c>
      <c r="C4" s="5" t="n">
        <v>4200000</v>
      </c>
      <c r="D4" s="4" t="inlineStr">
        <is>
          <t xml:space="preserve"> </t>
        </is>
      </c>
    </row>
    <row r="5">
      <c r="A5" s="4" t="inlineStr">
        <is>
          <t>Change in net unrealized gains and losses on held-to-maturity debt</t>
        </is>
      </c>
      <c r="B5" s="6" t="n">
        <v>-2000000</v>
      </c>
      <c r="C5" s="6" t="n">
        <v>-800000</v>
      </c>
      <c r="D5" s="5" t="n">
        <v>900000</v>
      </c>
    </row>
    <row r="6">
      <c r="A6" s="4" t="inlineStr">
        <is>
          <t>Proceeds from sale of held-to-maturity securities</t>
        </is>
      </c>
      <c r="B6" s="6" t="n">
        <v>1000000</v>
      </c>
      <c r="C6" s="4" t="inlineStr">
        <is>
          <t xml:space="preserve"> </t>
        </is>
      </c>
      <c r="D6" s="4" t="inlineStr">
        <is>
          <t xml:space="preserve"> </t>
        </is>
      </c>
    </row>
    <row r="7">
      <c r="A7" s="4" t="inlineStr">
        <is>
          <t>Net realized losses on sale of held to maturity debt securities</t>
        </is>
      </c>
      <c r="B7" s="6" t="n">
        <v>6000</v>
      </c>
      <c r="C7" s="4" t="inlineStr">
        <is>
          <t xml:space="preserve"> </t>
        </is>
      </c>
      <c r="D7" s="4" t="inlineStr">
        <is>
          <t xml:space="preserve"> </t>
        </is>
      </c>
    </row>
    <row r="8">
      <c r="A8" s="4" t="inlineStr">
        <is>
          <t>Change in net unrealized gains on available-for-sale debt securities</t>
        </is>
      </c>
      <c r="B8" s="5" t="n">
        <v>-900000</v>
      </c>
      <c r="C8" s="5" t="n">
        <v>-900000</v>
      </c>
      <c r="D8" s="5" t="n">
        <v>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2</t>
        </is>
      </c>
      <c r="D2" s="2" t="inlineStr">
        <is>
          <t>Dec. 31, 2021</t>
        </is>
      </c>
      <c r="E2" s="2" t="inlineStr">
        <is>
          <t>Dec. 31, 2020</t>
        </is>
      </c>
    </row>
    <row r="3">
      <c r="A3" s="4" t="inlineStr">
        <is>
          <t>Net premiums earned</t>
        </is>
      </c>
      <c r="B3" s="4" t="inlineStr">
        <is>
          <t>[1]</t>
        </is>
      </c>
      <c r="C3" s="5" t="n">
        <v>385253</v>
      </c>
      <c r="D3" s="5" t="n">
        <v>475352</v>
      </c>
      <c r="E3" s="5" t="n">
        <v>345608</v>
      </c>
    </row>
    <row r="4">
      <c r="A4" s="4" t="inlineStr">
        <is>
          <t>Premiums retained by agents</t>
        </is>
      </c>
      <c r="B4" s="4" t="inlineStr">
        <is>
          <t>[2]</t>
        </is>
      </c>
      <c r="C4" s="6" t="n">
        <v>261476</v>
      </c>
      <c r="D4" s="6" t="n">
        <v>298445</v>
      </c>
      <c r="E4" s="6" t="n">
        <v>220143</v>
      </c>
    </row>
    <row r="5">
      <c r="A5" s="4" t="inlineStr">
        <is>
          <t>Lennar | Affiliated Entity</t>
        </is>
      </c>
      <c r="C5" s="4" t="inlineStr">
        <is>
          <t xml:space="preserve"> </t>
        </is>
      </c>
      <c r="D5" s="4" t="inlineStr">
        <is>
          <t xml:space="preserve"> </t>
        </is>
      </c>
      <c r="E5" s="4" t="inlineStr">
        <is>
          <t xml:space="preserve"> </t>
        </is>
      </c>
    </row>
    <row r="6">
      <c r="A6" s="4" t="inlineStr">
        <is>
          <t>Net premiums earned</t>
        </is>
      </c>
      <c r="C6" s="6" t="n">
        <v>134869</v>
      </c>
      <c r="D6" s="6" t="n">
        <v>114212</v>
      </c>
      <c r="E6" s="6" t="n">
        <v>88609</v>
      </c>
    </row>
    <row r="7">
      <c r="A7" s="4" t="inlineStr">
        <is>
          <t>Premiums retained by agents</t>
        </is>
      </c>
      <c r="C7" s="5" t="n">
        <v>108419</v>
      </c>
      <c r="D7" s="5" t="n">
        <v>92466</v>
      </c>
      <c r="E7" s="5" t="n">
        <v>71229</v>
      </c>
    </row>
    <row r="8"/>
    <row r="9">
      <c r="A9" s="4" t="inlineStr">
        <is>
          <t>[1]Net premiums written includes revenues from a related party of $134.9 million, $114.2 million, and $88.6 million for the years ended December 31, 2022, 2021, and 2020, respectively (see Note 14 to our consolidated financial statements).[2]Premiums retained by Third-Party Agents includes expenses associated with a related party of $108.4 million, $92.5 million, and $71.2 million during the years ended December 31, 2022, 2021, and 2020, respectively (see Note 14 to our consolidated financial statements).</t>
        </is>
      </c>
    </row>
  </sheetData>
  <mergeCells count="4">
    <mergeCell ref="A1:B2"/>
    <mergeCell ref="C1:E1"/>
    <mergeCell ref="A8:D8"/>
    <mergeCell ref="A9:D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eld-to-Maturity Debt Securities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One year or less</t>
        </is>
      </c>
      <c r="B3" s="5" t="n">
        <v>67971</v>
      </c>
      <c r="C3" s="4" t="inlineStr">
        <is>
          <t xml:space="preserve"> </t>
        </is>
      </c>
    </row>
    <row r="4">
      <c r="A4" s="4" t="inlineStr">
        <is>
          <t>After one year through five years</t>
        </is>
      </c>
      <c r="B4" s="6" t="n">
        <v>22797</v>
      </c>
      <c r="C4" s="4" t="inlineStr">
        <is>
          <t xml:space="preserve"> </t>
        </is>
      </c>
    </row>
    <row r="5">
      <c r="A5" s="4" t="inlineStr">
        <is>
          <t>Amortized Cost</t>
        </is>
      </c>
      <c r="B5" s="5" t="n">
        <v>90768</v>
      </c>
      <c r="C5" s="5" t="n">
        <v>67164</v>
      </c>
    </row>
    <row r="6">
      <c r="A6" s="3" t="inlineStr">
        <is>
          <t>Amortized Cost, Percent of Total</t>
        </is>
      </c>
      <c r="B6" s="4" t="inlineStr">
        <is>
          <t xml:space="preserve"> </t>
        </is>
      </c>
      <c r="C6" s="4" t="inlineStr">
        <is>
          <t xml:space="preserve"> </t>
        </is>
      </c>
    </row>
    <row r="7">
      <c r="A7" s="4" t="inlineStr">
        <is>
          <t>One year or less</t>
        </is>
      </c>
      <c r="B7" s="9" t="n">
        <v>0.75</v>
      </c>
      <c r="C7" s="4" t="inlineStr">
        <is>
          <t xml:space="preserve"> </t>
        </is>
      </c>
    </row>
    <row r="8">
      <c r="A8" s="4" t="inlineStr">
        <is>
          <t>After one year through five years</t>
        </is>
      </c>
      <c r="B8" s="9" t="n">
        <v>0.25</v>
      </c>
      <c r="C8" s="4" t="inlineStr">
        <is>
          <t xml:space="preserve"> </t>
        </is>
      </c>
    </row>
    <row r="9">
      <c r="A9" s="4" t="inlineStr">
        <is>
          <t>Total</t>
        </is>
      </c>
      <c r="B9" s="9" t="n">
        <v>1</v>
      </c>
      <c r="C9" s="4" t="inlineStr">
        <is>
          <t xml:space="preserve"> </t>
        </is>
      </c>
    </row>
    <row r="10">
      <c r="A10" s="3" t="inlineStr">
        <is>
          <t>Fair Value</t>
        </is>
      </c>
      <c r="B10" s="4" t="inlineStr">
        <is>
          <t xml:space="preserve"> </t>
        </is>
      </c>
      <c r="C10" s="4" t="inlineStr">
        <is>
          <t xml:space="preserve"> </t>
        </is>
      </c>
    </row>
    <row r="11">
      <c r="A11" s="4" t="inlineStr">
        <is>
          <t>One year or less</t>
        </is>
      </c>
      <c r="B11" s="5" t="n">
        <v>67744</v>
      </c>
      <c r="C11" s="4" t="inlineStr">
        <is>
          <t xml:space="preserve"> </t>
        </is>
      </c>
    </row>
    <row r="12">
      <c r="A12" s="4" t="inlineStr">
        <is>
          <t>After one year through five years</t>
        </is>
      </c>
      <c r="B12" s="6" t="n">
        <v>21220</v>
      </c>
      <c r="C12" s="4" t="inlineStr">
        <is>
          <t xml:space="preserve"> </t>
        </is>
      </c>
    </row>
    <row r="13">
      <c r="A13" s="4" t="inlineStr">
        <is>
          <t>Total</t>
        </is>
      </c>
      <c r="B13" s="5" t="n">
        <v>88964</v>
      </c>
      <c r="C13" s="5" t="n">
        <v>67400</v>
      </c>
    </row>
    <row r="14">
      <c r="A14" s="3" t="inlineStr">
        <is>
          <t>Fair Value, Percent of Total</t>
        </is>
      </c>
      <c r="B14" s="4" t="inlineStr">
        <is>
          <t xml:space="preserve"> </t>
        </is>
      </c>
      <c r="C14" s="4" t="inlineStr">
        <is>
          <t xml:space="preserve"> </t>
        </is>
      </c>
    </row>
    <row r="15">
      <c r="A15" s="4" t="inlineStr">
        <is>
          <t>One year or less</t>
        </is>
      </c>
      <c r="B15" s="9" t="n">
        <v>0.76</v>
      </c>
      <c r="C15" s="4" t="inlineStr">
        <is>
          <t xml:space="preserve"> </t>
        </is>
      </c>
    </row>
    <row r="16">
      <c r="A16" s="4" t="inlineStr">
        <is>
          <t>After one year through five years</t>
        </is>
      </c>
      <c r="B16" s="9" t="n">
        <v>0.24</v>
      </c>
      <c r="C16" s="4" t="inlineStr">
        <is>
          <t xml:space="preserve"> </t>
        </is>
      </c>
    </row>
    <row r="17">
      <c r="A17" s="4" t="inlineStr">
        <is>
          <t>Total</t>
        </is>
      </c>
      <c r="B17" s="9" t="n">
        <v>1</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Unrealized Loss on Held-to-Maturity Debt Securiti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HTM, Less than 12 months, Fair value</t>
        </is>
      </c>
      <c r="B3" s="5" t="n">
        <v>73631</v>
      </c>
      <c r="C3" s="5" t="n">
        <v>22976</v>
      </c>
    </row>
    <row r="4">
      <c r="A4" s="4" t="inlineStr">
        <is>
          <t>HTM, Less than 12 months, Unrealized losses</t>
        </is>
      </c>
      <c r="B4" s="6" t="n">
        <v>-719</v>
      </c>
      <c r="C4" s="6" t="n">
        <v>-208</v>
      </c>
    </row>
    <row r="5">
      <c r="A5" s="4" t="inlineStr">
        <is>
          <t>HTM, Greater than 12 months, Fair value</t>
        </is>
      </c>
      <c r="B5" s="6" t="n">
        <v>12671</v>
      </c>
      <c r="C5" s="6" t="n">
        <v>605</v>
      </c>
    </row>
    <row r="6">
      <c r="A6" s="4" t="inlineStr">
        <is>
          <t>HTM, Greater than 12 months, Unrealized losses</t>
        </is>
      </c>
      <c r="B6" s="6" t="n">
        <v>-1090</v>
      </c>
      <c r="C6" s="6" t="n">
        <v>-15</v>
      </c>
    </row>
    <row r="7">
      <c r="A7" s="4" t="inlineStr">
        <is>
          <t>HTM, Fair value</t>
        </is>
      </c>
      <c r="B7" s="6" t="n">
        <v>86302</v>
      </c>
      <c r="C7" s="6" t="n">
        <v>23581</v>
      </c>
    </row>
    <row r="8">
      <c r="A8" s="4" t="inlineStr">
        <is>
          <t>HTM, Unrealized losses</t>
        </is>
      </c>
      <c r="B8" s="6" t="n">
        <v>-1809</v>
      </c>
      <c r="C8" s="6" t="n">
        <v>-223</v>
      </c>
    </row>
    <row r="9">
      <c r="A9" s="4" t="inlineStr">
        <is>
          <t>Corporate debt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TM, Less than 12 months, Fair value</t>
        </is>
      </c>
      <c r="B11" s="6" t="n">
        <v>48798</v>
      </c>
      <c r="C11" s="6" t="n">
        <v>18309</v>
      </c>
    </row>
    <row r="12">
      <c r="A12" s="4" t="inlineStr">
        <is>
          <t>HTM, Less than 12 months, Unrealized losses</t>
        </is>
      </c>
      <c r="B12" s="6" t="n">
        <v>-614</v>
      </c>
      <c r="C12" s="6" t="n">
        <v>-192</v>
      </c>
    </row>
    <row r="13">
      <c r="A13" s="4" t="inlineStr">
        <is>
          <t>HTM, Greater than 12 months, Fair value</t>
        </is>
      </c>
      <c r="B13" s="6" t="n">
        <v>8546</v>
      </c>
      <c r="C13" s="6" t="n">
        <v>605</v>
      </c>
    </row>
    <row r="14">
      <c r="A14" s="4" t="inlineStr">
        <is>
          <t>HTM, Greater than 12 months, Unrealized losses</t>
        </is>
      </c>
      <c r="B14" s="6" t="n">
        <v>-1026</v>
      </c>
      <c r="C14" s="6" t="n">
        <v>-15</v>
      </c>
    </row>
    <row r="15">
      <c r="A15" s="4" t="inlineStr">
        <is>
          <t>HTM, Fair value</t>
        </is>
      </c>
      <c r="B15" s="6" t="n">
        <v>57344</v>
      </c>
      <c r="C15" s="6" t="n">
        <v>18914</v>
      </c>
    </row>
    <row r="16">
      <c r="A16" s="4" t="inlineStr">
        <is>
          <t>HTM, Unrealized losses</t>
        </is>
      </c>
      <c r="B16" s="6" t="n">
        <v>-1640</v>
      </c>
      <c r="C16" s="6" t="n">
        <v>-207</v>
      </c>
    </row>
    <row r="17">
      <c r="A17" s="4" t="inlineStr">
        <is>
          <t>U.S. Treasury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TM, Less than 12 months, Fair value</t>
        </is>
      </c>
      <c r="B19" s="6" t="n">
        <v>19834</v>
      </c>
      <c r="C19" s="6" t="n">
        <v>4667</v>
      </c>
    </row>
    <row r="20">
      <c r="A20" s="4" t="inlineStr">
        <is>
          <t>HTM, Less than 12 months, Unrealized losses</t>
        </is>
      </c>
      <c r="B20" s="6" t="n">
        <v>-101</v>
      </c>
      <c r="C20" s="6" t="n">
        <v>-16</v>
      </c>
    </row>
    <row r="21">
      <c r="A21" s="4" t="inlineStr">
        <is>
          <t>HTM, Greater than 12 months, Fair value</t>
        </is>
      </c>
      <c r="B21" s="6" t="n">
        <v>4125</v>
      </c>
      <c r="C21" s="6" t="n">
        <v>0</v>
      </c>
    </row>
    <row r="22">
      <c r="A22" s="4" t="inlineStr">
        <is>
          <t>HTM, Greater than 12 months, Unrealized losses</t>
        </is>
      </c>
      <c r="B22" s="6" t="n">
        <v>-64</v>
      </c>
      <c r="C22" s="6" t="n">
        <v>0</v>
      </c>
    </row>
    <row r="23">
      <c r="A23" s="4" t="inlineStr">
        <is>
          <t>HTM, Fair value</t>
        </is>
      </c>
      <c r="B23" s="6" t="n">
        <v>23959</v>
      </c>
      <c r="C23" s="6" t="n">
        <v>4667</v>
      </c>
    </row>
    <row r="24">
      <c r="A24" s="4" t="inlineStr">
        <is>
          <t>HTM, Unrealized losses</t>
        </is>
      </c>
      <c r="B24" s="6" t="n">
        <v>-165</v>
      </c>
      <c r="C24" s="5" t="n">
        <v>-16</v>
      </c>
    </row>
    <row r="25">
      <c r="A25" s="4" t="inlineStr">
        <is>
          <t>Foreign government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TM, Less than 12 months, Fair value</t>
        </is>
      </c>
      <c r="B27" s="6" t="n">
        <v>4999</v>
      </c>
      <c r="C27" s="4" t="inlineStr">
        <is>
          <t xml:space="preserve"> </t>
        </is>
      </c>
    </row>
    <row r="28">
      <c r="A28" s="4" t="inlineStr">
        <is>
          <t>HTM, Less than 12 months, Unrealized losses</t>
        </is>
      </c>
      <c r="B28" s="6" t="n">
        <v>-4</v>
      </c>
      <c r="C28" s="4" t="inlineStr">
        <is>
          <t xml:space="preserve"> </t>
        </is>
      </c>
    </row>
    <row r="29">
      <c r="A29" s="4" t="inlineStr">
        <is>
          <t>HTM, Greater than 12 months, Fair value</t>
        </is>
      </c>
      <c r="B29" s="6" t="n">
        <v>0</v>
      </c>
      <c r="C29" s="4" t="inlineStr">
        <is>
          <t xml:space="preserve"> </t>
        </is>
      </c>
    </row>
    <row r="30">
      <c r="A30" s="4" t="inlineStr">
        <is>
          <t>HTM, Greater than 12 months, Unrealized losses</t>
        </is>
      </c>
      <c r="B30" s="6" t="n">
        <v>0</v>
      </c>
      <c r="C30" s="4" t="inlineStr">
        <is>
          <t xml:space="preserve"> </t>
        </is>
      </c>
    </row>
    <row r="31">
      <c r="A31" s="4" t="inlineStr">
        <is>
          <t>HTM, Fair value</t>
        </is>
      </c>
      <c r="B31" s="6" t="n">
        <v>4999</v>
      </c>
      <c r="C31" s="4" t="inlineStr">
        <is>
          <t xml:space="preserve"> </t>
        </is>
      </c>
    </row>
    <row r="32">
      <c r="A32" s="4" t="inlineStr">
        <is>
          <t>HTM, Unrealized losses</t>
        </is>
      </c>
      <c r="B32" s="5" t="n">
        <v>-4</v>
      </c>
      <c r="C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Debt Securities Held to Maturity Allowance for Credit Loss (Details) $ in Thousands</t>
        </is>
      </c>
      <c r="B1" s="2" t="inlineStr">
        <is>
          <t>12 Months Ended</t>
        </is>
      </c>
    </row>
    <row r="2">
      <c r="B2" s="2" t="inlineStr">
        <is>
          <t>Dec. 31, 2022 USD ($)</t>
        </is>
      </c>
    </row>
    <row r="3">
      <c r="A3" s="3" t="inlineStr">
        <is>
          <t>Rollforward of Credit Loss Allowance for Held-to-Maturity Debt Securities</t>
        </is>
      </c>
      <c r="B3" s="4" t="inlineStr">
        <is>
          <t xml:space="preserve"> </t>
        </is>
      </c>
    </row>
    <row r="4">
      <c r="A4" s="4" t="inlineStr">
        <is>
          <t>Beginning balance, January 1, 2022</t>
        </is>
      </c>
      <c r="B4" s="5" t="n">
        <v>0</v>
      </c>
    </row>
    <row r="5">
      <c r="A5" s="4" t="inlineStr">
        <is>
          <t>Current-period provision for expected credit losses</t>
        </is>
      </c>
      <c r="B5" s="6" t="n">
        <v>41</v>
      </c>
    </row>
    <row r="6">
      <c r="A6" s="4" t="inlineStr">
        <is>
          <t>Write-off charged against the allowance, if any</t>
        </is>
      </c>
      <c r="B6" s="6" t="n">
        <v>0</v>
      </c>
    </row>
    <row r="7">
      <c r="A7" s="4" t="inlineStr">
        <is>
          <t>Recoveries of amounts previously written off, if any</t>
        </is>
      </c>
      <c r="B7" s="6" t="n">
        <v>0</v>
      </c>
    </row>
    <row r="8">
      <c r="A8" s="4" t="inlineStr">
        <is>
          <t>Ending balance of the allowance for credit losses, December 31, 2022</t>
        </is>
      </c>
      <c r="B8" s="6" t="n">
        <v>440</v>
      </c>
    </row>
    <row r="9">
      <c r="A9" s="4" t="inlineStr">
        <is>
          <t>Cumulative Effect, Period of Adoption, Adjusted Balance</t>
        </is>
      </c>
      <c r="B9" s="4" t="inlineStr">
        <is>
          <t xml:space="preserve"> </t>
        </is>
      </c>
    </row>
    <row r="10">
      <c r="A10" s="3" t="inlineStr">
        <is>
          <t>Rollforward of Credit Loss Allowance for Held-to-Maturity Debt Securities</t>
        </is>
      </c>
      <c r="B10" s="4" t="inlineStr">
        <is>
          <t xml:space="preserve"> </t>
        </is>
      </c>
    </row>
    <row r="11">
      <c r="A11" s="4" t="inlineStr">
        <is>
          <t>Beginning balance, January 1, 2022</t>
        </is>
      </c>
      <c r="B11" s="5" t="n">
        <v>3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Summary of Available-for-Sale Deb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 Basis</t>
        </is>
      </c>
      <c r="B3" s="5" t="n">
        <v>59191</v>
      </c>
      <c r="C3" s="5" t="n">
        <v>0</v>
      </c>
    </row>
    <row r="4">
      <c r="A4" s="4" t="inlineStr">
        <is>
          <t>Unrealized Gains</t>
        </is>
      </c>
      <c r="B4" s="6" t="n">
        <v>0</v>
      </c>
      <c r="C4" s="6" t="n">
        <v>0</v>
      </c>
    </row>
    <row r="5">
      <c r="A5" s="4" t="inlineStr">
        <is>
          <t>Unrealized Losses</t>
        </is>
      </c>
      <c r="B5" s="6" t="n">
        <v>-937</v>
      </c>
      <c r="C5" s="6" t="n">
        <v>0</v>
      </c>
    </row>
    <row r="6">
      <c r="A6" s="4" t="inlineStr">
        <is>
          <t>Fair Value</t>
        </is>
      </c>
      <c r="B6" s="6" t="n">
        <v>58254</v>
      </c>
      <c r="C6" s="6" t="n">
        <v>0</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Basis</t>
        </is>
      </c>
      <c r="B9" s="6" t="n">
        <v>27251</v>
      </c>
      <c r="C9" s="6" t="n">
        <v>0</v>
      </c>
    </row>
    <row r="10">
      <c r="A10" s="4" t="inlineStr">
        <is>
          <t>Unrealized Gains</t>
        </is>
      </c>
      <c r="B10" s="6" t="n">
        <v>0</v>
      </c>
      <c r="C10" s="6" t="n">
        <v>0</v>
      </c>
    </row>
    <row r="11">
      <c r="A11" s="4" t="inlineStr">
        <is>
          <t>Unrealized Losses</t>
        </is>
      </c>
      <c r="B11" s="6" t="n">
        <v>-363</v>
      </c>
      <c r="C11" s="6" t="n">
        <v>0</v>
      </c>
    </row>
    <row r="12">
      <c r="A12" s="4" t="inlineStr">
        <is>
          <t>Fair Value</t>
        </is>
      </c>
      <c r="B12" s="6" t="n">
        <v>26888</v>
      </c>
      <c r="C12" s="6" t="n">
        <v>0</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Basis</t>
        </is>
      </c>
      <c r="B15" s="6" t="n">
        <v>30467</v>
      </c>
      <c r="C15" s="6" t="n">
        <v>0</v>
      </c>
    </row>
    <row r="16">
      <c r="A16" s="4" t="inlineStr">
        <is>
          <t>Unrealized Gains</t>
        </is>
      </c>
      <c r="B16" s="6" t="n">
        <v>0</v>
      </c>
      <c r="C16" s="6" t="n">
        <v>0</v>
      </c>
    </row>
    <row r="17">
      <c r="A17" s="4" t="inlineStr">
        <is>
          <t>Unrealized Losses</t>
        </is>
      </c>
      <c r="B17" s="6" t="n">
        <v>-544</v>
      </c>
      <c r="C17" s="6" t="n">
        <v>0</v>
      </c>
    </row>
    <row r="18">
      <c r="A18" s="4" t="inlineStr">
        <is>
          <t>Fair Value</t>
        </is>
      </c>
      <c r="B18" s="6" t="n">
        <v>29923</v>
      </c>
      <c r="C18" s="6" t="n">
        <v>0</v>
      </c>
    </row>
    <row r="19">
      <c r="A19" s="4" t="inlineStr">
        <is>
          <t>Foreign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Basis</t>
        </is>
      </c>
      <c r="B21" s="6" t="n">
        <v>1473</v>
      </c>
      <c r="C21" s="6" t="n">
        <v>0</v>
      </c>
    </row>
    <row r="22">
      <c r="A22" s="4" t="inlineStr">
        <is>
          <t>Unrealized Gains</t>
        </is>
      </c>
      <c r="B22" s="6" t="n">
        <v>0</v>
      </c>
      <c r="C22" s="6" t="n">
        <v>0</v>
      </c>
    </row>
    <row r="23">
      <c r="A23" s="4" t="inlineStr">
        <is>
          <t>Unrealized Losses</t>
        </is>
      </c>
      <c r="B23" s="6" t="n">
        <v>-30</v>
      </c>
      <c r="C23" s="6" t="n">
        <v>0</v>
      </c>
    </row>
    <row r="24">
      <c r="A24" s="4" t="inlineStr">
        <is>
          <t>Fair Value</t>
        </is>
      </c>
      <c r="B24" s="5" t="n">
        <v>1443</v>
      </c>
      <c r="C2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ummary of Realized Gains (Losses) on Available-for-Sale Debt Securities (Details) - USD ($) $ in Thousands</t>
        </is>
      </c>
      <c r="B1" s="2" t="inlineStr">
        <is>
          <t>12 Months Ended</t>
        </is>
      </c>
    </row>
    <row r="2">
      <c r="B2" s="2" t="inlineStr">
        <is>
          <t>Dec. 31, 2022</t>
        </is>
      </c>
      <c r="C2" s="2" t="inlineStr">
        <is>
          <t>Dec. 31, 2021</t>
        </is>
      </c>
      <c r="D2" s="2" t="inlineStr">
        <is>
          <t>Dec. 31, 2020</t>
        </is>
      </c>
    </row>
    <row r="3">
      <c r="A3" s="3" t="inlineStr">
        <is>
          <t>Available-for-sale debt securities:</t>
        </is>
      </c>
      <c r="B3" s="4" t="inlineStr">
        <is>
          <t xml:space="preserve"> </t>
        </is>
      </c>
      <c r="C3" s="4" t="inlineStr">
        <is>
          <t xml:space="preserve"> </t>
        </is>
      </c>
      <c r="D3" s="4" t="inlineStr">
        <is>
          <t xml:space="preserve"> </t>
        </is>
      </c>
    </row>
    <row r="4">
      <c r="A4" s="4" t="inlineStr">
        <is>
          <t>Gains</t>
        </is>
      </c>
      <c r="B4" s="5" t="n">
        <v>0</v>
      </c>
      <c r="C4" s="5" t="n">
        <v>768</v>
      </c>
      <c r="D4" s="5" t="n">
        <v>0</v>
      </c>
    </row>
    <row r="5">
      <c r="A5" s="4" t="inlineStr">
        <is>
          <t>Losses</t>
        </is>
      </c>
      <c r="B5" s="6" t="n">
        <v>0</v>
      </c>
      <c r="C5" s="6" t="n">
        <v>-90</v>
      </c>
      <c r="D5" s="6" t="n">
        <v>0</v>
      </c>
    </row>
    <row r="6">
      <c r="A6" s="4" t="inlineStr">
        <is>
          <t>Net</t>
        </is>
      </c>
      <c r="B6" s="6" t="n">
        <v>0</v>
      </c>
      <c r="C6" s="6" t="n">
        <v>678</v>
      </c>
      <c r="D6" s="6" t="n">
        <v>0</v>
      </c>
    </row>
    <row r="7">
      <c r="A7" s="4" t="inlineStr">
        <is>
          <t>Proceeds from sales</t>
        </is>
      </c>
      <c r="B7" s="5" t="n">
        <v>0</v>
      </c>
      <c r="C7" s="5" t="n">
        <v>7817</v>
      </c>
      <c r="D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ummary of Available-for-Sale Debt Securities Maturity (Details) $ in Thousands</t>
        </is>
      </c>
      <c r="B1" s="2" t="inlineStr">
        <is>
          <t>Dec. 31, 2022 USD ($)</t>
        </is>
      </c>
    </row>
    <row r="2">
      <c r="A2" s="3" t="inlineStr">
        <is>
          <t>Amortized Cost</t>
        </is>
      </c>
      <c r="B2" s="4" t="inlineStr">
        <is>
          <t xml:space="preserve"> </t>
        </is>
      </c>
    </row>
    <row r="3">
      <c r="A3" s="4" t="inlineStr">
        <is>
          <t>One year or less</t>
        </is>
      </c>
      <c r="B3" s="5" t="n">
        <v>0</v>
      </c>
    </row>
    <row r="4">
      <c r="A4" s="4" t="inlineStr">
        <is>
          <t>After one year through five years</t>
        </is>
      </c>
      <c r="B4" s="6" t="n">
        <v>59191</v>
      </c>
    </row>
    <row r="5">
      <c r="A5" s="4" t="inlineStr">
        <is>
          <t>Total</t>
        </is>
      </c>
      <c r="B5" s="5" t="n">
        <v>59191</v>
      </c>
    </row>
    <row r="6">
      <c r="A6" s="3" t="inlineStr">
        <is>
          <t>Amortized Cost, Percent of Total</t>
        </is>
      </c>
      <c r="B6" s="4" t="inlineStr">
        <is>
          <t xml:space="preserve"> </t>
        </is>
      </c>
    </row>
    <row r="7">
      <c r="A7" s="4" t="inlineStr">
        <is>
          <t>One year or less</t>
        </is>
      </c>
      <c r="B7" s="9" t="n">
        <v>0</v>
      </c>
    </row>
    <row r="8">
      <c r="A8" s="4" t="inlineStr">
        <is>
          <t>After one year through five years</t>
        </is>
      </c>
      <c r="B8" s="9" t="n">
        <v>1</v>
      </c>
    </row>
    <row r="9">
      <c r="A9" s="4" t="inlineStr">
        <is>
          <t>Total</t>
        </is>
      </c>
      <c r="B9" s="9" t="n">
        <v>1</v>
      </c>
    </row>
    <row r="10">
      <c r="A10" s="3" t="inlineStr">
        <is>
          <t>Fair Value</t>
        </is>
      </c>
      <c r="B10" s="4" t="inlineStr">
        <is>
          <t xml:space="preserve"> </t>
        </is>
      </c>
    </row>
    <row r="11">
      <c r="A11" s="4" t="inlineStr">
        <is>
          <t>One year or less</t>
        </is>
      </c>
      <c r="B11" s="5" t="n">
        <v>0</v>
      </c>
    </row>
    <row r="12">
      <c r="A12" s="4" t="inlineStr">
        <is>
          <t>After one year through five years</t>
        </is>
      </c>
      <c r="B12" s="6" t="n">
        <v>58254</v>
      </c>
    </row>
    <row r="13">
      <c r="A13" s="4" t="inlineStr">
        <is>
          <t>Total</t>
        </is>
      </c>
      <c r="B13" s="5" t="n">
        <v>58254</v>
      </c>
    </row>
    <row r="14">
      <c r="A14" s="3" t="inlineStr">
        <is>
          <t>Fair Value, Percent of Total</t>
        </is>
      </c>
      <c r="B14" s="4" t="inlineStr">
        <is>
          <t xml:space="preserve"> </t>
        </is>
      </c>
    </row>
    <row r="15">
      <c r="A15" s="4" t="inlineStr">
        <is>
          <t>One year or less</t>
        </is>
      </c>
      <c r="B15" s="9" t="n">
        <v>0</v>
      </c>
    </row>
    <row r="16">
      <c r="A16" s="4" t="inlineStr">
        <is>
          <t>After one year through five years</t>
        </is>
      </c>
      <c r="B16" s="9" t="n">
        <v>1</v>
      </c>
    </row>
    <row r="17">
      <c r="A17" s="4" t="inlineStr">
        <is>
          <t>Total</t>
        </is>
      </c>
      <c r="B17" s="9"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Debt Securiti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securities, Available-for-sale securities, less than 12 months, fair value</t>
        </is>
      </c>
      <c r="B3" s="5" t="n">
        <v>58253</v>
      </c>
      <c r="C3" s="5" t="n">
        <v>0</v>
      </c>
    </row>
    <row r="4">
      <c r="A4" s="4" t="inlineStr">
        <is>
          <t>Debt securities, available-for-sale, less than 12 months, unrealized loss</t>
        </is>
      </c>
      <c r="B4" s="6" t="n">
        <v>-937</v>
      </c>
      <c r="C4" s="6" t="n">
        <v>0</v>
      </c>
    </row>
    <row r="5">
      <c r="A5" s="4" t="inlineStr">
        <is>
          <t>Debt securities, available-for-sale, Greater than 12 months, fair value</t>
        </is>
      </c>
      <c r="B5" s="6" t="n">
        <v>0</v>
      </c>
      <c r="C5" s="6" t="n">
        <v>0</v>
      </c>
    </row>
    <row r="6">
      <c r="A6" s="4" t="inlineStr">
        <is>
          <t>Debt securities, available-for-sale, Greater than 12 months, unrealized losses</t>
        </is>
      </c>
      <c r="B6" s="6" t="n">
        <v>0</v>
      </c>
      <c r="C6" s="6" t="n">
        <v>0</v>
      </c>
    </row>
    <row r="7">
      <c r="A7" s="4" t="inlineStr">
        <is>
          <t>Debt securities, available-for-sale, fair value</t>
        </is>
      </c>
      <c r="B7" s="6" t="n">
        <v>58253</v>
      </c>
      <c r="C7" s="6" t="n">
        <v>0</v>
      </c>
    </row>
    <row r="8">
      <c r="A8" s="4" t="inlineStr">
        <is>
          <t>Debt securities, available-for-sale, unrealized losses</t>
        </is>
      </c>
      <c r="B8" s="6" t="n">
        <v>-937</v>
      </c>
      <c r="C8" s="6" t="n">
        <v>0</v>
      </c>
    </row>
    <row r="9">
      <c r="A9" s="4" t="inlineStr">
        <is>
          <t>Corporate debt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Debt securities, Available-for-sale securities, less than 12 months, fair value</t>
        </is>
      </c>
      <c r="B11" s="6" t="n">
        <v>26886</v>
      </c>
      <c r="C11" s="6" t="n">
        <v>0</v>
      </c>
    </row>
    <row r="12">
      <c r="A12" s="4" t="inlineStr">
        <is>
          <t>Debt securities, available-for-sale, less than 12 months, unrealized loss</t>
        </is>
      </c>
      <c r="B12" s="6" t="n">
        <v>-363</v>
      </c>
      <c r="C12" s="6" t="n">
        <v>0</v>
      </c>
    </row>
    <row r="13">
      <c r="A13" s="4" t="inlineStr">
        <is>
          <t>Debt securities, available-for-sale, Greater than 12 months, fair value</t>
        </is>
      </c>
      <c r="B13" s="6" t="n">
        <v>0</v>
      </c>
      <c r="C13" s="6" t="n">
        <v>0</v>
      </c>
    </row>
    <row r="14">
      <c r="A14" s="4" t="inlineStr">
        <is>
          <t>Debt securities, available-for-sale, Greater than 12 months, unrealized losses</t>
        </is>
      </c>
      <c r="B14" s="6" t="n">
        <v>0</v>
      </c>
      <c r="C14" s="6" t="n">
        <v>0</v>
      </c>
    </row>
    <row r="15">
      <c r="A15" s="4" t="inlineStr">
        <is>
          <t>Debt securities, available-for-sale, fair value</t>
        </is>
      </c>
      <c r="B15" s="6" t="n">
        <v>26886</v>
      </c>
      <c r="C15" s="6" t="n">
        <v>0</v>
      </c>
    </row>
    <row r="16">
      <c r="A16" s="4" t="inlineStr">
        <is>
          <t>Debt securities, available-for-sale, unrealized losses</t>
        </is>
      </c>
      <c r="B16" s="6" t="n">
        <v>-363</v>
      </c>
      <c r="C16" s="6" t="n">
        <v>0</v>
      </c>
    </row>
    <row r="17">
      <c r="A17" s="4" t="inlineStr">
        <is>
          <t>U.S. Treasury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Debt securities, Available-for-sale securities, less than 12 months, fair value</t>
        </is>
      </c>
      <c r="B19" s="6" t="n">
        <v>29923</v>
      </c>
      <c r="C19" s="6" t="n">
        <v>0</v>
      </c>
    </row>
    <row r="20">
      <c r="A20" s="4" t="inlineStr">
        <is>
          <t>Debt securities, available-for-sale, less than 12 months, unrealized loss</t>
        </is>
      </c>
      <c r="B20" s="6" t="n">
        <v>-544</v>
      </c>
      <c r="C20" s="6" t="n">
        <v>0</v>
      </c>
    </row>
    <row r="21">
      <c r="A21" s="4" t="inlineStr">
        <is>
          <t>Debt securities, available-for-sale, Greater than 12 months, fair value</t>
        </is>
      </c>
      <c r="B21" s="6" t="n">
        <v>0</v>
      </c>
      <c r="C21" s="6" t="n">
        <v>0</v>
      </c>
    </row>
    <row r="22">
      <c r="A22" s="4" t="inlineStr">
        <is>
          <t>Debt securities, available-for-sale, Greater than 12 months, unrealized losses</t>
        </is>
      </c>
      <c r="B22" s="6" t="n">
        <v>0</v>
      </c>
      <c r="C22" s="6" t="n">
        <v>0</v>
      </c>
    </row>
    <row r="23">
      <c r="A23" s="4" t="inlineStr">
        <is>
          <t>Debt securities, available-for-sale, fair value</t>
        </is>
      </c>
      <c r="B23" s="6" t="n">
        <v>29923</v>
      </c>
      <c r="C23" s="6" t="n">
        <v>0</v>
      </c>
    </row>
    <row r="24">
      <c r="A24" s="4" t="inlineStr">
        <is>
          <t>Debt securities, available-for-sale, unrealized losses</t>
        </is>
      </c>
      <c r="B24" s="6" t="n">
        <v>-544</v>
      </c>
      <c r="C24" s="5" t="n">
        <v>0</v>
      </c>
    </row>
    <row r="25">
      <c r="A25" s="4" t="inlineStr">
        <is>
          <t>Foreign government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Available-for-sale securities, less than 12 months, fair value</t>
        </is>
      </c>
      <c r="B27" s="6" t="n">
        <v>1444</v>
      </c>
      <c r="C27" s="4" t="inlineStr">
        <is>
          <t xml:space="preserve"> </t>
        </is>
      </c>
    </row>
    <row r="28">
      <c r="A28" s="4" t="inlineStr">
        <is>
          <t>Debt securities, available-for-sale, less than 12 months, unrealized loss</t>
        </is>
      </c>
      <c r="B28" s="6" t="n">
        <v>-30</v>
      </c>
      <c r="C28" s="4" t="inlineStr">
        <is>
          <t xml:space="preserve"> </t>
        </is>
      </c>
    </row>
    <row r="29">
      <c r="A29" s="4" t="inlineStr">
        <is>
          <t>Debt securities, available-for-sale, Greater than 12 months, fair value</t>
        </is>
      </c>
      <c r="B29" s="6" t="n">
        <v>0</v>
      </c>
      <c r="C29" s="4" t="inlineStr">
        <is>
          <t xml:space="preserve"> </t>
        </is>
      </c>
    </row>
    <row r="30">
      <c r="A30" s="4" t="inlineStr">
        <is>
          <t>Debt securities, available-for-sale, Greater than 12 months, unrealized losses</t>
        </is>
      </c>
      <c r="B30" s="6" t="n">
        <v>0</v>
      </c>
      <c r="C30" s="4" t="inlineStr">
        <is>
          <t xml:space="preserve"> </t>
        </is>
      </c>
    </row>
    <row r="31">
      <c r="A31" s="4" t="inlineStr">
        <is>
          <t>Debt securities, available-for-sale, fair value</t>
        </is>
      </c>
      <c r="B31" s="6" t="n">
        <v>1444</v>
      </c>
      <c r="C31" s="4" t="inlineStr">
        <is>
          <t xml:space="preserve"> </t>
        </is>
      </c>
    </row>
    <row r="32">
      <c r="A32" s="4" t="inlineStr">
        <is>
          <t>Debt securities, available-for-sale, unrealized losses</t>
        </is>
      </c>
      <c r="B32" s="5" t="n">
        <v>-30</v>
      </c>
      <c r="C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Mortgage Loans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Mortgage loans</t>
        </is>
      </c>
      <c r="B3" s="5" t="n">
        <v>297</v>
      </c>
      <c r="C3" s="5" t="n">
        <v>2022</v>
      </c>
    </row>
    <row r="4">
      <c r="A4" s="4" t="inlineStr">
        <is>
          <t>Cost</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Mortgage loans</t>
        </is>
      </c>
      <c r="B6" s="6" t="n">
        <v>297</v>
      </c>
      <c r="C6" s="6" t="n">
        <v>2022</v>
      </c>
    </row>
    <row r="7">
      <c r="A7" s="4" t="inlineStr">
        <is>
          <t>Estimated Fair Valu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Mortgage loans</t>
        </is>
      </c>
      <c r="B9" s="5" t="n">
        <v>297</v>
      </c>
      <c r="C9" s="5" t="n">
        <v>20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chedule of Investment Income (Details)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terest and investment income</t>
        </is>
      </c>
      <c r="B4" s="5" t="n">
        <v>3227</v>
      </c>
      <c r="C4" s="5" t="n">
        <v>3128</v>
      </c>
      <c r="D4" s="5" t="n">
        <v>2233</v>
      </c>
    </row>
    <row r="5">
      <c r="A5" s="4" t="inlineStr">
        <is>
          <t>Available-for-sale debt sec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terest and investment income</t>
        </is>
      </c>
      <c r="B7" s="6" t="n">
        <v>932</v>
      </c>
      <c r="C7" s="6" t="n">
        <v>773</v>
      </c>
      <c r="D7" s="6" t="n">
        <v>408</v>
      </c>
    </row>
    <row r="8">
      <c r="A8" s="4" t="inlineStr">
        <is>
          <t>Held-to-maturity debt securitie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terest and investment income</t>
        </is>
      </c>
      <c r="B10" s="6" t="n">
        <v>1828</v>
      </c>
      <c r="C10" s="6" t="n">
        <v>1984</v>
      </c>
      <c r="D10" s="6" t="n">
        <v>1326</v>
      </c>
    </row>
    <row r="11">
      <c r="A11" s="4" t="inlineStr">
        <is>
          <t>Equity investment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terest and investment income</t>
        </is>
      </c>
      <c r="B13" s="6" t="n">
        <v>0</v>
      </c>
      <c r="C13" s="6" t="n">
        <v>-89</v>
      </c>
      <c r="D13" s="6" t="n">
        <v>146</v>
      </c>
    </row>
    <row r="14">
      <c r="A14" s="4" t="inlineStr">
        <is>
          <t>Mortgage loan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terest and investment income</t>
        </is>
      </c>
      <c r="B16" s="6" t="n">
        <v>58</v>
      </c>
      <c r="C16" s="6" t="n">
        <v>168</v>
      </c>
      <c r="D16" s="6" t="n">
        <v>194</v>
      </c>
    </row>
    <row r="17">
      <c r="A17" s="4" t="inlineStr">
        <is>
          <t>Other</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Interest and investment income</t>
        </is>
      </c>
      <c r="B19" s="5" t="n">
        <v>409</v>
      </c>
      <c r="C19" s="5" t="n">
        <v>292</v>
      </c>
      <c r="D19" s="5" t="n">
        <v>1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ccrued Interest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Accrued interest receivable on investments</t>
        </is>
      </c>
      <c r="B3" s="5" t="n">
        <v>1157</v>
      </c>
      <c r="C3" s="5" t="n">
        <v>899</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ccrued interest receivable on investments</t>
        </is>
      </c>
      <c r="B6" s="6" t="n">
        <v>834</v>
      </c>
      <c r="C6" s="6" t="n">
        <v>874</v>
      </c>
    </row>
    <row r="7">
      <c r="A7" s="4" t="inlineStr">
        <is>
          <t>U.S. Treasury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ccrued interest receivable on investments</t>
        </is>
      </c>
      <c r="B9" s="6" t="n">
        <v>281</v>
      </c>
      <c r="C9" s="6" t="n">
        <v>12</v>
      </c>
    </row>
    <row r="10">
      <c r="A10" s="4" t="inlineStr">
        <is>
          <t>Foreign government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ccrued interest receivable on investments</t>
        </is>
      </c>
      <c r="B12" s="6" t="n">
        <v>42</v>
      </c>
      <c r="C12" s="6" t="n">
        <v>0</v>
      </c>
    </row>
    <row r="13">
      <c r="A13" s="4" t="inlineStr">
        <is>
          <t>Accrued interest receivable on investment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ccrued interest receivable on investments</t>
        </is>
      </c>
      <c r="B15" s="6" t="n">
        <v>1157</v>
      </c>
      <c r="C15" s="6" t="n">
        <v>886</v>
      </c>
    </row>
    <row r="16">
      <c r="A16" s="4" t="inlineStr">
        <is>
          <t>Mortgage loan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ccrued interest receivable on investments</t>
        </is>
      </c>
      <c r="B18" s="5" t="n">
        <v>0</v>
      </c>
      <c r="C18" s="5"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02209</v>
      </c>
      <c r="C4" s="5" t="n">
        <v>-113056</v>
      </c>
      <c r="D4" s="5" t="n">
        <v>-35103</v>
      </c>
    </row>
    <row r="5">
      <c r="A5" s="3" t="inlineStr">
        <is>
          <t>Other comprehensive income, net of tax:</t>
        </is>
      </c>
      <c r="B5" s="4" t="inlineStr">
        <is>
          <t xml:space="preserve"> </t>
        </is>
      </c>
      <c r="C5" s="4" t="inlineStr">
        <is>
          <t xml:space="preserve"> </t>
        </is>
      </c>
      <c r="D5" s="4" t="inlineStr">
        <is>
          <t xml:space="preserve"> </t>
        </is>
      </c>
    </row>
    <row r="6">
      <c r="A6" s="4" t="inlineStr">
        <is>
          <t>Unrealized gain (loss) on available-for-sale debt securities, net of tax and related valuation allowance</t>
        </is>
      </c>
      <c r="B6" s="6" t="n">
        <v>-937</v>
      </c>
      <c r="C6" s="6" t="n">
        <v>-179</v>
      </c>
      <c r="D6" s="6" t="n">
        <v>176</v>
      </c>
    </row>
    <row r="7">
      <c r="A7" s="4" t="inlineStr">
        <is>
          <t>Reclassification adjustment for realized gain on sale of available-for-sale debt securities, net of tax</t>
        </is>
      </c>
      <c r="B7" s="6" t="n">
        <v>0</v>
      </c>
      <c r="C7" s="6" t="n">
        <v>-507</v>
      </c>
      <c r="D7" s="6" t="n">
        <v>0</v>
      </c>
    </row>
    <row r="8">
      <c r="A8" s="4" t="inlineStr">
        <is>
          <t>Comprehensive loss</t>
        </is>
      </c>
      <c r="B8" s="5" t="n">
        <v>-303146</v>
      </c>
      <c r="C8" s="5" t="n">
        <v>-113742</v>
      </c>
      <c r="D8" s="5" t="n">
        <v>-349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mpany's Investment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held-to-maturity debt securities</t>
        </is>
      </c>
      <c r="B3" s="5" t="n">
        <v>88964</v>
      </c>
      <c r="C3" s="5" t="n">
        <v>67400</v>
      </c>
    </row>
    <row r="4">
      <c r="A4" s="4" t="inlineStr">
        <is>
          <t>Total available-for-sale debt securities</t>
        </is>
      </c>
      <c r="B4" s="6" t="n">
        <v>58254</v>
      </c>
      <c r="C4" s="6" t="n">
        <v>0</v>
      </c>
    </row>
    <row r="5">
      <c r="A5" s="4" t="inlineStr">
        <is>
          <t>Corporate 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held-to-maturity debt securities</t>
        </is>
      </c>
      <c r="B7" s="6" t="n">
        <v>59673</v>
      </c>
      <c r="C7" s="6" t="n">
        <v>62330</v>
      </c>
    </row>
    <row r="8">
      <c r="A8" s="4" t="inlineStr">
        <is>
          <t>Total available-for-sale debt securities</t>
        </is>
      </c>
      <c r="B8" s="6" t="n">
        <v>26888</v>
      </c>
      <c r="C8" s="6" t="n">
        <v>0</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held-to-maturity debt securities</t>
        </is>
      </c>
      <c r="B11" s="6" t="n">
        <v>23987</v>
      </c>
      <c r="C11" s="6" t="n">
        <v>4833</v>
      </c>
    </row>
    <row r="12">
      <c r="A12" s="4" t="inlineStr">
        <is>
          <t>Total available-for-sale debt securities</t>
        </is>
      </c>
      <c r="B12" s="6" t="n">
        <v>29923</v>
      </c>
      <c r="C12" s="6" t="n">
        <v>0</v>
      </c>
    </row>
    <row r="13">
      <c r="A13" s="4" t="inlineStr">
        <is>
          <t>Foreign 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held-to-maturity debt securities</t>
        </is>
      </c>
      <c r="B15" s="6" t="n">
        <v>4999</v>
      </c>
      <c r="C15" s="6" t="n">
        <v>0</v>
      </c>
    </row>
    <row r="16">
      <c r="A16" s="4" t="inlineStr">
        <is>
          <t>Total available-for-sale debt securities</t>
        </is>
      </c>
      <c r="B16" s="6" t="n">
        <v>1443</v>
      </c>
      <c r="C16" s="6" t="n">
        <v>0</v>
      </c>
    </row>
    <row r="17">
      <c r="A17" s="4" t="inlineStr">
        <is>
          <t>Certificate of deposi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held-to-maturity debt securities</t>
        </is>
      </c>
      <c r="B19" s="6" t="n">
        <v>305</v>
      </c>
      <c r="C19" s="6" t="n">
        <v>237</v>
      </c>
    </row>
    <row r="20">
      <c r="A20" s="4" t="inlineStr">
        <is>
          <t>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held-to-maturity debt securities</t>
        </is>
      </c>
      <c r="B22" s="6" t="n">
        <v>88964</v>
      </c>
      <c r="C22" s="6" t="n">
        <v>67400</v>
      </c>
    </row>
    <row r="23">
      <c r="A23" s="4" t="inlineStr">
        <is>
          <t>Total available-for-sale debt securities</t>
        </is>
      </c>
      <c r="B23" s="6" t="n">
        <v>58254</v>
      </c>
      <c r="C23" s="6" t="n">
        <v>0</v>
      </c>
    </row>
    <row r="24">
      <c r="A24" s="4" t="inlineStr">
        <is>
          <t>Mortgage loans</t>
        </is>
      </c>
      <c r="B24" s="6" t="n">
        <v>297</v>
      </c>
      <c r="C24" s="6" t="n">
        <v>2022</v>
      </c>
    </row>
    <row r="25">
      <c r="A25" s="4" t="inlineStr">
        <is>
          <t>Total</t>
        </is>
      </c>
      <c r="B25" s="6" t="n">
        <v>147515</v>
      </c>
      <c r="C25" s="6" t="n">
        <v>69422</v>
      </c>
    </row>
    <row r="26">
      <c r="A26" s="4" t="inlineStr">
        <is>
          <t>Fair Value, Recurring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held-to-maturity debt securities</t>
        </is>
      </c>
      <c r="B28" s="6" t="n">
        <v>59673</v>
      </c>
      <c r="C28" s="6" t="n">
        <v>62330</v>
      </c>
    </row>
    <row r="29">
      <c r="A29" s="4" t="inlineStr">
        <is>
          <t>Total available-for-sale debt securities</t>
        </is>
      </c>
      <c r="B29" s="6" t="n">
        <v>26888</v>
      </c>
      <c r="C29" s="6" t="n">
        <v>0</v>
      </c>
    </row>
    <row r="30">
      <c r="A30" s="4" t="inlineStr">
        <is>
          <t>Fair Value, Recurring | U.S. Treasur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held-to-maturity debt securities</t>
        </is>
      </c>
      <c r="B32" s="6" t="n">
        <v>23987</v>
      </c>
      <c r="C32" s="6" t="n">
        <v>4833</v>
      </c>
    </row>
    <row r="33">
      <c r="A33" s="4" t="inlineStr">
        <is>
          <t>Total available-for-sale debt securities</t>
        </is>
      </c>
      <c r="B33" s="6" t="n">
        <v>29923</v>
      </c>
      <c r="C33" s="6" t="n">
        <v>0</v>
      </c>
    </row>
    <row r="34">
      <c r="A34" s="4" t="inlineStr">
        <is>
          <t>Fair Value, Recurring | Foreign governmen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held-to-maturity debt securities</t>
        </is>
      </c>
      <c r="B36" s="6" t="n">
        <v>4999</v>
      </c>
      <c r="C36" s="6" t="n">
        <v>0</v>
      </c>
    </row>
    <row r="37">
      <c r="A37" s="4" t="inlineStr">
        <is>
          <t>Total available-for-sale debt securities</t>
        </is>
      </c>
      <c r="B37" s="6" t="n">
        <v>1443</v>
      </c>
      <c r="C37" s="6" t="n">
        <v>0</v>
      </c>
    </row>
    <row r="38">
      <c r="A38" s="4" t="inlineStr">
        <is>
          <t>Fair Value, Recurring | Certificate of deposi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held-to-maturity debt securities</t>
        </is>
      </c>
      <c r="B40" s="6" t="n">
        <v>305</v>
      </c>
      <c r="C40" s="6" t="n">
        <v>237</v>
      </c>
    </row>
    <row r="41">
      <c r="A41" s="4" t="inlineStr">
        <is>
          <t>Level 1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held-to-maturity debt securities</t>
        </is>
      </c>
      <c r="B43" s="6" t="n">
        <v>23987</v>
      </c>
      <c r="C43" s="6" t="n">
        <v>4833</v>
      </c>
    </row>
    <row r="44">
      <c r="A44" s="4" t="inlineStr">
        <is>
          <t>Total available-for-sale debt securities</t>
        </is>
      </c>
      <c r="B44" s="6" t="n">
        <v>29923</v>
      </c>
      <c r="C44" s="6" t="n">
        <v>0</v>
      </c>
    </row>
    <row r="45">
      <c r="A45" s="4" t="inlineStr">
        <is>
          <t>Mortgage loans</t>
        </is>
      </c>
      <c r="B45" s="6" t="n">
        <v>0</v>
      </c>
      <c r="C45" s="6" t="n">
        <v>0</v>
      </c>
    </row>
    <row r="46">
      <c r="A46" s="4" t="inlineStr">
        <is>
          <t>Total</t>
        </is>
      </c>
      <c r="B46" s="6" t="n">
        <v>53910</v>
      </c>
      <c r="C46" s="6" t="n">
        <v>4833</v>
      </c>
    </row>
    <row r="47">
      <c r="A47" s="4" t="inlineStr">
        <is>
          <t>Level 1 | Fair Value, Recurring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held-to-maturity debt securities</t>
        </is>
      </c>
      <c r="B49" s="6" t="n">
        <v>0</v>
      </c>
      <c r="C49" s="6" t="n">
        <v>0</v>
      </c>
    </row>
    <row r="50">
      <c r="A50" s="4" t="inlineStr">
        <is>
          <t>Total available-for-sale debt securities</t>
        </is>
      </c>
      <c r="B50" s="6" t="n">
        <v>0</v>
      </c>
      <c r="C50" s="6" t="n">
        <v>0</v>
      </c>
    </row>
    <row r="51">
      <c r="A51" s="4" t="inlineStr">
        <is>
          <t>Level 1 | Fair Value, Recurring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held-to-maturity debt securities</t>
        </is>
      </c>
      <c r="B53" s="6" t="n">
        <v>23987</v>
      </c>
      <c r="C53" s="6" t="n">
        <v>4833</v>
      </c>
    </row>
    <row r="54">
      <c r="A54" s="4" t="inlineStr">
        <is>
          <t>Total available-for-sale debt securities</t>
        </is>
      </c>
      <c r="B54" s="6" t="n">
        <v>29923</v>
      </c>
      <c r="C54" s="6" t="n">
        <v>0</v>
      </c>
    </row>
    <row r="55">
      <c r="A55" s="4" t="inlineStr">
        <is>
          <t>Level 1 | Fair Value, Recurring | Foreign governmen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held-to-maturity debt securities</t>
        </is>
      </c>
      <c r="B57" s="6" t="n">
        <v>0</v>
      </c>
      <c r="C57" s="6" t="n">
        <v>0</v>
      </c>
    </row>
    <row r="58">
      <c r="A58" s="4" t="inlineStr">
        <is>
          <t>Total available-for-sale debt securities</t>
        </is>
      </c>
      <c r="B58" s="6" t="n">
        <v>0</v>
      </c>
      <c r="C58" s="6" t="n">
        <v>0</v>
      </c>
    </row>
    <row r="59">
      <c r="A59" s="4" t="inlineStr">
        <is>
          <t>Level 1 | Fair Value, Recurring | Certificate of deposi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held-to-maturity debt securities</t>
        </is>
      </c>
      <c r="B61" s="6" t="n">
        <v>0</v>
      </c>
      <c r="C61" s="6" t="n">
        <v>0</v>
      </c>
    </row>
    <row r="62">
      <c r="A62" s="4" t="inlineStr">
        <is>
          <t>Level 2 | Fair Value,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held-to-maturity debt securities</t>
        </is>
      </c>
      <c r="B64" s="6" t="n">
        <v>64977</v>
      </c>
      <c r="C64" s="6" t="n">
        <v>62567</v>
      </c>
    </row>
    <row r="65">
      <c r="A65" s="4" t="inlineStr">
        <is>
          <t>Total available-for-sale debt securities</t>
        </is>
      </c>
      <c r="B65" s="6" t="n">
        <v>28331</v>
      </c>
      <c r="C65" s="6" t="n">
        <v>0</v>
      </c>
    </row>
    <row r="66">
      <c r="A66" s="4" t="inlineStr">
        <is>
          <t>Mortgage loans</t>
        </is>
      </c>
      <c r="B66" s="6" t="n">
        <v>0</v>
      </c>
      <c r="C66" s="6" t="n">
        <v>0</v>
      </c>
    </row>
    <row r="67">
      <c r="A67" s="4" t="inlineStr">
        <is>
          <t>Total</t>
        </is>
      </c>
      <c r="B67" s="6" t="n">
        <v>93308</v>
      </c>
      <c r="C67" s="6" t="n">
        <v>62567</v>
      </c>
    </row>
    <row r="68">
      <c r="A68" s="4" t="inlineStr">
        <is>
          <t>Level 2 | Fair Value, Recurring | Corporate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held-to-maturity debt securities</t>
        </is>
      </c>
      <c r="B70" s="6" t="n">
        <v>59673</v>
      </c>
      <c r="C70" s="6" t="n">
        <v>62330</v>
      </c>
    </row>
    <row r="71">
      <c r="A71" s="4" t="inlineStr">
        <is>
          <t>Total available-for-sale debt securities</t>
        </is>
      </c>
      <c r="B71" s="6" t="n">
        <v>26888</v>
      </c>
      <c r="C71" s="6" t="n">
        <v>0</v>
      </c>
    </row>
    <row r="72">
      <c r="A72" s="4" t="inlineStr">
        <is>
          <t>Level 2 | Fair Value, Recurring | U.S. Treasury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held-to-maturity debt securities</t>
        </is>
      </c>
      <c r="B74" s="6" t="n">
        <v>0</v>
      </c>
      <c r="C74" s="6" t="n">
        <v>0</v>
      </c>
    </row>
    <row r="75">
      <c r="A75" s="4" t="inlineStr">
        <is>
          <t>Total available-for-sale debt securities</t>
        </is>
      </c>
      <c r="B75" s="6" t="n">
        <v>0</v>
      </c>
      <c r="C75" s="6" t="n">
        <v>0</v>
      </c>
    </row>
    <row r="76">
      <c r="A76" s="4" t="inlineStr">
        <is>
          <t>Level 2 | Fair Value, Recurring | Foreign governmen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held-to-maturity debt securities</t>
        </is>
      </c>
      <c r="B78" s="6" t="n">
        <v>4999</v>
      </c>
      <c r="C78" s="6" t="n">
        <v>0</v>
      </c>
    </row>
    <row r="79">
      <c r="A79" s="4" t="inlineStr">
        <is>
          <t>Total available-for-sale debt securities</t>
        </is>
      </c>
      <c r="B79" s="6" t="n">
        <v>1443</v>
      </c>
      <c r="C79" s="6" t="n">
        <v>0</v>
      </c>
    </row>
    <row r="80">
      <c r="A80" s="4" t="inlineStr">
        <is>
          <t>Level 2 | Fair Value, Recurring | Certificate of deposi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held-to-maturity debt securities</t>
        </is>
      </c>
      <c r="B82" s="6" t="n">
        <v>305</v>
      </c>
      <c r="C82" s="6" t="n">
        <v>237</v>
      </c>
    </row>
    <row r="83">
      <c r="A83" s="4" t="inlineStr">
        <is>
          <t>Level 3 | Fair Value,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held-to-maturity debt securities</t>
        </is>
      </c>
      <c r="B85" s="6" t="n">
        <v>0</v>
      </c>
      <c r="C85" s="6" t="n">
        <v>0</v>
      </c>
    </row>
    <row r="86">
      <c r="A86" s="4" t="inlineStr">
        <is>
          <t>Total available-for-sale debt securities</t>
        </is>
      </c>
      <c r="B86" s="6" t="n">
        <v>0</v>
      </c>
      <c r="C86" s="6" t="n">
        <v>0</v>
      </c>
    </row>
    <row r="87">
      <c r="A87" s="4" t="inlineStr">
        <is>
          <t>Mortgage loans</t>
        </is>
      </c>
      <c r="B87" s="6" t="n">
        <v>297</v>
      </c>
      <c r="C87" s="6" t="n">
        <v>2022</v>
      </c>
    </row>
    <row r="88">
      <c r="A88" s="4" t="inlineStr">
        <is>
          <t>Total</t>
        </is>
      </c>
      <c r="B88" s="6" t="n">
        <v>297</v>
      </c>
      <c r="C88" s="6" t="n">
        <v>2022</v>
      </c>
    </row>
    <row r="89">
      <c r="A89" s="4" t="inlineStr">
        <is>
          <t>Level 3 | Fair Value, Recurring | Corporate debt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held-to-maturity debt securities</t>
        </is>
      </c>
      <c r="B91" s="6" t="n">
        <v>0</v>
      </c>
      <c r="C91" s="6" t="n">
        <v>0</v>
      </c>
    </row>
    <row r="92">
      <c r="A92" s="4" t="inlineStr">
        <is>
          <t>Total available-for-sale debt securities</t>
        </is>
      </c>
      <c r="B92" s="6" t="n">
        <v>0</v>
      </c>
      <c r="C92" s="6" t="n">
        <v>0</v>
      </c>
    </row>
    <row r="93">
      <c r="A93" s="4" t="inlineStr">
        <is>
          <t>Level 3 | Fair Value, Recurring | U.S. Treasur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held-to-maturity debt securities</t>
        </is>
      </c>
      <c r="B95" s="6" t="n">
        <v>0</v>
      </c>
      <c r="C95" s="6" t="n">
        <v>0</v>
      </c>
    </row>
    <row r="96">
      <c r="A96" s="4" t="inlineStr">
        <is>
          <t>Total available-for-sale debt securities</t>
        </is>
      </c>
      <c r="B96" s="6" t="n">
        <v>0</v>
      </c>
      <c r="C96" s="6" t="n">
        <v>0</v>
      </c>
    </row>
    <row r="97">
      <c r="A97" s="4" t="inlineStr">
        <is>
          <t>Level 3 | Fair Value, Recurring | Foreign government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held-to-maturity debt securities</t>
        </is>
      </c>
      <c r="B99" s="6" t="n">
        <v>0</v>
      </c>
      <c r="C99" s="6" t="n">
        <v>0</v>
      </c>
    </row>
    <row r="100">
      <c r="A100" s="4" t="inlineStr">
        <is>
          <t>Total available-for-sale debt securities</t>
        </is>
      </c>
      <c r="B100" s="6" t="n">
        <v>0</v>
      </c>
      <c r="C100" s="6" t="n">
        <v>0</v>
      </c>
    </row>
    <row r="101">
      <c r="A101" s="4" t="inlineStr">
        <is>
          <t>Level 3 | Fair Value, Recurring | Certificate of deposi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held-to-maturity debt securities</t>
        </is>
      </c>
      <c r="B103" s="5" t="n">
        <v>0</v>
      </c>
      <c r="C10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mpany's Liabilitie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5" t="n">
        <v>347</v>
      </c>
      <c r="C3" s="5" t="n">
        <v>16467</v>
      </c>
    </row>
    <row r="4">
      <c r="A4" s="4" t="inlineStr">
        <is>
          <t>Sponsor Covered Shares liability</t>
        </is>
      </c>
      <c r="B4" s="6" t="n">
        <v>219</v>
      </c>
      <c r="C4" s="6" t="n">
        <v>5415</v>
      </c>
    </row>
    <row r="5">
      <c r="A5" s="4" t="inlineStr">
        <is>
          <t>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ies</t>
        </is>
      </c>
      <c r="B7" s="6" t="n">
        <v>200</v>
      </c>
      <c r="C7" s="6" t="n">
        <v>10900</v>
      </c>
    </row>
    <row r="8">
      <c r="A8" s="4" t="inlineStr">
        <is>
          <t>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t>
        </is>
      </c>
      <c r="B10" s="6" t="n">
        <v>100</v>
      </c>
      <c r="C10" s="6" t="n">
        <v>5500</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ponsor Covered Shares liability</t>
        </is>
      </c>
      <c r="B13" s="6" t="n">
        <v>219</v>
      </c>
      <c r="C13" s="6" t="n">
        <v>5415</v>
      </c>
    </row>
    <row r="14">
      <c r="A14" s="4" t="inlineStr">
        <is>
          <t>Total</t>
        </is>
      </c>
      <c r="B14" s="6" t="n">
        <v>566</v>
      </c>
      <c r="C14" s="6" t="n">
        <v>21882</v>
      </c>
    </row>
    <row r="15">
      <c r="A15" s="4" t="inlineStr">
        <is>
          <t>Fair Value, Recurring | Public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 liabilities</t>
        </is>
      </c>
      <c r="B17" s="6" t="n">
        <v>230</v>
      </c>
      <c r="C17" s="6" t="n">
        <v>10925</v>
      </c>
    </row>
    <row r="18">
      <c r="A18" s="4" t="inlineStr">
        <is>
          <t>Fair Value, Recurring | Private Placement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 liabilities</t>
        </is>
      </c>
      <c r="B20" s="6" t="n">
        <v>117</v>
      </c>
      <c r="C20" s="6" t="n">
        <v>5542</v>
      </c>
    </row>
    <row r="21">
      <c r="A21" s="4" t="inlineStr">
        <is>
          <t>Fair Value,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ponsor Covered Shares liability</t>
        </is>
      </c>
      <c r="B23" s="6" t="n">
        <v>0</v>
      </c>
      <c r="C23" s="6" t="n">
        <v>0</v>
      </c>
    </row>
    <row r="24">
      <c r="A24" s="4" t="inlineStr">
        <is>
          <t>Total</t>
        </is>
      </c>
      <c r="B24" s="6" t="n">
        <v>230</v>
      </c>
      <c r="C24" s="6" t="n">
        <v>10925</v>
      </c>
    </row>
    <row r="25">
      <c r="A25" s="4" t="inlineStr">
        <is>
          <t>Fair Value, Recurring | Level 1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6" t="n">
        <v>230</v>
      </c>
      <c r="C27" s="6" t="n">
        <v>10925</v>
      </c>
    </row>
    <row r="28">
      <c r="A28" s="4" t="inlineStr">
        <is>
          <t>Fair Value, Recurring | Level 1 | Private Placement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6" t="n">
        <v>0</v>
      </c>
      <c r="C30" s="6" t="n">
        <v>0</v>
      </c>
    </row>
    <row r="31">
      <c r="A31" s="4" t="inlineStr">
        <is>
          <t>Fair Value,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ponsor Covered Shares liability</t>
        </is>
      </c>
      <c r="B33" s="6" t="n">
        <v>0</v>
      </c>
      <c r="C33" s="6" t="n">
        <v>0</v>
      </c>
    </row>
    <row r="34">
      <c r="A34" s="4" t="inlineStr">
        <is>
          <t>Total</t>
        </is>
      </c>
      <c r="B34" s="6" t="n">
        <v>117</v>
      </c>
      <c r="C34" s="6" t="n">
        <v>5542</v>
      </c>
    </row>
    <row r="35">
      <c r="A35" s="4" t="inlineStr">
        <is>
          <t>Fair Value, Recurring | Level 2 | Public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 liabilities</t>
        </is>
      </c>
      <c r="B37" s="6" t="n">
        <v>0</v>
      </c>
      <c r="C37" s="6" t="n">
        <v>0</v>
      </c>
    </row>
    <row r="38">
      <c r="A38" s="4" t="inlineStr">
        <is>
          <t>Fair Value, Recurring | Level 2 | Private Placement Warra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 liabilities</t>
        </is>
      </c>
      <c r="B40" s="6" t="n">
        <v>117</v>
      </c>
      <c r="C40" s="6" t="n">
        <v>5542</v>
      </c>
    </row>
    <row r="41">
      <c r="A41" s="4" t="inlineStr">
        <is>
          <t>Fair Value, Recurring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ponsor Covered Shares liability</t>
        </is>
      </c>
      <c r="B43" s="6" t="n">
        <v>219</v>
      </c>
      <c r="C43" s="6" t="n">
        <v>5415</v>
      </c>
    </row>
    <row r="44">
      <c r="A44" s="4" t="inlineStr">
        <is>
          <t>Total</t>
        </is>
      </c>
      <c r="B44" s="6" t="n">
        <v>219</v>
      </c>
      <c r="C44" s="6" t="n">
        <v>5415</v>
      </c>
    </row>
    <row r="45">
      <c r="A45" s="4" t="inlineStr">
        <is>
          <t>Fair Value, Recurring | Level 3 | Public Warra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Warrant liabilities</t>
        </is>
      </c>
      <c r="B47" s="6" t="n">
        <v>0</v>
      </c>
      <c r="C47" s="6" t="n">
        <v>0</v>
      </c>
    </row>
    <row r="48">
      <c r="A48" s="4" t="inlineStr">
        <is>
          <t>Fair Value, Recurring | Level 3 | Private Placement Warra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Warrant liabilities</t>
        </is>
      </c>
      <c r="B50" s="5" t="n">
        <v>0</v>
      </c>
      <c r="C5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and fair value measurements - Summary of Fair Values of the Sponsor Earnout Shares Using a Monte Carlo Simulation Valuation Model (Details)</t>
        </is>
      </c>
      <c r="B1" s="2" t="inlineStr">
        <is>
          <t>Dec. 31, 2022 $ / shares</t>
        </is>
      </c>
      <c r="C1" s="2" t="inlineStr">
        <is>
          <t>Dec. 31, 2021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Share price (in usd per share)</t>
        </is>
      </c>
      <c r="B3" s="8" t="n">
        <v>0.92</v>
      </c>
      <c r="C3" s="4" t="inlineStr">
        <is>
          <t xml:space="preserve"> </t>
        </is>
      </c>
    </row>
    <row r="4">
      <c r="A4" s="4" t="inlineStr">
        <is>
          <t>Sponsor Covered Shar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are price (in usd per share)</t>
        </is>
      </c>
      <c r="B6" s="8" t="n">
        <v>0.42</v>
      </c>
      <c r="C6" s="8" t="n">
        <v>5.08</v>
      </c>
    </row>
    <row r="7">
      <c r="A7" s="4" t="inlineStr">
        <is>
          <t>Vesting Period | Sponsor Covered Shar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measurement input</t>
        </is>
      </c>
      <c r="B9" s="6" t="n">
        <v>10</v>
      </c>
      <c r="C9" s="4" t="inlineStr">
        <is>
          <t xml:space="preserve"> </t>
        </is>
      </c>
    </row>
    <row r="10">
      <c r="A10" s="4" t="inlineStr">
        <is>
          <t>Expected volatility | Sponsor Covered Shar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measurement input</t>
        </is>
      </c>
      <c r="B12" s="13" t="n">
        <v>0.65</v>
      </c>
      <c r="C12" s="13" t="n">
        <v>0.55</v>
      </c>
    </row>
    <row r="13">
      <c r="A13" s="4" t="inlineStr">
        <is>
          <t>Risk-free interest rate | Sponsor Covered Shar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measurement input</t>
        </is>
      </c>
      <c r="B15" s="14" t="n">
        <v>0.0396</v>
      </c>
      <c r="C15" s="14" t="n">
        <v>0.0152</v>
      </c>
    </row>
    <row r="16">
      <c r="A16" s="4" t="inlineStr">
        <is>
          <t>Expected term (years) | Sponsor Covered Shar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measurement input</t>
        </is>
      </c>
      <c r="B18" s="15" t="n">
        <v>8.6</v>
      </c>
      <c r="C18" s="15" t="n">
        <v>9.6</v>
      </c>
    </row>
    <row r="19">
      <c r="A19" s="4" t="inlineStr">
        <is>
          <t>Expected dividend yield | Sponsor Covered Shar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measurement input</t>
        </is>
      </c>
      <c r="B21" s="6" t="n">
        <v>0</v>
      </c>
      <c r="C21" s="6" t="n">
        <v>0</v>
      </c>
    </row>
    <row r="22">
      <c r="A22" s="4" t="inlineStr">
        <is>
          <t>Annual change in control probability | Sponsor Covered Shar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measurement input</t>
        </is>
      </c>
      <c r="B24" s="13" t="n">
        <v>0.02</v>
      </c>
      <c r="C24" s="13" t="n">
        <v>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Changes for Level 3 Items Measured at Fair Value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5415</v>
      </c>
      <c r="C4" s="5" t="n">
        <v>0</v>
      </c>
    </row>
    <row r="5">
      <c r="A5" s="4" t="inlineStr">
        <is>
          <t>Sponsor Covered Shares assumed in Business Combination</t>
        </is>
      </c>
      <c r="B5" s="4" t="inlineStr">
        <is>
          <t xml:space="preserve"> </t>
        </is>
      </c>
      <c r="C5" s="6" t="n">
        <v>9332</v>
      </c>
    </row>
    <row r="6">
      <c r="A6" s="4" t="inlineStr">
        <is>
          <t>Change in fair value of Sponsor Covered Shares</t>
        </is>
      </c>
      <c r="B6" s="6" t="n">
        <v>-5196</v>
      </c>
      <c r="C6" s="6" t="n">
        <v>-3917</v>
      </c>
    </row>
    <row r="7">
      <c r="A7" s="4" t="inlineStr">
        <is>
          <t>Ending balance</t>
        </is>
      </c>
      <c r="B7" s="5" t="n">
        <v>219</v>
      </c>
      <c r="C7" s="5" t="n">
        <v>54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Net premiums earned</t>
        </is>
      </c>
      <c r="B4" s="4" t="inlineStr">
        <is>
          <t>[1]</t>
        </is>
      </c>
      <c r="C4" s="5" t="n">
        <v>385253</v>
      </c>
      <c r="D4" s="5" t="n">
        <v>475352</v>
      </c>
      <c r="E4" s="5" t="n">
        <v>345608</v>
      </c>
    </row>
    <row r="5">
      <c r="A5" s="4" t="inlineStr">
        <is>
          <t>Escrow, title-related and other fees</t>
        </is>
      </c>
      <c r="C5" s="6" t="n">
        <v>52008</v>
      </c>
      <c r="D5" s="6" t="n">
        <v>79585</v>
      </c>
      <c r="E5" s="6" t="n">
        <v>61275</v>
      </c>
    </row>
    <row r="6">
      <c r="A6" s="4" t="inlineStr">
        <is>
          <t>Total other revenues</t>
        </is>
      </c>
      <c r="C6" s="6" t="n">
        <v>2920</v>
      </c>
      <c r="D6" s="6" t="n">
        <v>3106</v>
      </c>
      <c r="E6" s="6" t="n">
        <v>2931</v>
      </c>
    </row>
    <row r="7">
      <c r="A7" s="4" t="inlineStr">
        <is>
          <t>Total revenues</t>
        </is>
      </c>
      <c r="C7" s="6" t="n">
        <v>440181</v>
      </c>
      <c r="D7" s="6" t="n">
        <v>558043</v>
      </c>
      <c r="E7" s="6" t="n">
        <v>409814</v>
      </c>
    </row>
    <row r="8">
      <c r="A8" s="4" t="inlineStr">
        <is>
          <t>Elimination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premiums earned</t>
        </is>
      </c>
      <c r="C10" s="6" t="n">
        <v>0</v>
      </c>
      <c r="D10" s="6" t="n">
        <v>-976</v>
      </c>
      <c r="E10" s="6" t="n">
        <v>0</v>
      </c>
    </row>
    <row r="11">
      <c r="A11" s="4" t="inlineStr">
        <is>
          <t>Escrow, title-related and other fees</t>
        </is>
      </c>
      <c r="C11" s="6" t="n">
        <v>-57411</v>
      </c>
      <c r="D11" s="6" t="n">
        <v>-101004</v>
      </c>
      <c r="E11" s="6" t="n">
        <v>-70414</v>
      </c>
    </row>
    <row r="12">
      <c r="A12" s="4" t="inlineStr">
        <is>
          <t>Total other revenues</t>
        </is>
      </c>
      <c r="C12" s="6" t="n">
        <v>0</v>
      </c>
      <c r="D12" s="6" t="n">
        <v>0</v>
      </c>
      <c r="E12" s="6" t="n">
        <v>0</v>
      </c>
    </row>
    <row r="13">
      <c r="A13" s="4" t="inlineStr">
        <is>
          <t>Total revenues</t>
        </is>
      </c>
      <c r="C13" s="6" t="n">
        <v>-57411</v>
      </c>
      <c r="D13" s="6" t="n">
        <v>-101980</v>
      </c>
      <c r="E13" s="6" t="n">
        <v>-70414</v>
      </c>
    </row>
    <row r="14">
      <c r="A14" s="4" t="inlineStr">
        <is>
          <t>Underwriting | Operating Segment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premiums earned</t>
        </is>
      </c>
      <c r="C16" s="6" t="n">
        <v>385253</v>
      </c>
      <c r="D16" s="6" t="n">
        <v>476328</v>
      </c>
      <c r="E16" s="6" t="n">
        <v>345608</v>
      </c>
    </row>
    <row r="17">
      <c r="A17" s="4" t="inlineStr">
        <is>
          <t>Escrow, title-related and other fees</t>
        </is>
      </c>
      <c r="C17" s="6" t="n">
        <v>2692</v>
      </c>
      <c r="D17" s="6" t="n">
        <v>3520</v>
      </c>
      <c r="E17" s="6" t="n">
        <v>2099</v>
      </c>
    </row>
    <row r="18">
      <c r="A18" s="4" t="inlineStr">
        <is>
          <t>Interest and investment income</t>
        </is>
      </c>
      <c r="C18" s="6" t="n">
        <v>2558</v>
      </c>
      <c r="D18" s="6" t="n">
        <v>1952</v>
      </c>
      <c r="E18" s="6" t="n">
        <v>2086</v>
      </c>
    </row>
    <row r="19">
      <c r="A19" s="4" t="inlineStr">
        <is>
          <t>Realized gains and losses, net</t>
        </is>
      </c>
      <c r="C19" s="6" t="n">
        <v>-56</v>
      </c>
      <c r="D19" s="6" t="n">
        <v>949</v>
      </c>
      <c r="E19" s="6" t="n">
        <v>146</v>
      </c>
    </row>
    <row r="20">
      <c r="A20" s="4" t="inlineStr">
        <is>
          <t>Total other revenues</t>
        </is>
      </c>
      <c r="C20" s="6" t="n">
        <v>2502</v>
      </c>
      <c r="D20" s="6" t="n">
        <v>2901</v>
      </c>
      <c r="E20" s="6" t="n">
        <v>2232</v>
      </c>
    </row>
    <row r="21">
      <c r="A21" s="4" t="inlineStr">
        <is>
          <t>Total revenues</t>
        </is>
      </c>
      <c r="C21" s="6" t="n">
        <v>390447</v>
      </c>
      <c r="D21" s="6" t="n">
        <v>482749</v>
      </c>
      <c r="E21" s="6" t="n">
        <v>349939</v>
      </c>
    </row>
    <row r="22">
      <c r="A22" s="4" t="inlineStr">
        <is>
          <t>Distribution | Operating Segments</t>
        </is>
      </c>
      <c r="C22" s="4" t="inlineStr">
        <is>
          <t xml:space="preserve"> </t>
        </is>
      </c>
      <c r="D22" s="4" t="inlineStr">
        <is>
          <t xml:space="preserve"> </t>
        </is>
      </c>
      <c r="E22" s="4" t="inlineStr">
        <is>
          <t xml:space="preserve"> </t>
        </is>
      </c>
    </row>
    <row r="23">
      <c r="A23" s="3" t="inlineStr">
        <is>
          <t>Disaggregation of Revenue [Line Items]</t>
        </is>
      </c>
      <c r="C23" s="4" t="inlineStr">
        <is>
          <t xml:space="preserve"> </t>
        </is>
      </c>
      <c r="D23" s="4" t="inlineStr">
        <is>
          <t xml:space="preserve"> </t>
        </is>
      </c>
      <c r="E23" s="4" t="inlineStr">
        <is>
          <t xml:space="preserve"> </t>
        </is>
      </c>
    </row>
    <row r="24">
      <c r="A24" s="4" t="inlineStr">
        <is>
          <t>Net premiums earned</t>
        </is>
      </c>
      <c r="C24" s="6" t="n">
        <v>0</v>
      </c>
      <c r="D24" s="6" t="n">
        <v>0</v>
      </c>
      <c r="E24" s="6" t="n">
        <v>0</v>
      </c>
    </row>
    <row r="25">
      <c r="A25" s="4" t="inlineStr">
        <is>
          <t>Escrow, title-related and other fees</t>
        </is>
      </c>
      <c r="C25" s="6" t="n">
        <v>106727</v>
      </c>
      <c r="D25" s="6" t="n">
        <v>177069</v>
      </c>
      <c r="E25" s="6" t="n">
        <v>129590</v>
      </c>
    </row>
    <row r="26">
      <c r="A26" s="4" t="inlineStr">
        <is>
          <t>Interest and investment income</t>
        </is>
      </c>
      <c r="C26" s="6" t="n">
        <v>727</v>
      </c>
      <c r="D26" s="6" t="n">
        <v>230</v>
      </c>
      <c r="E26" s="6" t="n">
        <v>325</v>
      </c>
    </row>
    <row r="27">
      <c r="A27" s="4" t="inlineStr">
        <is>
          <t>Realized gains and losses, net</t>
        </is>
      </c>
      <c r="C27" s="6" t="n">
        <v>-309</v>
      </c>
      <c r="D27" s="6" t="n">
        <v>-25</v>
      </c>
      <c r="E27" s="6" t="n">
        <v>374</v>
      </c>
    </row>
    <row r="28">
      <c r="A28" s="4" t="inlineStr">
        <is>
          <t>Total other revenues</t>
        </is>
      </c>
      <c r="C28" s="6" t="n">
        <v>418</v>
      </c>
      <c r="D28" s="6" t="n">
        <v>205</v>
      </c>
      <c r="E28" s="6" t="n">
        <v>699</v>
      </c>
    </row>
    <row r="29">
      <c r="A29" s="4" t="inlineStr">
        <is>
          <t>Total revenues</t>
        </is>
      </c>
      <c r="C29" s="6" t="n">
        <v>107145</v>
      </c>
      <c r="D29" s="6" t="n">
        <v>177274</v>
      </c>
      <c r="E29" s="6" t="n">
        <v>130289</v>
      </c>
    </row>
    <row r="30">
      <c r="A30" s="4" t="inlineStr">
        <is>
          <t>Direct Agents title insurance premiums | Eliminations</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Net premiums earned</t>
        </is>
      </c>
      <c r="C32" s="6" t="n">
        <v>0</v>
      </c>
      <c r="D32" s="6" t="n">
        <v>-976</v>
      </c>
      <c r="E32" s="6" t="n">
        <v>0</v>
      </c>
    </row>
    <row r="33">
      <c r="A33" s="4" t="inlineStr">
        <is>
          <t>Direct Agents title insurance premiums | Underwriting | Operating Segments</t>
        </is>
      </c>
      <c r="C33" s="4" t="inlineStr">
        <is>
          <t xml:space="preserve"> </t>
        </is>
      </c>
      <c r="D33" s="4" t="inlineStr">
        <is>
          <t xml:space="preserve"> </t>
        </is>
      </c>
      <c r="E33" s="4" t="inlineStr">
        <is>
          <t xml:space="preserve"> </t>
        </is>
      </c>
    </row>
    <row r="34">
      <c r="A34" s="3" t="inlineStr">
        <is>
          <t>Disaggregation of Revenue [Line Items]</t>
        </is>
      </c>
      <c r="C34" s="4" t="inlineStr">
        <is>
          <t xml:space="preserve"> </t>
        </is>
      </c>
      <c r="D34" s="4" t="inlineStr">
        <is>
          <t xml:space="preserve"> </t>
        </is>
      </c>
      <c r="E34" s="4" t="inlineStr">
        <is>
          <t xml:space="preserve"> </t>
        </is>
      </c>
    </row>
    <row r="35">
      <c r="A35" s="4" t="inlineStr">
        <is>
          <t>Net premiums earned</t>
        </is>
      </c>
      <c r="C35" s="6" t="n">
        <v>67743</v>
      </c>
      <c r="D35" s="6" t="n">
        <v>119236</v>
      </c>
      <c r="E35" s="6" t="n">
        <v>81420</v>
      </c>
    </row>
    <row r="36">
      <c r="A36" s="4" t="inlineStr">
        <is>
          <t>Third-Party Agent title insurance premiums | Underwriting | Operating Segments</t>
        </is>
      </c>
      <c r="C36" s="4" t="inlineStr">
        <is>
          <t xml:space="preserve"> </t>
        </is>
      </c>
      <c r="D36" s="4" t="inlineStr">
        <is>
          <t xml:space="preserve"> </t>
        </is>
      </c>
      <c r="E36" s="4" t="inlineStr">
        <is>
          <t xml:space="preserve"> </t>
        </is>
      </c>
    </row>
    <row r="37">
      <c r="A37" s="3" t="inlineStr">
        <is>
          <t>Disaggregation of Revenue [Line Items]</t>
        </is>
      </c>
      <c r="C37" s="4" t="inlineStr">
        <is>
          <t xml:space="preserve"> </t>
        </is>
      </c>
      <c r="D37" s="4" t="inlineStr">
        <is>
          <t xml:space="preserve"> </t>
        </is>
      </c>
      <c r="E37" s="4" t="inlineStr">
        <is>
          <t xml:space="preserve"> </t>
        </is>
      </c>
    </row>
    <row r="38">
      <c r="A38" s="4" t="inlineStr">
        <is>
          <t>Net premiums earned</t>
        </is>
      </c>
      <c r="C38" s="6" t="n">
        <v>317510</v>
      </c>
      <c r="D38" s="6" t="n">
        <v>357092</v>
      </c>
      <c r="E38" s="6" t="n">
        <v>264188</v>
      </c>
    </row>
    <row r="39">
      <c r="A39" s="4" t="inlineStr">
        <is>
          <t>Escrow fees | Distribution | Operating Segments</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Escrow, title-related and other fees</t>
        </is>
      </c>
      <c r="C41" s="6" t="n">
        <v>37106</v>
      </c>
      <c r="D41" s="6" t="n">
        <v>61005</v>
      </c>
      <c r="E41" s="6" t="n">
        <v>41438</v>
      </c>
    </row>
    <row r="42">
      <c r="A42" s="4" t="inlineStr">
        <is>
          <t>Other title-related fees and income | Eliminations</t>
        </is>
      </c>
      <c r="C42" s="4" t="inlineStr">
        <is>
          <t xml:space="preserve"> </t>
        </is>
      </c>
      <c r="D42" s="4" t="inlineStr">
        <is>
          <t xml:space="preserve"> </t>
        </is>
      </c>
      <c r="E42" s="4" t="inlineStr">
        <is>
          <t xml:space="preserve"> </t>
        </is>
      </c>
    </row>
    <row r="43">
      <c r="A43" s="3" t="inlineStr">
        <is>
          <t>Disaggregation of Revenue [Line Items]</t>
        </is>
      </c>
      <c r="C43" s="4" t="inlineStr">
        <is>
          <t xml:space="preserve"> </t>
        </is>
      </c>
      <c r="D43" s="4" t="inlineStr">
        <is>
          <t xml:space="preserve"> </t>
        </is>
      </c>
      <c r="E43" s="4" t="inlineStr">
        <is>
          <t xml:space="preserve"> </t>
        </is>
      </c>
    </row>
    <row r="44">
      <c r="A44" s="4" t="inlineStr">
        <is>
          <t>Escrow, title-related and other fees</t>
        </is>
      </c>
      <c r="C44" s="6" t="n">
        <v>-57411</v>
      </c>
      <c r="D44" s="6" t="n">
        <v>-101004</v>
      </c>
      <c r="E44" s="6" t="n">
        <v>-70414</v>
      </c>
    </row>
    <row r="45">
      <c r="A45" s="4" t="inlineStr">
        <is>
          <t>Other title-related fees and income | Underwriting | Operating Segments</t>
        </is>
      </c>
      <c r="C45" s="4" t="inlineStr">
        <is>
          <t xml:space="preserve"> </t>
        </is>
      </c>
      <c r="D45" s="4" t="inlineStr">
        <is>
          <t xml:space="preserve"> </t>
        </is>
      </c>
      <c r="E45" s="4" t="inlineStr">
        <is>
          <t xml:space="preserve"> </t>
        </is>
      </c>
    </row>
    <row r="46">
      <c r="A46" s="3" t="inlineStr">
        <is>
          <t>Disaggregation of Revenue [Line Items]</t>
        </is>
      </c>
      <c r="C46" s="4" t="inlineStr">
        <is>
          <t xml:space="preserve"> </t>
        </is>
      </c>
      <c r="D46" s="4" t="inlineStr">
        <is>
          <t xml:space="preserve"> </t>
        </is>
      </c>
      <c r="E46" s="4" t="inlineStr">
        <is>
          <t xml:space="preserve"> </t>
        </is>
      </c>
    </row>
    <row r="47">
      <c r="A47" s="4" t="inlineStr">
        <is>
          <t>Escrow, title-related and other fees</t>
        </is>
      </c>
      <c r="C47" s="6" t="n">
        <v>2692</v>
      </c>
      <c r="D47" s="6" t="n">
        <v>3520</v>
      </c>
      <c r="E47" s="6" t="n">
        <v>2099</v>
      </c>
    </row>
    <row r="48">
      <c r="A48" s="4" t="inlineStr">
        <is>
          <t>Other title-related fees and income | Distribution | Operating Segments</t>
        </is>
      </c>
      <c r="C48" s="4" t="inlineStr">
        <is>
          <t xml:space="preserve"> </t>
        </is>
      </c>
      <c r="D48" s="4" t="inlineStr">
        <is>
          <t xml:space="preserve"> </t>
        </is>
      </c>
      <c r="E48" s="4" t="inlineStr">
        <is>
          <t xml:space="preserve"> </t>
        </is>
      </c>
    </row>
    <row r="49">
      <c r="A49" s="3" t="inlineStr">
        <is>
          <t>Disaggregation of Revenue [Line Items]</t>
        </is>
      </c>
      <c r="C49" s="4" t="inlineStr">
        <is>
          <t xml:space="preserve"> </t>
        </is>
      </c>
      <c r="D49" s="4" t="inlineStr">
        <is>
          <t xml:space="preserve"> </t>
        </is>
      </c>
      <c r="E49" s="4" t="inlineStr">
        <is>
          <t xml:space="preserve"> </t>
        </is>
      </c>
    </row>
    <row r="50">
      <c r="A50" s="4" t="inlineStr">
        <is>
          <t>Escrow, title-related and other fees</t>
        </is>
      </c>
      <c r="C50" s="5" t="n">
        <v>69621</v>
      </c>
      <c r="D50" s="5" t="n">
        <v>116064</v>
      </c>
      <c r="E50" s="5" t="n">
        <v>88152</v>
      </c>
    </row>
    <row r="51"/>
    <row r="52">
      <c r="A52" s="4" t="inlineStr">
        <is>
          <t>[1]Net premiums written includes revenues from a related party of $134.9 million, $114.2 million, and $88.6 million for the years ended December 31, 2022, 2021, and 2020, respectively (see Note 14 to our consolidated financial statements).</t>
        </is>
      </c>
    </row>
  </sheetData>
  <mergeCells count="4">
    <mergeCell ref="A1:B2"/>
    <mergeCell ref="C1:E1"/>
    <mergeCell ref="A51:D51"/>
    <mergeCell ref="A52:D5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 and loss adjustment expenses - Summary of Liability for Loss and Loss Adjustment Expenses (Details) - USD ($) $ in Thousand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the beginning of the year</t>
        </is>
      </c>
      <c r="B4" s="5" t="n">
        <v>80267</v>
      </c>
      <c r="C4" s="5" t="n">
        <v>69800</v>
      </c>
      <c r="D4" s="5" t="n">
        <v>62758</v>
      </c>
    </row>
    <row r="5">
      <c r="A5" s="3" t="inlineStr">
        <is>
          <t>Provision for claims related to:</t>
        </is>
      </c>
      <c r="B5" s="4" t="inlineStr">
        <is>
          <t xml:space="preserve"> </t>
        </is>
      </c>
      <c r="C5" s="4" t="inlineStr">
        <is>
          <t xml:space="preserve"> </t>
        </is>
      </c>
      <c r="D5" s="4" t="inlineStr">
        <is>
          <t xml:space="preserve"> </t>
        </is>
      </c>
    </row>
    <row r="6">
      <c r="A6" s="4" t="inlineStr">
        <is>
          <t>Current year</t>
        </is>
      </c>
      <c r="B6" s="6" t="n">
        <v>22314</v>
      </c>
      <c r="C6" s="6" t="n">
        <v>28860</v>
      </c>
      <c r="D6" s="6" t="n">
        <v>20619</v>
      </c>
    </row>
    <row r="7">
      <c r="A7" s="4" t="inlineStr">
        <is>
          <t>Prior years</t>
        </is>
      </c>
      <c r="B7" s="6" t="n">
        <v>-5574</v>
      </c>
      <c r="C7" s="6" t="n">
        <v>-7525</v>
      </c>
      <c r="D7" s="6" t="n">
        <v>-5282</v>
      </c>
    </row>
    <row r="8">
      <c r="A8" s="4" t="inlineStr">
        <is>
          <t>Total provision for claims</t>
        </is>
      </c>
      <c r="B8" s="6" t="n">
        <v>16740</v>
      </c>
      <c r="C8" s="6" t="n">
        <v>21335</v>
      </c>
      <c r="D8" s="6" t="n">
        <v>15337</v>
      </c>
    </row>
    <row r="9">
      <c r="A9" s="3" t="inlineStr">
        <is>
          <t>Paid losses related to:</t>
        </is>
      </c>
      <c r="B9" s="4" t="inlineStr">
        <is>
          <t xml:space="preserve"> </t>
        </is>
      </c>
      <c r="C9" s="4" t="inlineStr">
        <is>
          <t xml:space="preserve"> </t>
        </is>
      </c>
      <c r="D9" s="4" t="inlineStr">
        <is>
          <t xml:space="preserve"> </t>
        </is>
      </c>
    </row>
    <row r="10">
      <c r="A10" s="4" t="inlineStr">
        <is>
          <t>Current year</t>
        </is>
      </c>
      <c r="B10" s="6" t="n">
        <v>-3632</v>
      </c>
      <c r="C10" s="6" t="n">
        <v>-3180</v>
      </c>
      <c r="D10" s="6" t="n">
        <v>-2331</v>
      </c>
    </row>
    <row r="11">
      <c r="A11" s="4" t="inlineStr">
        <is>
          <t>Prior years</t>
        </is>
      </c>
      <c r="B11" s="6" t="n">
        <v>-11305</v>
      </c>
      <c r="C11" s="6" t="n">
        <v>-7688</v>
      </c>
      <c r="D11" s="6" t="n">
        <v>-5964</v>
      </c>
    </row>
    <row r="12">
      <c r="A12" s="4" t="inlineStr">
        <is>
          <t>Total paid losses</t>
        </is>
      </c>
      <c r="B12" s="6" t="n">
        <v>-14937</v>
      </c>
      <c r="C12" s="6" t="n">
        <v>-10868</v>
      </c>
      <c r="D12" s="6" t="n">
        <v>-8295</v>
      </c>
    </row>
    <row r="13">
      <c r="A13" s="4" t="inlineStr">
        <is>
          <t>Balance at the end of the period</t>
        </is>
      </c>
      <c r="B13" s="5" t="n">
        <v>82070</v>
      </c>
      <c r="C13" s="5" t="n">
        <v>80267</v>
      </c>
      <c r="D13" s="5" t="n">
        <v>69800</v>
      </c>
    </row>
    <row r="14">
      <c r="A14" s="4" t="inlineStr">
        <is>
          <t>Premiums Written, Net | Provision for Incurred Claims Concentration Risk | Liability for Unpaid Claims and Claims Adjustment Expense, Net</t>
        </is>
      </c>
      <c r="B14" s="4" t="inlineStr">
        <is>
          <t xml:space="preserve"> </t>
        </is>
      </c>
      <c r="C14" s="4" t="inlineStr">
        <is>
          <t xml:space="preserve"> </t>
        </is>
      </c>
      <c r="D14" s="4" t="inlineStr">
        <is>
          <t xml:space="preserve"> </t>
        </is>
      </c>
    </row>
    <row r="15">
      <c r="A15" s="3" t="inlineStr">
        <is>
          <t>Paid losses related to:</t>
        </is>
      </c>
      <c r="B15" s="4" t="inlineStr">
        <is>
          <t xml:space="preserve"> </t>
        </is>
      </c>
      <c r="C15" s="4" t="inlineStr">
        <is>
          <t xml:space="preserve"> </t>
        </is>
      </c>
      <c r="D15" s="4" t="inlineStr">
        <is>
          <t xml:space="preserve"> </t>
        </is>
      </c>
    </row>
    <row r="16">
      <c r="A16" s="4" t="inlineStr">
        <is>
          <t>Concentration risk percent</t>
        </is>
      </c>
      <c r="B16" s="10" t="n">
        <v>0.043</v>
      </c>
      <c r="C16" s="10" t="n">
        <v>0.045</v>
      </c>
      <c r="D16" s="10" t="n">
        <v>0.0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loss and loss adjustment expens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rior year reserve release</t>
        </is>
      </c>
      <c r="B4" s="5" t="n">
        <v>5574</v>
      </c>
      <c r="C4" s="5" t="n">
        <v>7525</v>
      </c>
      <c r="D4" s="5" t="n">
        <v>5282</v>
      </c>
      <c r="E4" s="4" t="inlineStr">
        <is>
          <t xml:space="preserve"> </t>
        </is>
      </c>
    </row>
    <row r="5">
      <c r="A5" s="4" t="inlineStr">
        <is>
          <t>Liability for loss and loss adjustment expenses</t>
        </is>
      </c>
      <c r="B5" s="6" t="n">
        <v>82070</v>
      </c>
      <c r="C5" s="6" t="n">
        <v>80267</v>
      </c>
      <c r="D5" s="5" t="n">
        <v>69800</v>
      </c>
      <c r="E5" s="5" t="n">
        <v>62758</v>
      </c>
    </row>
    <row r="6">
      <c r="A6" s="4" t="inlineStr">
        <is>
          <t>Reserves for settlement related to escrow or agent activities</t>
        </is>
      </c>
      <c r="B6" s="5" t="n">
        <v>200</v>
      </c>
      <c r="C6" s="5" t="n">
        <v>100</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43" customWidth="1" min="2" max="2"/>
    <col width="22" customWidth="1" min="3" max="3"/>
    <col width="22" customWidth="1" min="4" max="4"/>
  </cols>
  <sheetData>
    <row r="1">
      <c r="A1" s="1" t="inlineStr">
        <is>
          <t>Segment information - Narrative (Details)</t>
        </is>
      </c>
      <c r="B1" s="2" t="inlineStr">
        <is>
          <t>12 Months Ended</t>
        </is>
      </c>
    </row>
    <row r="2">
      <c r="B2" s="2" t="inlineStr">
        <is>
          <t>Dec. 31, 2022 USD ($) state branch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states operated in | state</t>
        </is>
      </c>
      <c r="B5" s="6" t="n">
        <v>45</v>
      </c>
      <c r="C5" s="4" t="inlineStr">
        <is>
          <t xml:space="preserve"> </t>
        </is>
      </c>
      <c r="D5" s="4" t="inlineStr">
        <is>
          <t xml:space="preserve"> </t>
        </is>
      </c>
    </row>
    <row r="6">
      <c r="A6" s="4" t="inlineStr">
        <is>
          <t>Goodwill</t>
        </is>
      </c>
      <c r="B6" s="5" t="n">
        <v>46280000</v>
      </c>
      <c r="C6" s="5" t="n">
        <v>111487000</v>
      </c>
      <c r="D6" s="4" t="inlineStr">
        <is>
          <t xml:space="preserve"> </t>
        </is>
      </c>
    </row>
    <row r="7">
      <c r="A7" s="4" t="inlineStr">
        <is>
          <t>Acquired goodwill</t>
        </is>
      </c>
      <c r="B7" s="6" t="n">
        <v>0</v>
      </c>
      <c r="C7" s="6" t="n">
        <v>0</v>
      </c>
      <c r="D7" s="4" t="inlineStr">
        <is>
          <t xml:space="preserve"> </t>
        </is>
      </c>
    </row>
    <row r="8">
      <c r="A8" s="4" t="inlineStr">
        <is>
          <t>Goodwill adjustments</t>
        </is>
      </c>
      <c r="B8" s="6" t="n">
        <v>0</v>
      </c>
      <c r="C8" s="6" t="n">
        <v>0</v>
      </c>
      <c r="D8" s="4" t="inlineStr">
        <is>
          <t xml:space="preserve"> </t>
        </is>
      </c>
    </row>
    <row r="9">
      <c r="A9" s="4" t="inlineStr">
        <is>
          <t>Goodwill impairment</t>
        </is>
      </c>
      <c r="B9" s="5" t="n">
        <v>65207000</v>
      </c>
      <c r="C9" s="6" t="n">
        <v>0</v>
      </c>
      <c r="D9" s="5" t="n">
        <v>0</v>
      </c>
    </row>
    <row r="10">
      <c r="A10" s="4" t="inlineStr">
        <is>
          <t>Distribu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branches | branch</t>
        </is>
      </c>
      <c r="B12" s="6" t="n">
        <v>91</v>
      </c>
      <c r="C12" s="4" t="inlineStr">
        <is>
          <t xml:space="preserve"> </t>
        </is>
      </c>
      <c r="D12" s="4" t="inlineStr">
        <is>
          <t xml:space="preserve"> </t>
        </is>
      </c>
    </row>
    <row r="13">
      <c r="A13" s="4" t="inlineStr">
        <is>
          <t>Number of states operated in | state</t>
        </is>
      </c>
      <c r="B13" s="6" t="n">
        <v>8</v>
      </c>
      <c r="C13" s="4" t="inlineStr">
        <is>
          <t xml:space="preserve"> </t>
        </is>
      </c>
      <c r="D13" s="4" t="inlineStr">
        <is>
          <t xml:space="preserve"> </t>
        </is>
      </c>
    </row>
    <row r="14">
      <c r="A14" s="4" t="inlineStr">
        <is>
          <t>Goodwill</t>
        </is>
      </c>
      <c r="B14" s="5" t="n">
        <v>22867000</v>
      </c>
      <c r="C14" s="6" t="n">
        <v>88074000</v>
      </c>
      <c r="D14" s="4" t="inlineStr">
        <is>
          <t xml:space="preserve"> </t>
        </is>
      </c>
    </row>
    <row r="15">
      <c r="A15" s="4" t="inlineStr">
        <is>
          <t>Goodwill impairment</t>
        </is>
      </c>
      <c r="B15" s="6" t="n">
        <v>65207000</v>
      </c>
      <c r="C15" s="6" t="n">
        <v>0</v>
      </c>
      <c r="D15" s="6" t="n">
        <v>0</v>
      </c>
    </row>
    <row r="16">
      <c r="A16" s="4" t="inlineStr">
        <is>
          <t>Underwriting</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t>
        </is>
      </c>
      <c r="B18" s="6" t="n">
        <v>23413000</v>
      </c>
      <c r="C18" s="6" t="n">
        <v>23413000</v>
      </c>
      <c r="D18" s="4" t="inlineStr">
        <is>
          <t xml:space="preserve"> </t>
        </is>
      </c>
    </row>
    <row r="19">
      <c r="A19" s="4" t="inlineStr">
        <is>
          <t>Goodwill impairment</t>
        </is>
      </c>
      <c r="B19" s="5" t="n">
        <v>0</v>
      </c>
      <c r="C19" s="5" t="n">
        <v>0</v>
      </c>
      <c r="D19" s="5" t="n">
        <v>0</v>
      </c>
    </row>
    <row r="20">
      <c r="A20" s="4" t="inlineStr">
        <is>
          <t>Underwriting | Minimum</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emium percentage retained</t>
        </is>
      </c>
      <c r="B22" s="9" t="n">
        <v>0.82</v>
      </c>
      <c r="C22" s="4" t="inlineStr">
        <is>
          <t xml:space="preserve"> </t>
        </is>
      </c>
      <c r="D22" s="4" t="inlineStr">
        <is>
          <t xml:space="preserve"> </t>
        </is>
      </c>
    </row>
    <row r="23">
      <c r="A23" s="4" t="inlineStr">
        <is>
          <t>Underwriting | Maximum</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emium percentage retained</t>
        </is>
      </c>
      <c r="B25" s="9" t="n">
        <v>0.8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Operating Results by Segment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premiums written</t>
        </is>
      </c>
      <c r="B4" s="4" t="inlineStr">
        <is>
          <t>[1]</t>
        </is>
      </c>
      <c r="C4" s="5" t="n">
        <v>385253</v>
      </c>
      <c r="D4" s="5" t="n">
        <v>475352</v>
      </c>
      <c r="E4" s="5" t="n">
        <v>345608</v>
      </c>
    </row>
    <row r="5">
      <c r="A5" s="4" t="inlineStr">
        <is>
          <t>Escrow, other title-related fees and other</t>
        </is>
      </c>
      <c r="C5" s="6" t="n">
        <v>52008</v>
      </c>
      <c r="D5" s="6" t="n">
        <v>79585</v>
      </c>
      <c r="E5" s="6" t="n">
        <v>61275</v>
      </c>
    </row>
    <row r="6">
      <c r="A6" s="4" t="inlineStr">
        <is>
          <t>Investment, dividend and other income</t>
        </is>
      </c>
      <c r="C6" s="6" t="n">
        <v>2920</v>
      </c>
      <c r="D6" s="6" t="n">
        <v>3106</v>
      </c>
      <c r="E6" s="6" t="n">
        <v>2931</v>
      </c>
    </row>
    <row r="7">
      <c r="A7" s="4" t="inlineStr">
        <is>
          <t>Total revenues</t>
        </is>
      </c>
      <c r="C7" s="6" t="n">
        <v>440181</v>
      </c>
      <c r="D7" s="6" t="n">
        <v>558043</v>
      </c>
      <c r="E7" s="6" t="n">
        <v>409814</v>
      </c>
    </row>
    <row r="8">
      <c r="A8" s="4" t="inlineStr">
        <is>
          <t>Premiums retained by agents</t>
        </is>
      </c>
      <c r="B8" s="4" t="inlineStr">
        <is>
          <t>[2]</t>
        </is>
      </c>
      <c r="C8" s="6" t="n">
        <v>261476</v>
      </c>
      <c r="D8" s="6" t="n">
        <v>298445</v>
      </c>
      <c r="E8" s="6" t="n">
        <v>220143</v>
      </c>
    </row>
    <row r="9">
      <c r="A9" s="4" t="inlineStr">
        <is>
          <t>Direct labor</t>
        </is>
      </c>
      <c r="C9" s="6" t="n">
        <v>86573</v>
      </c>
      <c r="D9" s="6" t="n">
        <v>89616</v>
      </c>
      <c r="E9" s="6" t="n">
        <v>62154</v>
      </c>
    </row>
    <row r="10">
      <c r="A10" s="4" t="inlineStr">
        <is>
          <t>Other direct costs</t>
        </is>
      </c>
      <c r="C10" s="6" t="n">
        <v>28544</v>
      </c>
      <c r="D10" s="6" t="n">
        <v>35065</v>
      </c>
      <c r="E10" s="6" t="n">
        <v>20535</v>
      </c>
    </row>
    <row r="11">
      <c r="A11" s="4" t="inlineStr">
        <is>
          <t>Provision for claims</t>
        </is>
      </c>
      <c r="C11" s="6" t="n">
        <v>16740</v>
      </c>
      <c r="D11" s="6" t="n">
        <v>21335</v>
      </c>
      <c r="E11" s="6" t="n">
        <v>15337</v>
      </c>
    </row>
    <row r="12">
      <c r="A12" s="4" t="inlineStr">
        <is>
          <t>Adjusted gross profit</t>
        </is>
      </c>
      <c r="C12" s="6" t="n">
        <v>46848</v>
      </c>
      <c r="D12" s="6" t="n">
        <v>113582</v>
      </c>
      <c r="E12" s="6" t="n">
        <v>91645</v>
      </c>
    </row>
    <row r="13">
      <c r="A13" s="4" t="inlineStr">
        <is>
          <t>Operating Segments | Distribution</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premiums written</t>
        </is>
      </c>
      <c r="C15" s="6" t="n">
        <v>0</v>
      </c>
      <c r="D15" s="6" t="n">
        <v>0</v>
      </c>
      <c r="E15" s="6" t="n">
        <v>0</v>
      </c>
    </row>
    <row r="16">
      <c r="A16" s="4" t="inlineStr">
        <is>
          <t>Escrow, other title-related fees and other</t>
        </is>
      </c>
      <c r="C16" s="6" t="n">
        <v>106727</v>
      </c>
      <c r="D16" s="6" t="n">
        <v>177069</v>
      </c>
      <c r="E16" s="6" t="n">
        <v>129590</v>
      </c>
    </row>
    <row r="17">
      <c r="A17" s="4" t="inlineStr">
        <is>
          <t>Investment, dividend and other income</t>
        </is>
      </c>
      <c r="C17" s="6" t="n">
        <v>418</v>
      </c>
      <c r="D17" s="6" t="n">
        <v>205</v>
      </c>
      <c r="E17" s="6" t="n">
        <v>699</v>
      </c>
    </row>
    <row r="18">
      <c r="A18" s="4" t="inlineStr">
        <is>
          <t>Total revenues</t>
        </is>
      </c>
      <c r="C18" s="6" t="n">
        <v>107145</v>
      </c>
      <c r="D18" s="6" t="n">
        <v>177274</v>
      </c>
      <c r="E18" s="6" t="n">
        <v>130289</v>
      </c>
    </row>
    <row r="19">
      <c r="A19" s="4" t="inlineStr">
        <is>
          <t>Premiums retained by agents</t>
        </is>
      </c>
      <c r="C19" s="6" t="n">
        <v>0</v>
      </c>
      <c r="D19" s="6" t="n">
        <v>0</v>
      </c>
      <c r="E19" s="6" t="n">
        <v>0</v>
      </c>
    </row>
    <row r="20">
      <c r="A20" s="4" t="inlineStr">
        <is>
          <t>Direct labor</t>
        </is>
      </c>
      <c r="C20" s="6" t="n">
        <v>76175</v>
      </c>
      <c r="D20" s="6" t="n">
        <v>81204</v>
      </c>
      <c r="E20" s="6" t="n">
        <v>55334</v>
      </c>
    </row>
    <row r="21">
      <c r="A21" s="4" t="inlineStr">
        <is>
          <t>Other direct costs</t>
        </is>
      </c>
      <c r="C21" s="6" t="n">
        <v>18741</v>
      </c>
      <c r="D21" s="6" t="n">
        <v>23726</v>
      </c>
      <c r="E21" s="6" t="n">
        <v>16912</v>
      </c>
    </row>
    <row r="22">
      <c r="A22" s="4" t="inlineStr">
        <is>
          <t>Provision for claims</t>
        </is>
      </c>
      <c r="C22" s="6" t="n">
        <v>3165</v>
      </c>
      <c r="D22" s="6" t="n">
        <v>2257</v>
      </c>
      <c r="E22" s="6" t="n">
        <v>1415</v>
      </c>
    </row>
    <row r="23">
      <c r="A23" s="4" t="inlineStr">
        <is>
          <t>Adjusted gross profit</t>
        </is>
      </c>
      <c r="C23" s="6" t="n">
        <v>9064</v>
      </c>
      <c r="D23" s="6" t="n">
        <v>70087</v>
      </c>
      <c r="E23" s="6" t="n">
        <v>56628</v>
      </c>
    </row>
    <row r="24">
      <c r="A24" s="4" t="inlineStr">
        <is>
          <t>Operating Segments | Underwriting</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Net premiums written</t>
        </is>
      </c>
      <c r="C26" s="6" t="n">
        <v>385253</v>
      </c>
      <c r="D26" s="6" t="n">
        <v>476328</v>
      </c>
      <c r="E26" s="6" t="n">
        <v>345608</v>
      </c>
    </row>
    <row r="27">
      <c r="A27" s="4" t="inlineStr">
        <is>
          <t>Escrow, other title-related fees and other</t>
        </is>
      </c>
      <c r="C27" s="6" t="n">
        <v>2692</v>
      </c>
      <c r="D27" s="6" t="n">
        <v>3520</v>
      </c>
      <c r="E27" s="6" t="n">
        <v>2099</v>
      </c>
    </row>
    <row r="28">
      <c r="A28" s="4" t="inlineStr">
        <is>
          <t>Investment, dividend and other income</t>
        </is>
      </c>
      <c r="C28" s="6" t="n">
        <v>2502</v>
      </c>
      <c r="D28" s="6" t="n">
        <v>2901</v>
      </c>
      <c r="E28" s="6" t="n">
        <v>2232</v>
      </c>
    </row>
    <row r="29">
      <c r="A29" s="4" t="inlineStr">
        <is>
          <t>Total revenues</t>
        </is>
      </c>
      <c r="C29" s="6" t="n">
        <v>390447</v>
      </c>
      <c r="D29" s="6" t="n">
        <v>482749</v>
      </c>
      <c r="E29" s="6" t="n">
        <v>349939</v>
      </c>
    </row>
    <row r="30">
      <c r="A30" s="4" t="inlineStr">
        <is>
          <t>Premiums retained by agents</t>
        </is>
      </c>
      <c r="C30" s="6" t="n">
        <v>318887</v>
      </c>
      <c r="D30" s="6" t="n">
        <v>400425</v>
      </c>
      <c r="E30" s="6" t="n">
        <v>290557</v>
      </c>
    </row>
    <row r="31">
      <c r="A31" s="4" t="inlineStr">
        <is>
          <t>Direct labor</t>
        </is>
      </c>
      <c r="C31" s="6" t="n">
        <v>10398</v>
      </c>
      <c r="D31" s="6" t="n">
        <v>8412</v>
      </c>
      <c r="E31" s="6" t="n">
        <v>6820</v>
      </c>
    </row>
    <row r="32">
      <c r="A32" s="4" t="inlineStr">
        <is>
          <t>Other direct costs</t>
        </is>
      </c>
      <c r="C32" s="6" t="n">
        <v>9803</v>
      </c>
      <c r="D32" s="6" t="n">
        <v>11339</v>
      </c>
      <c r="E32" s="6" t="n">
        <v>3623</v>
      </c>
    </row>
    <row r="33">
      <c r="A33" s="4" t="inlineStr">
        <is>
          <t>Provision for claims</t>
        </is>
      </c>
      <c r="C33" s="6" t="n">
        <v>13575</v>
      </c>
      <c r="D33" s="6" t="n">
        <v>19078</v>
      </c>
      <c r="E33" s="6" t="n">
        <v>13922</v>
      </c>
    </row>
    <row r="34">
      <c r="A34" s="4" t="inlineStr">
        <is>
          <t>Adjusted gross profit</t>
        </is>
      </c>
      <c r="C34" s="6" t="n">
        <v>37784</v>
      </c>
      <c r="D34" s="6" t="n">
        <v>43495</v>
      </c>
      <c r="E34" s="6" t="n">
        <v>35017</v>
      </c>
    </row>
    <row r="35">
      <c r="A35" s="4" t="inlineStr">
        <is>
          <t>Eliminations</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Net premiums written</t>
        </is>
      </c>
      <c r="C37" s="6" t="n">
        <v>0</v>
      </c>
      <c r="D37" s="6" t="n">
        <v>-976</v>
      </c>
      <c r="E37" s="6" t="n">
        <v>0</v>
      </c>
    </row>
    <row r="38">
      <c r="A38" s="4" t="inlineStr">
        <is>
          <t>Escrow, other title-related fees and other</t>
        </is>
      </c>
      <c r="C38" s="6" t="n">
        <v>-57411</v>
      </c>
      <c r="D38" s="6" t="n">
        <v>-101004</v>
      </c>
      <c r="E38" s="6" t="n">
        <v>-70414</v>
      </c>
    </row>
    <row r="39">
      <c r="A39" s="4" t="inlineStr">
        <is>
          <t>Investment, dividend and other income</t>
        </is>
      </c>
      <c r="C39" s="6" t="n">
        <v>0</v>
      </c>
      <c r="D39" s="6" t="n">
        <v>0</v>
      </c>
      <c r="E39" s="6" t="n">
        <v>0</v>
      </c>
    </row>
    <row r="40">
      <c r="A40" s="4" t="inlineStr">
        <is>
          <t>Total revenues</t>
        </is>
      </c>
      <c r="C40" s="6" t="n">
        <v>-57411</v>
      </c>
      <c r="D40" s="6" t="n">
        <v>-101980</v>
      </c>
      <c r="E40" s="6" t="n">
        <v>-70414</v>
      </c>
    </row>
    <row r="41">
      <c r="A41" s="4" t="inlineStr">
        <is>
          <t>Premiums retained by agents</t>
        </is>
      </c>
      <c r="C41" s="6" t="n">
        <v>-57411</v>
      </c>
      <c r="D41" s="6" t="n">
        <v>-101980</v>
      </c>
      <c r="E41" s="6" t="n">
        <v>-70414</v>
      </c>
    </row>
    <row r="42">
      <c r="A42" s="4" t="inlineStr">
        <is>
          <t>Direct labor</t>
        </is>
      </c>
      <c r="C42" s="6" t="n">
        <v>0</v>
      </c>
      <c r="D42" s="6" t="n">
        <v>0</v>
      </c>
      <c r="E42" s="6" t="n">
        <v>0</v>
      </c>
    </row>
    <row r="43">
      <c r="A43" s="4" t="inlineStr">
        <is>
          <t>Other direct costs</t>
        </is>
      </c>
      <c r="C43" s="6" t="n">
        <v>0</v>
      </c>
      <c r="D43" s="6" t="n">
        <v>0</v>
      </c>
      <c r="E43" s="6" t="n">
        <v>0</v>
      </c>
    </row>
    <row r="44">
      <c r="A44" s="4" t="inlineStr">
        <is>
          <t>Provision for claims</t>
        </is>
      </c>
      <c r="C44" s="6" t="n">
        <v>0</v>
      </c>
      <c r="D44" s="6" t="n">
        <v>0</v>
      </c>
      <c r="E44" s="6" t="n">
        <v>0</v>
      </c>
    </row>
    <row r="45">
      <c r="A45" s="4" t="inlineStr">
        <is>
          <t>Adjusted gross profit</t>
        </is>
      </c>
      <c r="C45" s="5" t="n">
        <v>0</v>
      </c>
      <c r="D45" s="5" t="n">
        <v>0</v>
      </c>
      <c r="E45" s="5" t="n">
        <v>0</v>
      </c>
    </row>
    <row r="46"/>
    <row r="47">
      <c r="A47" s="4" t="inlineStr">
        <is>
          <t>[1]Net premiums written includes revenues from a related party of $134.9 million, $114.2 million, and $88.6 million for the years ended December 31, 2022, 2021, and 2020, respectively (see Note 14 to our consolidated financial statements).[2]Premiums retained by Third-Party Agents includes expenses associated with a related party of $108.4 million, $92.5 million, and $71.2 million during the years ended December 31, 2022, 2021, and 2020, respectively (see Note 14 to our consolidated financial statements).</t>
        </is>
      </c>
    </row>
  </sheetData>
  <mergeCells count="4">
    <mergeCell ref="A1:B2"/>
    <mergeCell ref="C1:E1"/>
    <mergeCell ref="A46:D46"/>
    <mergeCell ref="A47:D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Gross Profit to Loss Before Income Taxe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Adjusted gross profit</t>
        </is>
      </c>
      <c r="B4" s="5" t="n">
        <v>46848</v>
      </c>
      <c r="C4" s="5" t="n">
        <v>113582</v>
      </c>
      <c r="D4" s="5" t="n">
        <v>91645</v>
      </c>
    </row>
    <row r="5">
      <c r="A5" s="4" t="inlineStr">
        <is>
          <t>Depreciation and amortization</t>
        </is>
      </c>
      <c r="B5" s="6" t="n">
        <v>16019</v>
      </c>
      <c r="C5" s="6" t="n">
        <v>10321</v>
      </c>
      <c r="D5" s="6" t="n">
        <v>5815</v>
      </c>
    </row>
    <row r="6">
      <c r="A6" s="4" t="inlineStr">
        <is>
          <t>Corporate and other expenses</t>
        </is>
      </c>
      <c r="B6" s="6" t="n">
        <v>240283</v>
      </c>
      <c r="C6" s="6" t="n">
        <v>205220</v>
      </c>
      <c r="D6" s="6" t="n">
        <v>114511</v>
      </c>
    </row>
    <row r="7">
      <c r="A7" s="4" t="inlineStr">
        <is>
          <t>Goodwill impairment</t>
        </is>
      </c>
      <c r="B7" s="6" t="n">
        <v>65207</v>
      </c>
      <c r="C7" s="6" t="n">
        <v>0</v>
      </c>
      <c r="D7" s="6" t="n">
        <v>0</v>
      </c>
    </row>
    <row r="8">
      <c r="A8" s="4" t="inlineStr">
        <is>
          <t>Long-lived asset impairment</t>
        </is>
      </c>
      <c r="B8" s="6" t="n">
        <v>32027</v>
      </c>
      <c r="C8" s="6" t="n">
        <v>0</v>
      </c>
      <c r="D8" s="6" t="n">
        <v>0</v>
      </c>
    </row>
    <row r="9">
      <c r="A9" s="4" t="inlineStr">
        <is>
          <t>Change in fair value of warrant and Sponsor Covered Shares liabilities</t>
        </is>
      </c>
      <c r="B9" s="6" t="n">
        <v>-21317</v>
      </c>
      <c r="C9" s="6" t="n">
        <v>-6691</v>
      </c>
      <c r="D9" s="6" t="n">
        <v>0</v>
      </c>
    </row>
    <row r="10">
      <c r="A10" s="4" t="inlineStr">
        <is>
          <t>Interest expense</t>
        </is>
      </c>
      <c r="B10" s="6" t="n">
        <v>18080</v>
      </c>
      <c r="C10" s="6" t="n">
        <v>16861</v>
      </c>
      <c r="D10" s="6" t="n">
        <v>5579</v>
      </c>
    </row>
    <row r="11">
      <c r="A11" s="4" t="inlineStr">
        <is>
          <t>Loss before income taxes</t>
        </is>
      </c>
      <c r="B11" s="5" t="n">
        <v>-303451</v>
      </c>
      <c r="C11" s="5" t="n">
        <v>-112129</v>
      </c>
      <c r="D11" s="5" t="n">
        <v>-342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41" customWidth="1" min="5" max="5"/>
    <col width="43" customWidth="1" min="6" max="6"/>
    <col width="43" customWidth="1" min="7" max="7"/>
    <col width="41" customWidth="1" min="8" max="8"/>
    <col width="41" customWidth="1" min="9" max="9"/>
    <col width="13" customWidth="1" min="10" max="10"/>
    <col width="26" customWidth="1" min="11" max="11"/>
    <col width="27" customWidth="1" min="12" max="12"/>
    <col width="40" customWidth="1" min="13" max="13"/>
    <col width="20" customWidth="1" min="14" max="14"/>
    <col width="70" customWidth="1" min="15" max="15"/>
    <col width="46" customWidth="1" min="16" max="16"/>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Preferred Stock Preferred Stock Series A</t>
        </is>
      </c>
      <c r="F1" s="2" t="inlineStr">
        <is>
          <t>Preferred Stock Preferred Stock Series A-1</t>
        </is>
      </c>
      <c r="G1" s="2" t="inlineStr">
        <is>
          <t>Preferred Stock Preferred Stock Series A-2</t>
        </is>
      </c>
      <c r="H1" s="2" t="inlineStr">
        <is>
          <t>Preferred Stock Preferred Stock Series B</t>
        </is>
      </c>
      <c r="I1" s="2" t="inlineStr">
        <is>
          <t>Preferred Stock Preferred Stock Series C</t>
        </is>
      </c>
      <c r="J1" s="2" t="inlineStr">
        <is>
          <t>Common Stock</t>
        </is>
      </c>
      <c r="K1" s="2" t="inlineStr">
        <is>
          <t>Common Stock Common Stock</t>
        </is>
      </c>
      <c r="L1" s="2" t="inlineStr">
        <is>
          <t>Additional Paid-in-Capital</t>
        </is>
      </c>
      <c r="M1" s="2" t="inlineStr">
        <is>
          <t>Additional Paid-in-Capital Common Stock</t>
        </is>
      </c>
      <c r="N1" s="2" t="inlineStr">
        <is>
          <t>Accumulated Deficit</t>
        </is>
      </c>
      <c r="O1" s="2" t="inlineStr">
        <is>
          <t>Accumulated Deficit Cumulative Effect, Period of Adoption, Adjustment</t>
        </is>
      </c>
      <c r="P1" s="2" t="inlineStr">
        <is>
          <t>Accumulated Other Comprehensive Income (Loss)</t>
        </is>
      </c>
    </row>
    <row r="2">
      <c r="A2" s="4" t="inlineStr">
        <is>
          <t>Beginning balance (in shares) at Dec. 31, 2019</t>
        </is>
      </c>
      <c r="B2" s="4" t="inlineStr">
        <is>
          <t xml:space="preserve"> </t>
        </is>
      </c>
      <c r="C2" s="4" t="inlineStr">
        <is>
          <t xml:space="preserve"> </t>
        </is>
      </c>
      <c r="D2" s="4" t="inlineStr">
        <is>
          <t xml:space="preserve"> </t>
        </is>
      </c>
      <c r="E2" s="6" t="n">
        <v>43737586</v>
      </c>
      <c r="F2" s="6" t="n">
        <v>48913906</v>
      </c>
      <c r="G2" s="6" t="n">
        <v>14003187</v>
      </c>
      <c r="H2" s="6" t="n">
        <v>15838828</v>
      </c>
      <c r="I2" s="6" t="n">
        <v>2559945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19</t>
        </is>
      </c>
      <c r="B3" s="5" t="n">
        <v>149345</v>
      </c>
      <c r="C3" s="4" t="inlineStr">
        <is>
          <t xml:space="preserve"> </t>
        </is>
      </c>
      <c r="D3" s="4" t="inlineStr">
        <is>
          <t xml:space="preserve"> </t>
        </is>
      </c>
      <c r="E3" s="5" t="n">
        <v>1</v>
      </c>
      <c r="F3" s="5" t="n">
        <v>1</v>
      </c>
      <c r="G3" s="5" t="n">
        <v>0</v>
      </c>
      <c r="H3" s="5" t="n">
        <v>0</v>
      </c>
      <c r="I3" s="5" t="n">
        <v>0</v>
      </c>
      <c r="J3" s="5" t="n">
        <v>1</v>
      </c>
      <c r="K3" s="4" t="inlineStr">
        <is>
          <t xml:space="preserve"> </t>
        </is>
      </c>
      <c r="L3" s="5" t="n">
        <v>192852</v>
      </c>
      <c r="M3" s="4" t="inlineStr">
        <is>
          <t xml:space="preserve"> </t>
        </is>
      </c>
      <c r="N3" s="5" t="n">
        <v>-44020</v>
      </c>
      <c r="O3" s="4" t="inlineStr">
        <is>
          <t xml:space="preserve"> </t>
        </is>
      </c>
      <c r="P3" s="5" t="n">
        <v>51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21917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preferred stock, net of financing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06617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preferred stock, net of financing costs</t>
        </is>
      </c>
      <c r="B7" s="6" t="n">
        <v>707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6" t="n">
        <v>70701</v>
      </c>
      <c r="M7" s="4" t="inlineStr">
        <is>
          <t xml:space="preserve"> </t>
        </is>
      </c>
      <c r="N7" s="4" t="inlineStr">
        <is>
          <t xml:space="preserve"> </t>
        </is>
      </c>
      <c r="O7" s="4" t="inlineStr">
        <is>
          <t xml:space="preserve"> </t>
        </is>
      </c>
      <c r="P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4060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stock options</t>
        </is>
      </c>
      <c r="B9" s="6" t="n">
        <v>4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16</v>
      </c>
      <c r="M9" s="4" t="inlineStr">
        <is>
          <t xml:space="preserve"> </t>
        </is>
      </c>
      <c r="N9" s="4" t="inlineStr">
        <is>
          <t xml:space="preserve"> </t>
        </is>
      </c>
      <c r="O9" s="4" t="inlineStr">
        <is>
          <t xml:space="preserve"> </t>
        </is>
      </c>
      <c r="P9" s="4" t="inlineStr">
        <is>
          <t xml:space="preserve"> </t>
        </is>
      </c>
    </row>
    <row r="10">
      <c r="A10" s="4" t="inlineStr">
        <is>
          <t>Stock-based compensation expenses</t>
        </is>
      </c>
      <c r="B10" s="6" t="n">
        <v>24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495</v>
      </c>
      <c r="M10" s="4" t="inlineStr">
        <is>
          <t xml:space="preserve"> </t>
        </is>
      </c>
      <c r="N10" s="4" t="inlineStr">
        <is>
          <t xml:space="preserve"> </t>
        </is>
      </c>
      <c r="O10" s="4" t="inlineStr">
        <is>
          <t xml:space="preserve"> </t>
        </is>
      </c>
      <c r="P10" s="4" t="inlineStr">
        <is>
          <t xml:space="preserve"> </t>
        </is>
      </c>
    </row>
    <row r="11">
      <c r="A11" s="4" t="inlineStr">
        <is>
          <t>Net loss</t>
        </is>
      </c>
      <c r="B11" s="6" t="n">
        <v>-351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5103</v>
      </c>
      <c r="O11" s="4" t="inlineStr">
        <is>
          <t xml:space="preserve"> </t>
        </is>
      </c>
      <c r="P11" s="4" t="inlineStr">
        <is>
          <t xml:space="preserve"> </t>
        </is>
      </c>
    </row>
    <row r="12">
      <c r="A12" s="4" t="inlineStr">
        <is>
          <t>Other comprehensive income (loss)</t>
        </is>
      </c>
      <c r="B12" s="6" t="n">
        <v>1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76</v>
      </c>
    </row>
    <row r="13">
      <c r="A13" s="4" t="inlineStr">
        <is>
          <t>Ending balance (in shares) at Dec. 31, 2020</t>
        </is>
      </c>
      <c r="B13" s="4" t="inlineStr">
        <is>
          <t xml:space="preserve"> </t>
        </is>
      </c>
      <c r="C13" s="4" t="inlineStr">
        <is>
          <t xml:space="preserve"> </t>
        </is>
      </c>
      <c r="D13" s="4" t="inlineStr">
        <is>
          <t xml:space="preserve"> </t>
        </is>
      </c>
      <c r="E13" s="6" t="n">
        <v>43737586</v>
      </c>
      <c r="F13" s="6" t="n">
        <v>48913906</v>
      </c>
      <c r="G13" s="6" t="n">
        <v>14003187</v>
      </c>
      <c r="H13" s="6" t="n">
        <v>15838828</v>
      </c>
      <c r="I13" s="6" t="n">
        <v>6066563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Dec. 31, 2020</t>
        </is>
      </c>
      <c r="B14" s="5" t="n">
        <v>188031</v>
      </c>
      <c r="C14" s="4" t="inlineStr">
        <is>
          <t xml:space="preserve"> </t>
        </is>
      </c>
      <c r="D14" s="4" t="inlineStr">
        <is>
          <t xml:space="preserve"> </t>
        </is>
      </c>
      <c r="E14" s="5" t="n">
        <v>1</v>
      </c>
      <c r="F14" s="5" t="n">
        <v>1</v>
      </c>
      <c r="G14" s="5" t="n">
        <v>0</v>
      </c>
      <c r="H14" s="5" t="n">
        <v>0</v>
      </c>
      <c r="I14" s="5" t="n">
        <v>1</v>
      </c>
      <c r="J14" s="5" t="n">
        <v>1</v>
      </c>
      <c r="K14" s="4" t="inlineStr">
        <is>
          <t xml:space="preserve"> </t>
        </is>
      </c>
      <c r="L14" s="6" t="n">
        <v>266464</v>
      </c>
      <c r="M14" s="4" t="inlineStr">
        <is>
          <t xml:space="preserve"> </t>
        </is>
      </c>
      <c r="N14" s="6" t="n">
        <v>-79123</v>
      </c>
      <c r="O14" s="4" t="inlineStr">
        <is>
          <t xml:space="preserve"> </t>
        </is>
      </c>
      <c r="P14" s="6" t="n">
        <v>686</v>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283230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ing Standards Update [Extensible Enumeration]</t>
        </is>
      </c>
      <c r="B16" s="4" t="inlineStr">
        <is>
          <t>Accounting Standards Update 2016-1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5897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of stock options</t>
        </is>
      </c>
      <c r="B19" s="5" t="n">
        <v>29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968</v>
      </c>
      <c r="M19" s="4" t="inlineStr">
        <is>
          <t xml:space="preserve"> </t>
        </is>
      </c>
      <c r="N19" s="4" t="inlineStr">
        <is>
          <t xml:space="preserve"> </t>
        </is>
      </c>
      <c r="O19" s="4" t="inlineStr">
        <is>
          <t xml:space="preserve"> </t>
        </is>
      </c>
      <c r="P19" s="4" t="inlineStr">
        <is>
          <t xml:space="preserve"> </t>
        </is>
      </c>
    </row>
    <row r="20">
      <c r="A20" s="4" t="inlineStr">
        <is>
          <t>Exercise of stock warrants (in shares)</t>
        </is>
      </c>
      <c r="B20" s="4" t="inlineStr">
        <is>
          <t xml:space="preserve"> </t>
        </is>
      </c>
      <c r="C20" s="4" t="inlineStr">
        <is>
          <t xml:space="preserve"> </t>
        </is>
      </c>
      <c r="D20" s="4" t="inlineStr">
        <is>
          <t xml:space="preserve"> </t>
        </is>
      </c>
      <c r="E20" s="4" t="inlineStr">
        <is>
          <t xml:space="preserve"> </t>
        </is>
      </c>
      <c r="F20" s="6" t="n">
        <v>2887038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of stock warrants</t>
        </is>
      </c>
      <c r="B21" s="6" t="n">
        <v>1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87</v>
      </c>
      <c r="M21" s="4" t="inlineStr">
        <is>
          <t xml:space="preserve"> </t>
        </is>
      </c>
      <c r="N21" s="4" t="inlineStr">
        <is>
          <t xml:space="preserve"> </t>
        </is>
      </c>
      <c r="O21" s="4" t="inlineStr">
        <is>
          <t xml:space="preserve"> </t>
        </is>
      </c>
      <c r="P21" s="4" t="inlineStr">
        <is>
          <t xml:space="preserve"> </t>
        </is>
      </c>
    </row>
    <row r="22">
      <c r="A22" s="4" t="inlineStr">
        <is>
          <t>Stock-based compensation expenses</t>
        </is>
      </c>
      <c r="B22" s="6" t="n">
        <v>196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9673</v>
      </c>
      <c r="M22" s="4" t="inlineStr">
        <is>
          <t xml:space="preserve"> </t>
        </is>
      </c>
      <c r="N22" s="4" t="inlineStr">
        <is>
          <t xml:space="preserve"> </t>
        </is>
      </c>
      <c r="O22" s="4" t="inlineStr">
        <is>
          <t xml:space="preserve"> </t>
        </is>
      </c>
      <c r="P22" s="4" t="inlineStr">
        <is>
          <t xml:space="preserve"> </t>
        </is>
      </c>
    </row>
    <row r="23">
      <c r="A23" s="4" t="inlineStr">
        <is>
          <t>Original issue discount on senior secured credit agreement</t>
        </is>
      </c>
      <c r="B23" s="6" t="n">
        <v>185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519</v>
      </c>
      <c r="M23" s="4" t="inlineStr">
        <is>
          <t xml:space="preserve"> </t>
        </is>
      </c>
      <c r="N23" s="4" t="inlineStr">
        <is>
          <t xml:space="preserve"> </t>
        </is>
      </c>
      <c r="O23" s="4" t="inlineStr">
        <is>
          <t xml:space="preserve"> </t>
        </is>
      </c>
      <c r="P23" s="4" t="inlineStr">
        <is>
          <t xml:space="preserve"> </t>
        </is>
      </c>
    </row>
    <row r="24">
      <c r="A24" s="4" t="inlineStr">
        <is>
          <t>Net loss</t>
        </is>
      </c>
      <c r="B24" s="6" t="n">
        <v>-1130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13056</v>
      </c>
      <c r="O24" s="4" t="inlineStr">
        <is>
          <t xml:space="preserve"> </t>
        </is>
      </c>
      <c r="P24" s="4" t="inlineStr">
        <is>
          <t xml:space="preserve"> </t>
        </is>
      </c>
    </row>
    <row r="25">
      <c r="A25" s="4" t="inlineStr">
        <is>
          <t>Other comprehensive income (loss)</t>
        </is>
      </c>
      <c r="B25" s="6" t="n">
        <v>-6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686</v>
      </c>
    </row>
    <row r="26">
      <c r="A26" s="4" t="inlineStr">
        <is>
          <t>Conversion of convertible notes (in shares)</t>
        </is>
      </c>
      <c r="B26" s="4" t="inlineStr">
        <is>
          <t xml:space="preserve"> </t>
        </is>
      </c>
      <c r="C26" s="4" t="inlineStr">
        <is>
          <t xml:space="preserve"> </t>
        </is>
      </c>
      <c r="D26" s="4" t="inlineStr">
        <is>
          <t xml:space="preserve"> </t>
        </is>
      </c>
      <c r="E26" s="6" t="n">
        <v>-43737586</v>
      </c>
      <c r="F26" s="6" t="n">
        <v>-77784293</v>
      </c>
      <c r="G26" s="6" t="n">
        <v>-14003187</v>
      </c>
      <c r="H26" s="6" t="n">
        <v>-15838828</v>
      </c>
      <c r="I26" s="6" t="n">
        <v>-60665631</v>
      </c>
      <c r="J26" s="6" t="n">
        <v>212029525</v>
      </c>
      <c r="K26" s="6" t="n">
        <v>-1227451</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of stock</t>
        </is>
      </c>
      <c r="B27" s="6" t="n">
        <v>22</v>
      </c>
      <c r="C27" s="4" t="inlineStr">
        <is>
          <t xml:space="preserve"> </t>
        </is>
      </c>
      <c r="D27" s="5" t="n">
        <v>30080</v>
      </c>
      <c r="E27" s="5" t="n">
        <v>-1</v>
      </c>
      <c r="F27" s="5" t="n">
        <v>-1</v>
      </c>
      <c r="G27" s="4" t="inlineStr">
        <is>
          <t xml:space="preserve"> </t>
        </is>
      </c>
      <c r="H27" s="4" t="inlineStr">
        <is>
          <t xml:space="preserve"> </t>
        </is>
      </c>
      <c r="I27" s="5" t="n">
        <v>-1</v>
      </c>
      <c r="J27" s="5" t="n">
        <v>21</v>
      </c>
      <c r="K27" s="4" t="inlineStr">
        <is>
          <t xml:space="preserve"> </t>
        </is>
      </c>
      <c r="L27" s="6" t="n">
        <v>4</v>
      </c>
      <c r="M27" s="5" t="n">
        <v>30080</v>
      </c>
      <c r="N27" s="4" t="inlineStr">
        <is>
          <t xml:space="preserve"> </t>
        </is>
      </c>
      <c r="O27" s="4" t="inlineStr">
        <is>
          <t xml:space="preserve"> </t>
        </is>
      </c>
      <c r="P27" s="4" t="inlineStr">
        <is>
          <t xml:space="preserve"> </t>
        </is>
      </c>
    </row>
    <row r="28">
      <c r="A28" s="4" t="inlineStr">
        <is>
          <t>Issuance of common stock in connection with Business Combination and PIPE Investme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465444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in connection with Business Combination and PIPE Investment</t>
        </is>
      </c>
      <c r="B29" s="6" t="n">
        <v>2593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v>
      </c>
      <c r="K29" s="4" t="inlineStr">
        <is>
          <t xml:space="preserve"> </t>
        </is>
      </c>
      <c r="L29" s="6" t="n">
        <v>259392</v>
      </c>
      <c r="M29" s="4" t="inlineStr">
        <is>
          <t xml:space="preserve"> </t>
        </is>
      </c>
      <c r="N29" s="4" t="inlineStr">
        <is>
          <t xml:space="preserve"> </t>
        </is>
      </c>
      <c r="O29" s="4" t="inlineStr">
        <is>
          <t xml:space="preserve"> </t>
        </is>
      </c>
      <c r="P29" s="4" t="inlineStr">
        <is>
          <t xml:space="preserve"> </t>
        </is>
      </c>
    </row>
    <row r="30">
      <c r="A30" s="4" t="inlineStr">
        <is>
          <t>Par value change for Old Doma Common Stock</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sts directly attributable to the issuance of common stock in connection with Business Combination and PIPE Investment</t>
        </is>
      </c>
      <c r="B31" s="6" t="n">
        <v>-542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4217</v>
      </c>
      <c r="M31" s="4" t="inlineStr">
        <is>
          <t xml:space="preserve"> </t>
        </is>
      </c>
      <c r="N31" s="4" t="inlineStr">
        <is>
          <t xml:space="preserve"> </t>
        </is>
      </c>
      <c r="O31" s="4" t="inlineStr">
        <is>
          <t xml:space="preserve"> </t>
        </is>
      </c>
      <c r="P31" s="4" t="inlineStr">
        <is>
          <t xml:space="preserve"> </t>
        </is>
      </c>
    </row>
    <row r="32">
      <c r="A32" s="4" t="inlineStr">
        <is>
          <t>Ending balance (in shares) at Dec. 31, 2021</t>
        </is>
      </c>
      <c r="B32" s="4" t="inlineStr">
        <is>
          <t xml:space="preserve"> </t>
        </is>
      </c>
      <c r="C32" s="4" t="inlineStr">
        <is>
          <t xml:space="preserve"> </t>
        </is>
      </c>
      <c r="D32" s="4" t="inlineStr">
        <is>
          <t xml:space="preserve"> </t>
        </is>
      </c>
      <c r="E32" s="6" t="n">
        <v>0</v>
      </c>
      <c r="F32" s="6" t="n">
        <v>0</v>
      </c>
      <c r="G32" s="6" t="n">
        <v>0</v>
      </c>
      <c r="H32" s="6" t="n">
        <v>0</v>
      </c>
      <c r="I32" s="6"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at Dec. 31, 2021</t>
        </is>
      </c>
      <c r="B33" s="5" t="n">
        <v>350924</v>
      </c>
      <c r="C33" s="5" t="n">
        <v>-399</v>
      </c>
      <c r="D33" s="4" t="inlineStr">
        <is>
          <t xml:space="preserve"> </t>
        </is>
      </c>
      <c r="E33" s="5" t="n">
        <v>0</v>
      </c>
      <c r="F33" s="5" t="n">
        <v>0</v>
      </c>
      <c r="G33" s="5" t="n">
        <v>0</v>
      </c>
      <c r="H33" s="5" t="n">
        <v>0</v>
      </c>
      <c r="I33" s="5" t="n">
        <v>0</v>
      </c>
      <c r="J33" s="5" t="n">
        <v>33</v>
      </c>
      <c r="K33" s="4" t="inlineStr">
        <is>
          <t xml:space="preserve"> </t>
        </is>
      </c>
      <c r="L33" s="6" t="n">
        <v>543070</v>
      </c>
      <c r="M33" s="4" t="inlineStr">
        <is>
          <t xml:space="preserve"> </t>
        </is>
      </c>
      <c r="N33" s="6" t="n">
        <v>-192179</v>
      </c>
      <c r="O33" s="5" t="n">
        <v>-399</v>
      </c>
      <c r="P33" s="6" t="n">
        <v>0</v>
      </c>
    </row>
    <row r="34">
      <c r="A34" s="4" t="inlineStr">
        <is>
          <t>Ending balance (in shares) at Dec. 31, 2021</t>
        </is>
      </c>
      <c r="B34" s="6" t="n">
        <v>3233478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2334780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of stock options (in shares)</t>
        </is>
      </c>
      <c r="B36" s="6" t="n">
        <v>20946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11453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of stock options</t>
        </is>
      </c>
      <c r="B37" s="5" t="n">
        <v>3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53</v>
      </c>
      <c r="M37" s="4" t="inlineStr">
        <is>
          <t xml:space="preserve"> </t>
        </is>
      </c>
      <c r="N37" s="4" t="inlineStr">
        <is>
          <t xml:space="preserve"> </t>
        </is>
      </c>
      <c r="O37" s="4" t="inlineStr">
        <is>
          <t xml:space="preserve"> </t>
        </is>
      </c>
      <c r="P37" s="4" t="inlineStr">
        <is>
          <t xml:space="preserve"> </t>
        </is>
      </c>
    </row>
    <row r="38">
      <c r="A38" s="4" t="inlineStr">
        <is>
          <t>Vesting of RSU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68564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based compensation expenses</t>
        </is>
      </c>
      <c r="B39" s="6" t="n">
        <v>340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4060</v>
      </c>
      <c r="M39" s="4" t="inlineStr">
        <is>
          <t xml:space="preserve"> </t>
        </is>
      </c>
      <c r="N39" s="4" t="inlineStr">
        <is>
          <t xml:space="preserve"> </t>
        </is>
      </c>
      <c r="O39" s="4" t="inlineStr">
        <is>
          <t xml:space="preserve"> </t>
        </is>
      </c>
      <c r="P39" s="4" t="inlineStr">
        <is>
          <t xml:space="preserve"> </t>
        </is>
      </c>
    </row>
    <row r="40">
      <c r="A40" s="4" t="inlineStr">
        <is>
          <t>Net loss</t>
        </is>
      </c>
      <c r="B40" s="6" t="n">
        <v>-3022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02209</v>
      </c>
      <c r="O40" s="4" t="inlineStr">
        <is>
          <t xml:space="preserve"> </t>
        </is>
      </c>
      <c r="P40" s="4" t="inlineStr">
        <is>
          <t xml:space="preserve"> </t>
        </is>
      </c>
    </row>
    <row r="41">
      <c r="A41" s="4" t="inlineStr">
        <is>
          <t>Other comprehensive income (loss)</t>
        </is>
      </c>
      <c r="B41" s="5" t="n">
        <v>-9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937</v>
      </c>
    </row>
    <row r="42">
      <c r="A42" s="4" t="inlineStr">
        <is>
          <t>Ending balance (in shares) at Dec. 31, 2022</t>
        </is>
      </c>
      <c r="B42" s="6" t="n">
        <v>0</v>
      </c>
      <c r="C42" s="4" t="inlineStr">
        <is>
          <t xml:space="preserve"> </t>
        </is>
      </c>
      <c r="D42" s="4" t="inlineStr">
        <is>
          <t xml:space="preserve"> </t>
        </is>
      </c>
      <c r="E42" s="6" t="n">
        <v>0</v>
      </c>
      <c r="F42" s="6" t="n">
        <v>0</v>
      </c>
      <c r="G42" s="6" t="n">
        <v>0</v>
      </c>
      <c r="H42" s="6" t="n">
        <v>0</v>
      </c>
      <c r="I42" s="6" t="n">
        <v>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 at Dec. 31, 2022</t>
        </is>
      </c>
      <c r="B43" s="5" t="n">
        <v>81792</v>
      </c>
      <c r="C43" s="4" t="inlineStr">
        <is>
          <t xml:space="preserve"> </t>
        </is>
      </c>
      <c r="D43" s="4" t="inlineStr">
        <is>
          <t xml:space="preserve"> </t>
        </is>
      </c>
      <c r="E43" s="5" t="n">
        <v>0</v>
      </c>
      <c r="F43" s="5" t="n">
        <v>0</v>
      </c>
      <c r="G43" s="5" t="n">
        <v>0</v>
      </c>
      <c r="H43" s="5" t="n">
        <v>0</v>
      </c>
      <c r="I43" s="5" t="n">
        <v>0</v>
      </c>
      <c r="J43" s="5" t="n">
        <v>33</v>
      </c>
      <c r="K43" s="4" t="inlineStr">
        <is>
          <t xml:space="preserve"> </t>
        </is>
      </c>
      <c r="L43" s="5" t="n">
        <v>577483</v>
      </c>
      <c r="M43" s="4" t="inlineStr">
        <is>
          <t xml:space="preserve"> </t>
        </is>
      </c>
      <c r="N43" s="5" t="n">
        <v>-494787</v>
      </c>
      <c r="O43" s="4" t="inlineStr">
        <is>
          <t xml:space="preserve"> </t>
        </is>
      </c>
      <c r="P43" s="5" t="n">
        <v>-937</v>
      </c>
    </row>
    <row r="44">
      <c r="A44" s="4" t="inlineStr">
        <is>
          <t>Ending balance (in shares) at Dec. 31, 2022</t>
        </is>
      </c>
      <c r="B44" s="6" t="n">
        <v>3291479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2914797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79</v>
      </c>
      <c r="C5" s="6" t="n">
        <v>133</v>
      </c>
      <c r="D5" s="6" t="n">
        <v>144</v>
      </c>
    </row>
    <row r="6">
      <c r="A6" s="4" t="inlineStr">
        <is>
          <t>Total current</t>
        </is>
      </c>
      <c r="B6" s="6" t="n">
        <v>179</v>
      </c>
      <c r="C6" s="6" t="n">
        <v>133</v>
      </c>
      <c r="D6" s="6" t="n">
        <v>144</v>
      </c>
    </row>
    <row r="7">
      <c r="A7" s="3" t="inlineStr">
        <is>
          <t>Deferred:</t>
        </is>
      </c>
      <c r="B7" s="4" t="inlineStr">
        <is>
          <t xml:space="preserve"> </t>
        </is>
      </c>
      <c r="C7" s="4" t="inlineStr">
        <is>
          <t xml:space="preserve"> </t>
        </is>
      </c>
      <c r="D7" s="4" t="inlineStr">
        <is>
          <t xml:space="preserve"> </t>
        </is>
      </c>
    </row>
    <row r="8">
      <c r="A8" s="4" t="inlineStr">
        <is>
          <t>Federal</t>
        </is>
      </c>
      <c r="B8" s="6" t="n">
        <v>-338</v>
      </c>
      <c r="C8" s="6" t="n">
        <v>147</v>
      </c>
      <c r="D8" s="6" t="n">
        <v>101</v>
      </c>
    </row>
    <row r="9">
      <c r="A9" s="4" t="inlineStr">
        <is>
          <t>State</t>
        </is>
      </c>
      <c r="B9" s="6" t="n">
        <v>-1083</v>
      </c>
      <c r="C9" s="6" t="n">
        <v>647</v>
      </c>
      <c r="D9" s="6" t="n">
        <v>598</v>
      </c>
    </row>
    <row r="10">
      <c r="A10" s="4" t="inlineStr">
        <is>
          <t>Total deferred</t>
        </is>
      </c>
      <c r="B10" s="6" t="n">
        <v>-1421</v>
      </c>
      <c r="C10" s="6" t="n">
        <v>794</v>
      </c>
      <c r="D10" s="6" t="n">
        <v>699</v>
      </c>
    </row>
    <row r="11">
      <c r="A11" s="4" t="inlineStr">
        <is>
          <t>Income tax benefit (expense)</t>
        </is>
      </c>
      <c r="B11" s="5" t="n">
        <v>-1242</v>
      </c>
      <c r="C11" s="5" t="n">
        <v>927</v>
      </c>
      <c r="D11" s="5" t="n">
        <v>8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Reconciliation of federal incom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Benefit calculated at federal income tax rate</t>
        </is>
      </c>
      <c r="B4" s="9" t="n">
        <v>0.21</v>
      </c>
      <c r="C4" s="9" t="n">
        <v>0.21</v>
      </c>
      <c r="D4" s="9" t="n">
        <v>0.21</v>
      </c>
    </row>
    <row r="5">
      <c r="A5" s="4" t="inlineStr">
        <is>
          <t>Change in valuation allowance</t>
        </is>
      </c>
      <c r="B5" s="4" t="inlineStr">
        <is>
          <t>(24.40%)</t>
        </is>
      </c>
      <c r="C5" s="4" t="inlineStr">
        <is>
          <t>(28.80%)</t>
        </is>
      </c>
      <c r="D5" s="4" t="inlineStr">
        <is>
          <t>(34.20%)</t>
        </is>
      </c>
    </row>
    <row r="6">
      <c r="A6" s="4" t="inlineStr">
        <is>
          <t>State tax benefit</t>
        </is>
      </c>
      <c r="B6" s="10" t="n">
        <v>0.067</v>
      </c>
      <c r="C6" s="10" t="n">
        <v>0.096</v>
      </c>
      <c r="D6" s="10" t="n">
        <v>0.07099999999999999</v>
      </c>
    </row>
    <row r="7">
      <c r="A7" s="4" t="inlineStr">
        <is>
          <t>Goodwill impairment</t>
        </is>
      </c>
      <c r="B7" s="4" t="inlineStr">
        <is>
          <t>(3.30%)</t>
        </is>
      </c>
      <c r="C7" s="9" t="n">
        <v>0</v>
      </c>
      <c r="D7" s="9" t="n">
        <v>0</v>
      </c>
    </row>
    <row r="8">
      <c r="A8" s="4" t="inlineStr">
        <is>
          <t>Nondeductible compensation</t>
        </is>
      </c>
      <c r="B8" s="4" t="inlineStr">
        <is>
          <t>(2.10%)</t>
        </is>
      </c>
      <c r="C8" s="4" t="inlineStr">
        <is>
          <t>(2.50%)</t>
        </is>
      </c>
      <c r="D8" s="9" t="n">
        <v>0</v>
      </c>
    </row>
    <row r="9">
      <c r="A9" s="4" t="inlineStr">
        <is>
          <t>Provision-to-return permanent differences</t>
        </is>
      </c>
      <c r="B9" s="10" t="n">
        <v>0.017</v>
      </c>
      <c r="C9" s="9" t="n">
        <v>0</v>
      </c>
      <c r="D9" s="9" t="n">
        <v>0</v>
      </c>
    </row>
    <row r="10">
      <c r="A10" s="4" t="inlineStr">
        <is>
          <t>Federal benefit on state tax</t>
        </is>
      </c>
      <c r="B10" s="9" t="n">
        <v>0</v>
      </c>
      <c r="C10" s="4" t="inlineStr">
        <is>
          <t>(2.00%)</t>
        </is>
      </c>
      <c r="D10" s="4" t="inlineStr">
        <is>
          <t>(1.50%)</t>
        </is>
      </c>
    </row>
    <row r="11">
      <c r="A11" s="4" t="inlineStr">
        <is>
          <t>Change in fair value of Warrant and Sponsor Covered Shares liabilities</t>
        </is>
      </c>
      <c r="B11" s="10" t="n">
        <v>0.014</v>
      </c>
      <c r="C11" s="10" t="n">
        <v>0.012</v>
      </c>
      <c r="D11" s="9" t="n">
        <v>0</v>
      </c>
    </row>
    <row r="12">
      <c r="A12" s="4" t="inlineStr">
        <is>
          <t>Change in state tax rate</t>
        </is>
      </c>
      <c r="B12" s="4" t="inlineStr">
        <is>
          <t>(0.80%)</t>
        </is>
      </c>
      <c r="C12" s="10" t="n">
        <v>0.005</v>
      </c>
      <c r="D12" s="10" t="n">
        <v>0.051</v>
      </c>
    </row>
    <row r="13">
      <c r="A13" s="4" t="inlineStr">
        <is>
          <t>Other permanent differences, net</t>
        </is>
      </c>
      <c r="B13" s="10" t="n">
        <v>0.002</v>
      </c>
      <c r="C13" s="10" t="n">
        <v>0.001</v>
      </c>
      <c r="D13" s="9" t="n">
        <v>0</v>
      </c>
    </row>
    <row r="14">
      <c r="A14" s="4" t="inlineStr">
        <is>
          <t>Income tax benefit (expense)</t>
        </is>
      </c>
      <c r="B14" s="10" t="n">
        <v>0.004</v>
      </c>
      <c r="C14" s="4" t="inlineStr">
        <is>
          <t>(0.90%)</t>
        </is>
      </c>
      <c r="D14" s="4" t="inlineStr">
        <is>
          <t>(2.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2" customWidth="1" min="2" max="2"/>
  </cols>
  <sheetData>
    <row r="1">
      <c r="A1" s="1" t="inlineStr">
        <is>
          <t>Income tax - Narrative (Details) $ in Millions</t>
        </is>
      </c>
      <c r="B1" s="2" t="inlineStr">
        <is>
          <t>12 Months Ended</t>
        </is>
      </c>
    </row>
    <row r="2">
      <c r="B2" s="2" t="inlineStr">
        <is>
          <t>Dec. 31, 2022 USD ($)</t>
        </is>
      </c>
    </row>
    <row r="3">
      <c r="A3" s="3" t="inlineStr">
        <is>
          <t>Income Tax Examination [Line Items]</t>
        </is>
      </c>
      <c r="B3" s="4" t="inlineStr">
        <is>
          <t xml:space="preserve"> </t>
        </is>
      </c>
    </row>
    <row r="4">
      <c r="A4" s="4" t="inlineStr">
        <is>
          <t>Change in valuation allowance</t>
        </is>
      </c>
      <c r="B4" s="16" t="n">
        <v>74.09999999999999</v>
      </c>
    </row>
    <row r="5">
      <c r="A5" s="4" t="inlineStr">
        <is>
          <t>Operating loss carryforwards, subject to expiration</t>
        </is>
      </c>
      <c r="B5" s="15" t="n">
        <v>0.2</v>
      </c>
    </row>
    <row r="6">
      <c r="A6" s="4" t="inlineStr">
        <is>
          <t>Domestic Tax Authority</t>
        </is>
      </c>
      <c r="B6" s="4" t="inlineStr">
        <is>
          <t xml:space="preserve"> </t>
        </is>
      </c>
    </row>
    <row r="7">
      <c r="A7" s="3" t="inlineStr">
        <is>
          <t>Income Tax Examination [Line Items]</t>
        </is>
      </c>
      <c r="B7" s="4" t="inlineStr">
        <is>
          <t xml:space="preserve"> </t>
        </is>
      </c>
    </row>
    <row r="8">
      <c r="A8" s="4" t="inlineStr">
        <is>
          <t>Federal and state net operating loss</t>
        </is>
      </c>
      <c r="B8" s="15" t="n">
        <v>371.2</v>
      </c>
    </row>
    <row r="9">
      <c r="A9" s="4" t="inlineStr">
        <is>
          <t>State and Local Jurisdiction</t>
        </is>
      </c>
      <c r="B9" s="4" t="inlineStr">
        <is>
          <t xml:space="preserve"> </t>
        </is>
      </c>
    </row>
    <row r="10">
      <c r="A10" s="3" t="inlineStr">
        <is>
          <t>Income Tax Examination [Line Items]</t>
        </is>
      </c>
      <c r="B10" s="4" t="inlineStr">
        <is>
          <t xml:space="preserve"> </t>
        </is>
      </c>
    </row>
    <row r="11">
      <c r="A11" s="4" t="inlineStr">
        <is>
          <t>Federal and state net operating loss</t>
        </is>
      </c>
      <c r="B11" s="15" t="n">
        <v>466.1</v>
      </c>
    </row>
    <row r="12">
      <c r="A12" s="4" t="inlineStr">
        <is>
          <t>Accrued Liabilities And Other Liabilities</t>
        </is>
      </c>
      <c r="B12" s="4" t="inlineStr">
        <is>
          <t xml:space="preserve"> </t>
        </is>
      </c>
    </row>
    <row r="13">
      <c r="A13" s="3" t="inlineStr">
        <is>
          <t>Income Tax Examination [Line Items]</t>
        </is>
      </c>
      <c r="B13" s="4" t="inlineStr">
        <is>
          <t xml:space="preserve"> </t>
        </is>
      </c>
    </row>
    <row r="14">
      <c r="A14" s="4" t="inlineStr">
        <is>
          <t>Net deferred tax liability</t>
        </is>
      </c>
      <c r="B14" s="16" t="n">
        <v>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108906</v>
      </c>
      <c r="C3" s="5" t="n">
        <v>38415</v>
      </c>
    </row>
    <row r="4">
      <c r="A4" s="4" t="inlineStr">
        <is>
          <t>Interest expense</t>
        </is>
      </c>
      <c r="B4" s="6" t="n">
        <v>9850</v>
      </c>
      <c r="C4" s="6" t="n">
        <v>6834</v>
      </c>
    </row>
    <row r="5">
      <c r="A5" s="4" t="inlineStr">
        <is>
          <t>Intangibles assets</t>
        </is>
      </c>
      <c r="B5" s="6" t="n">
        <v>2129</v>
      </c>
      <c r="C5" s="6" t="n">
        <v>1293</v>
      </c>
    </row>
    <row r="6">
      <c r="A6" s="4" t="inlineStr">
        <is>
          <t>Stock-based compensation expense</t>
        </is>
      </c>
      <c r="B6" s="6" t="n">
        <v>4379</v>
      </c>
      <c r="C6" s="6" t="n">
        <v>2688</v>
      </c>
    </row>
    <row r="7">
      <c r="A7" s="4" t="inlineStr">
        <is>
          <t>Research and development</t>
        </is>
      </c>
      <c r="B7" s="6" t="n">
        <v>3148</v>
      </c>
      <c r="C7" s="6" t="n">
        <v>0</v>
      </c>
    </row>
    <row r="8">
      <c r="A8" s="4" t="inlineStr">
        <is>
          <t>Statutory premium reserve</t>
        </is>
      </c>
      <c r="B8" s="6" t="n">
        <v>2245</v>
      </c>
      <c r="C8" s="6" t="n">
        <v>1655</v>
      </c>
    </row>
    <row r="9">
      <c r="A9" s="4" t="inlineStr">
        <is>
          <t>Other, net</t>
        </is>
      </c>
      <c r="B9" s="6" t="n">
        <v>1641</v>
      </c>
      <c r="C9" s="6" t="n">
        <v>11</v>
      </c>
    </row>
    <row r="10">
      <c r="A10" s="4" t="inlineStr">
        <is>
          <t>Accrued compensation</t>
        </is>
      </c>
      <c r="B10" s="6" t="n">
        <v>1393</v>
      </c>
      <c r="C10" s="6" t="n">
        <v>7892</v>
      </c>
    </row>
    <row r="11">
      <c r="A11" s="4" t="inlineStr">
        <is>
          <t>Investments</t>
        </is>
      </c>
      <c r="B11" s="6" t="n">
        <v>420</v>
      </c>
      <c r="C11" s="6" t="n">
        <v>458</v>
      </c>
    </row>
    <row r="12">
      <c r="A12" s="4" t="inlineStr">
        <is>
          <t>Right-of-use assets</t>
        </is>
      </c>
      <c r="B12" s="6" t="n">
        <v>391</v>
      </c>
      <c r="C12" s="6" t="n">
        <v>0</v>
      </c>
    </row>
    <row r="13">
      <c r="A13" s="4" t="inlineStr">
        <is>
          <t>Allowance for doubtful accounts</t>
        </is>
      </c>
      <c r="B13" s="6" t="n">
        <v>265</v>
      </c>
      <c r="C13" s="6" t="n">
        <v>173</v>
      </c>
    </row>
    <row r="14">
      <c r="A14" s="4" t="inlineStr">
        <is>
          <t>Loss reserves</t>
        </is>
      </c>
      <c r="B14" s="6" t="n">
        <v>212</v>
      </c>
      <c r="C14" s="6" t="n">
        <v>215</v>
      </c>
    </row>
    <row r="15">
      <c r="A15" s="4" t="inlineStr">
        <is>
          <t>Debt issuance costs</t>
        </is>
      </c>
      <c r="B15" s="6" t="n">
        <v>43</v>
      </c>
      <c r="C15" s="6" t="n">
        <v>52</v>
      </c>
    </row>
    <row r="16">
      <c r="A16" s="4" t="inlineStr">
        <is>
          <t>Deferred lease obligation</t>
        </is>
      </c>
      <c r="B16" s="6" t="n">
        <v>18</v>
      </c>
      <c r="C16" s="6" t="n">
        <v>423</v>
      </c>
    </row>
    <row r="17">
      <c r="A17" s="4" t="inlineStr">
        <is>
          <t>Start-up costs</t>
        </is>
      </c>
      <c r="B17" s="6" t="n">
        <v>0</v>
      </c>
      <c r="C17" s="6" t="n">
        <v>1080</v>
      </c>
    </row>
    <row r="18">
      <c r="A18" s="4" t="inlineStr">
        <is>
          <t>Total gross deferred tax assets</t>
        </is>
      </c>
      <c r="B18" s="6" t="n">
        <v>135040</v>
      </c>
      <c r="C18" s="6" t="n">
        <v>61189</v>
      </c>
    </row>
    <row r="19">
      <c r="A19" s="4" t="inlineStr">
        <is>
          <t>Less valuation allowance</t>
        </is>
      </c>
      <c r="B19" s="6" t="n">
        <v>-129704</v>
      </c>
      <c r="C19" s="6" t="n">
        <v>-55620</v>
      </c>
    </row>
    <row r="20">
      <c r="A20" s="4" t="inlineStr">
        <is>
          <t>Total deferred tax assets</t>
        </is>
      </c>
      <c r="B20" s="6" t="n">
        <v>5336</v>
      </c>
      <c r="C20" s="6" t="n">
        <v>5569</v>
      </c>
    </row>
    <row r="21">
      <c r="A21" s="3" t="inlineStr">
        <is>
          <t>Deferred tax liabilities:</t>
        </is>
      </c>
      <c r="B21" s="4" t="inlineStr">
        <is>
          <t xml:space="preserve"> </t>
        </is>
      </c>
      <c r="C21" s="4" t="inlineStr">
        <is>
          <t xml:space="preserve"> </t>
        </is>
      </c>
    </row>
    <row r="22">
      <c r="A22" s="4" t="inlineStr">
        <is>
          <t>Other reserves</t>
        </is>
      </c>
      <c r="B22" s="6" t="n">
        <v>-2069</v>
      </c>
      <c r="C22" s="6" t="n">
        <v>-1360</v>
      </c>
    </row>
    <row r="23">
      <c r="A23" s="4" t="inlineStr">
        <is>
          <t>Fixed assets</t>
        </is>
      </c>
      <c r="B23" s="6" t="n">
        <v>-1846</v>
      </c>
      <c r="C23" s="6" t="n">
        <v>-1441</v>
      </c>
    </row>
    <row r="24">
      <c r="A24" s="4" t="inlineStr">
        <is>
          <t>Unrealized gain on investments</t>
        </is>
      </c>
      <c r="B24" s="6" t="n">
        <v>-203</v>
      </c>
      <c r="C24" s="6" t="n">
        <v>0</v>
      </c>
    </row>
    <row r="25">
      <c r="A25" s="4" t="inlineStr">
        <is>
          <t>Total deferred tax liabilities</t>
        </is>
      </c>
      <c r="B25" s="6" t="n">
        <v>-5686</v>
      </c>
      <c r="C25" s="6" t="n">
        <v>-7340</v>
      </c>
    </row>
    <row r="26">
      <c r="A26" s="4" t="inlineStr">
        <is>
          <t>Net deferred tax liability</t>
        </is>
      </c>
      <c r="B26" s="6" t="n">
        <v>-350</v>
      </c>
      <c r="C26" s="6" t="n">
        <v>-1771</v>
      </c>
    </row>
    <row r="27">
      <c r="A27" s="4" t="inlineStr">
        <is>
          <t>Title Plant</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Intangibles assets</t>
        </is>
      </c>
      <c r="B29" s="6" t="n">
        <v>-1428</v>
      </c>
      <c r="C29" s="6" t="n">
        <v>-850</v>
      </c>
    </row>
    <row r="30">
      <c r="A30" s="4" t="inlineStr">
        <is>
          <t>Intangible Assets (Excluding Title Plants)</t>
        </is>
      </c>
      <c r="B30" s="4" t="inlineStr">
        <is>
          <t xml:space="preserve"> </t>
        </is>
      </c>
      <c r="C30" s="4" t="inlineStr">
        <is>
          <t xml:space="preserve"> </t>
        </is>
      </c>
    </row>
    <row r="31">
      <c r="A31" s="3" t="inlineStr">
        <is>
          <t>Deferred tax liabilities:</t>
        </is>
      </c>
      <c r="B31" s="4" t="inlineStr">
        <is>
          <t xml:space="preserve"> </t>
        </is>
      </c>
      <c r="C31" s="4" t="inlineStr">
        <is>
          <t xml:space="preserve"> </t>
        </is>
      </c>
    </row>
    <row r="32">
      <c r="A32" s="4" t="inlineStr">
        <is>
          <t>Intangibles assets</t>
        </is>
      </c>
      <c r="B32" s="5" t="n">
        <v>-140</v>
      </c>
      <c r="C32" s="5" t="n">
        <v>-36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 gross</t>
        </is>
      </c>
      <c r="B3" s="5" t="n">
        <v>63915</v>
      </c>
      <c r="C3" s="5" t="n">
        <v>65496</v>
      </c>
    </row>
    <row r="4">
      <c r="A4" s="4" t="inlineStr">
        <is>
          <t>Accumulated depreciation and amortization</t>
        </is>
      </c>
      <c r="B4" s="6" t="n">
        <v>-24532</v>
      </c>
      <c r="C4" s="6" t="n">
        <v>-19543</v>
      </c>
    </row>
    <row r="5">
      <c r="A5" s="4" t="inlineStr">
        <is>
          <t>Total fixed assets, net</t>
        </is>
      </c>
      <c r="B5" s="6" t="n">
        <v>39383</v>
      </c>
      <c r="C5" s="6" t="n">
        <v>45953</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 gross</t>
        </is>
      </c>
      <c r="B8" s="6" t="n">
        <v>40934</v>
      </c>
      <c r="C8" s="6" t="n">
        <v>41189</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 gross</t>
        </is>
      </c>
      <c r="B11" s="6" t="n">
        <v>5552</v>
      </c>
      <c r="C11" s="6" t="n">
        <v>7046</v>
      </c>
    </row>
    <row r="12">
      <c r="A12" s="4" t="inlineStr">
        <is>
          <t>Acquir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 gross</t>
        </is>
      </c>
      <c r="B14" s="6" t="n">
        <v>4656</v>
      </c>
      <c r="C14" s="6" t="n">
        <v>382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 gross</t>
        </is>
      </c>
      <c r="B17" s="6" t="n">
        <v>3653</v>
      </c>
      <c r="C17" s="6" t="n">
        <v>3542</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fixed assets, gross</t>
        </is>
      </c>
      <c r="B20" s="6" t="n">
        <v>8434</v>
      </c>
      <c r="C20" s="6" t="n">
        <v>814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fixed assets, gross</t>
        </is>
      </c>
      <c r="B23" s="5" t="n">
        <v>686</v>
      </c>
      <c r="C23" s="5" t="n">
        <v>17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6000</v>
      </c>
      <c r="C4" s="5" t="n">
        <v>7600</v>
      </c>
      <c r="D4" s="5" t="n">
        <v>3500</v>
      </c>
    </row>
    <row r="5">
      <c r="A5" s="4" t="inlineStr">
        <is>
          <t>Long-lived asset impairment</t>
        </is>
      </c>
      <c r="B5" s="6" t="n">
        <v>32027</v>
      </c>
      <c r="C5" s="6" t="n">
        <v>0</v>
      </c>
      <c r="D5" s="6" t="n">
        <v>0</v>
      </c>
    </row>
    <row r="6">
      <c r="A6" s="4" t="inlineStr">
        <is>
          <t>Furniture, Leasehold Improvements and 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ong-lived asset impairment</t>
        </is>
      </c>
      <c r="B8" s="6" t="n">
        <v>1300</v>
      </c>
      <c r="C8" s="4" t="inlineStr">
        <is>
          <t xml:space="preserve"> </t>
        </is>
      </c>
      <c r="D8" s="4" t="inlineStr">
        <is>
          <t xml:space="preserve"> </t>
        </is>
      </c>
    </row>
    <row r="9">
      <c r="A9" s="4" t="inlineStr">
        <is>
          <t>Internally develop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t>
        </is>
      </c>
      <c r="B11" s="6" t="n">
        <v>11500</v>
      </c>
      <c r="C11" s="5" t="n">
        <v>5500</v>
      </c>
      <c r="D11" s="5" t="n">
        <v>1900</v>
      </c>
    </row>
    <row r="12">
      <c r="A12" s="4" t="inlineStr">
        <is>
          <t>Long-lived asset impairment</t>
        </is>
      </c>
      <c r="B12" s="6" t="n">
        <v>23200</v>
      </c>
      <c r="C12" s="4" t="inlineStr">
        <is>
          <t xml:space="preserve"> </t>
        </is>
      </c>
      <c r="D12" s="4" t="inlineStr">
        <is>
          <t xml:space="preserve"> </t>
        </is>
      </c>
    </row>
    <row r="13">
      <c r="A13" s="4" t="inlineStr">
        <is>
          <t>Amortization expense, 2023</t>
        </is>
      </c>
      <c r="B13" s="6" t="n">
        <v>8300</v>
      </c>
      <c r="C13" s="4" t="inlineStr">
        <is>
          <t xml:space="preserve"> </t>
        </is>
      </c>
      <c r="D13" s="4" t="inlineStr">
        <is>
          <t xml:space="preserve"> </t>
        </is>
      </c>
    </row>
    <row r="14">
      <c r="A14" s="4" t="inlineStr">
        <is>
          <t>Amortization expense, 2024</t>
        </is>
      </c>
      <c r="B14" s="6" t="n">
        <v>8300</v>
      </c>
      <c r="C14" s="4" t="inlineStr">
        <is>
          <t xml:space="preserve"> </t>
        </is>
      </c>
      <c r="D14" s="4" t="inlineStr">
        <is>
          <t xml:space="preserve"> </t>
        </is>
      </c>
    </row>
    <row r="15">
      <c r="A15" s="4" t="inlineStr">
        <is>
          <t>Amortization expense, 2025</t>
        </is>
      </c>
      <c r="B15" s="6" t="n">
        <v>7100</v>
      </c>
      <c r="C15" s="4" t="inlineStr">
        <is>
          <t xml:space="preserve"> </t>
        </is>
      </c>
      <c r="D15" s="4" t="inlineStr">
        <is>
          <t xml:space="preserve"> </t>
        </is>
      </c>
    </row>
    <row r="16">
      <c r="A16" s="4" t="inlineStr">
        <is>
          <t>Amortization expense, 2026</t>
        </is>
      </c>
      <c r="B16" s="6" t="n">
        <v>4600</v>
      </c>
      <c r="C16" s="4" t="inlineStr">
        <is>
          <t xml:space="preserve"> </t>
        </is>
      </c>
      <c r="D16" s="4" t="inlineStr">
        <is>
          <t xml:space="preserve"> </t>
        </is>
      </c>
    </row>
    <row r="17">
      <c r="A17" s="4" t="inlineStr">
        <is>
          <t>Amortization expense, 2027</t>
        </is>
      </c>
      <c r="B17" s="5" t="n">
        <v>16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Schedule of net gains and losses on sales of fixed assets (Details) - USD ($) $ in Thousands</t>
        </is>
      </c>
      <c r="B1" s="2" t="inlineStr">
        <is>
          <t>12 Months Ended</t>
        </is>
      </c>
    </row>
    <row r="2">
      <c r="B2" s="2" t="inlineStr">
        <is>
          <t>Dec. 31, 2022</t>
        </is>
      </c>
      <c r="C2" s="2" t="inlineStr">
        <is>
          <t>Dec. 31, 2021</t>
        </is>
      </c>
      <c r="D2" s="2" t="inlineStr">
        <is>
          <t>Dec. 31, 2020</t>
        </is>
      </c>
    </row>
    <row r="3">
      <c r="A3" s="3" t="inlineStr">
        <is>
          <t>Fixed assets:</t>
        </is>
      </c>
      <c r="B3" s="4" t="inlineStr">
        <is>
          <t xml:space="preserve"> </t>
        </is>
      </c>
      <c r="C3" s="4" t="inlineStr">
        <is>
          <t xml:space="preserve"> </t>
        </is>
      </c>
      <c r="D3" s="4" t="inlineStr">
        <is>
          <t xml:space="preserve"> </t>
        </is>
      </c>
    </row>
    <row r="4">
      <c r="A4" s="4" t="inlineStr">
        <is>
          <t>Gains</t>
        </is>
      </c>
      <c r="B4" s="5" t="n">
        <v>77</v>
      </c>
      <c r="C4" s="5" t="n">
        <v>59</v>
      </c>
      <c r="D4" s="5" t="n">
        <v>259</v>
      </c>
    </row>
    <row r="5">
      <c r="A5" s="4" t="inlineStr">
        <is>
          <t>Losses</t>
        </is>
      </c>
      <c r="B5" s="6" t="n">
        <v>-344</v>
      </c>
      <c r="C5" s="6" t="n">
        <v>-49</v>
      </c>
      <c r="D5" s="6" t="n">
        <v>-128</v>
      </c>
    </row>
    <row r="6">
      <c r="A6" s="4" t="inlineStr">
        <is>
          <t>Total net gains (losses)</t>
        </is>
      </c>
      <c r="B6" s="5" t="n">
        <v>-267</v>
      </c>
      <c r="C6" s="5" t="n">
        <v>10</v>
      </c>
      <c r="D6" s="5" t="n">
        <v>1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Internally developed software and acquired software (Details) - USD ($) $ in Thousands</t>
        </is>
      </c>
      <c r="B1" s="2" t="inlineStr">
        <is>
          <t>12 Months Ended</t>
        </is>
      </c>
    </row>
    <row r="2">
      <c r="B2" s="2" t="inlineStr">
        <is>
          <t>Dec. 31, 2022</t>
        </is>
      </c>
      <c r="C2" s="2" t="inlineStr">
        <is>
          <t>Dec. 31, 2021</t>
        </is>
      </c>
    </row>
    <row r="3">
      <c r="A3" s="4" t="inlineStr">
        <is>
          <t>Internally developed software</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Software additions</t>
        </is>
      </c>
      <c r="B5" s="5" t="n">
        <v>30609</v>
      </c>
      <c r="C5" s="5" t="n">
        <v>23846</v>
      </c>
    </row>
    <row r="6">
      <c r="A6" s="4" t="inlineStr">
        <is>
          <t>Accumulated amortization</t>
        </is>
      </c>
      <c r="B6" s="6" t="n">
        <v>-11472</v>
      </c>
      <c r="C6" s="6" t="n">
        <v>-5528</v>
      </c>
    </row>
    <row r="7">
      <c r="A7" s="4" t="inlineStr">
        <is>
          <t>Software additions, net</t>
        </is>
      </c>
      <c r="B7" s="6" t="n">
        <v>19137</v>
      </c>
      <c r="C7" s="6" t="n">
        <v>18318</v>
      </c>
    </row>
    <row r="8">
      <c r="A8" s="4" t="inlineStr">
        <is>
          <t>Acquire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oftware additions</t>
        </is>
      </c>
      <c r="B10" s="6" t="n">
        <v>1111</v>
      </c>
      <c r="C10" s="6" t="n">
        <v>2</v>
      </c>
    </row>
    <row r="11">
      <c r="A11" s="4" t="inlineStr">
        <is>
          <t>Accumulated amortization</t>
        </is>
      </c>
      <c r="B11" s="6" t="n">
        <v>-381</v>
      </c>
      <c r="C11" s="6" t="n">
        <v>-63</v>
      </c>
    </row>
    <row r="12">
      <c r="A12" s="4" t="inlineStr">
        <is>
          <t>Software additions, net</t>
        </is>
      </c>
      <c r="B12" s="5" t="n">
        <v>730</v>
      </c>
      <c r="C12" s="5" t="n">
        <v>-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Details) - USD ($)</t>
        </is>
      </c>
      <c r="B1" s="2" t="inlineStr">
        <is>
          <t>Jan. 29, 2021</t>
        </is>
      </c>
      <c r="C1" s="2" t="inlineStr">
        <is>
          <t>Dec. 31, 2020</t>
        </is>
      </c>
      <c r="D1" s="2" t="inlineStr">
        <is>
          <t>Dec. 31, 2022</t>
        </is>
      </c>
      <c r="E1" s="2" t="inlineStr">
        <is>
          <t>Sep. 0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shares for warrants (in shares)</t>
        </is>
      </c>
      <c r="B3" s="4" t="inlineStr">
        <is>
          <t xml:space="preserve"> </t>
        </is>
      </c>
      <c r="C3" s="4" t="inlineStr">
        <is>
          <t xml:space="preserve"> </t>
        </is>
      </c>
      <c r="D3" s="4" t="inlineStr">
        <is>
          <t xml:space="preserve"> </t>
        </is>
      </c>
      <c r="E3" s="6" t="n">
        <v>17333333</v>
      </c>
    </row>
    <row r="4">
      <c r="A4" s="4" t="inlineStr">
        <is>
          <t>Penny Warra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ercentage of shares called by each warrant</t>
        </is>
      </c>
      <c r="B6" s="10" t="n">
        <v>0.0135</v>
      </c>
      <c r="C6" s="4" t="inlineStr">
        <is>
          <t xml:space="preserve"> </t>
        </is>
      </c>
      <c r="D6" s="4" t="inlineStr">
        <is>
          <t xml:space="preserve"> </t>
        </is>
      </c>
      <c r="E6" s="4" t="inlineStr">
        <is>
          <t xml:space="preserve"> </t>
        </is>
      </c>
    </row>
    <row r="7">
      <c r="A7" s="4" t="inlineStr">
        <is>
          <t>Number of shares for warrants (in shares)</t>
        </is>
      </c>
      <c r="B7" s="4" t="inlineStr">
        <is>
          <t xml:space="preserve"> </t>
        </is>
      </c>
      <c r="C7" s="6" t="n">
        <v>4200000</v>
      </c>
      <c r="D7" s="4" t="inlineStr">
        <is>
          <t xml:space="preserve"> </t>
        </is>
      </c>
      <c r="E7" s="4" t="inlineStr">
        <is>
          <t xml:space="preserve"> </t>
        </is>
      </c>
    </row>
    <row r="8">
      <c r="A8" s="4" t="inlineStr">
        <is>
          <t>Senior Debt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5" t="n">
        <v>150000000</v>
      </c>
      <c r="D10" s="4" t="inlineStr">
        <is>
          <t xml:space="preserve"> </t>
        </is>
      </c>
      <c r="E10" s="4" t="inlineStr">
        <is>
          <t xml:space="preserve"> </t>
        </is>
      </c>
    </row>
    <row r="11">
      <c r="A11" s="4" t="inlineStr">
        <is>
          <t>Debt instrument, term</t>
        </is>
      </c>
      <c r="B11" s="4" t="inlineStr">
        <is>
          <t xml:space="preserve"> </t>
        </is>
      </c>
      <c r="C11" s="4" t="inlineStr">
        <is>
          <t>5 years</t>
        </is>
      </c>
      <c r="D11" s="4" t="inlineStr">
        <is>
          <t xml:space="preserve"> </t>
        </is>
      </c>
      <c r="E11" s="4" t="inlineStr">
        <is>
          <t xml:space="preserve"> </t>
        </is>
      </c>
    </row>
    <row r="12">
      <c r="A12" s="4" t="inlineStr">
        <is>
          <t>Debt instrument, stated interest rate</t>
        </is>
      </c>
      <c r="B12" s="4" t="inlineStr">
        <is>
          <t xml:space="preserve"> </t>
        </is>
      </c>
      <c r="C12" s="10" t="n">
        <v>0.1125</v>
      </c>
      <c r="D12" s="4" t="inlineStr">
        <is>
          <t xml:space="preserve"> </t>
        </is>
      </c>
      <c r="E12" s="4" t="inlineStr">
        <is>
          <t xml:space="preserve"> </t>
        </is>
      </c>
    </row>
    <row r="13">
      <c r="A13" s="4" t="inlineStr">
        <is>
          <t>Debt instrument, percentage of interest paid in cash</t>
        </is>
      </c>
      <c r="B13" s="4" t="inlineStr">
        <is>
          <t xml:space="preserve"> </t>
        </is>
      </c>
      <c r="C13" s="9" t="n">
        <v>0.05</v>
      </c>
      <c r="D13" s="4" t="inlineStr">
        <is>
          <t xml:space="preserve"> </t>
        </is>
      </c>
      <c r="E13" s="4" t="inlineStr">
        <is>
          <t xml:space="preserve"> </t>
        </is>
      </c>
    </row>
    <row r="14">
      <c r="A14" s="4" t="inlineStr">
        <is>
          <t>Debt instrument, debt default interest rate</t>
        </is>
      </c>
      <c r="B14" s="4" t="inlineStr">
        <is>
          <t xml:space="preserve"> </t>
        </is>
      </c>
      <c r="C14" s="9" t="n">
        <v>0.15</v>
      </c>
      <c r="D14" s="4" t="inlineStr">
        <is>
          <t xml:space="preserve"> </t>
        </is>
      </c>
      <c r="E14" s="4" t="inlineStr">
        <is>
          <t xml:space="preserve"> </t>
        </is>
      </c>
    </row>
    <row r="15">
      <c r="A15" s="4" t="inlineStr">
        <is>
          <t>Minimum liquidity covenant</t>
        </is>
      </c>
      <c r="B15" s="4" t="inlineStr">
        <is>
          <t xml:space="preserve"> </t>
        </is>
      </c>
      <c r="C15" s="5" t="n">
        <v>20000000</v>
      </c>
      <c r="D15" s="4" t="inlineStr">
        <is>
          <t xml:space="preserve"> </t>
        </is>
      </c>
      <c r="E15" s="4" t="inlineStr">
        <is>
          <t xml:space="preserve"> </t>
        </is>
      </c>
    </row>
    <row r="16">
      <c r="A16" s="4" t="inlineStr">
        <is>
          <t>Minimum consolidated revenue covenant</t>
        </is>
      </c>
      <c r="B16" s="4" t="inlineStr">
        <is>
          <t xml:space="preserve"> </t>
        </is>
      </c>
      <c r="C16" s="5" t="n">
        <v>130000000</v>
      </c>
      <c r="D16" s="4" t="inlineStr">
        <is>
          <t xml:space="preserve"> </t>
        </is>
      </c>
      <c r="E16" s="4" t="inlineStr">
        <is>
          <t xml:space="preserve"> </t>
        </is>
      </c>
    </row>
    <row r="17">
      <c r="A17" s="4" t="inlineStr">
        <is>
          <t>Period for monthly payments</t>
        </is>
      </c>
      <c r="B17" s="4" t="inlineStr">
        <is>
          <t xml:space="preserve"> </t>
        </is>
      </c>
      <c r="C17" s="4" t="inlineStr">
        <is>
          <t>24 months</t>
        </is>
      </c>
      <c r="D17" s="4" t="inlineStr">
        <is>
          <t xml:space="preserve"> </t>
        </is>
      </c>
      <c r="E17" s="4" t="inlineStr">
        <is>
          <t xml:space="preserve"> </t>
        </is>
      </c>
    </row>
    <row r="18">
      <c r="A18" s="4" t="inlineStr">
        <is>
          <t>Debt fair value</t>
        </is>
      </c>
      <c r="B18" s="4" t="inlineStr">
        <is>
          <t xml:space="preserve"> </t>
        </is>
      </c>
      <c r="C18" s="4" t="inlineStr">
        <is>
          <t xml:space="preserve"> </t>
        </is>
      </c>
      <c r="D18" s="5" t="n">
        <v>160600000</v>
      </c>
      <c r="E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1" customWidth="1" min="2" max="2"/>
    <col width="37" customWidth="1" min="3" max="3"/>
    <col width="32" customWidth="1" min="4" max="4"/>
  </cols>
  <sheetData>
    <row r="1">
      <c r="A1" s="1" t="inlineStr">
        <is>
          <t>Stockholders’ equity - Narrative (Details)</t>
        </is>
      </c>
      <c r="C1" s="2" t="inlineStr">
        <is>
          <t>12 Months Ended</t>
        </is>
      </c>
    </row>
    <row r="2">
      <c r="B2" s="2" t="inlineStr">
        <is>
          <t>Jul. 27, 2021 shares</t>
        </is>
      </c>
      <c r="C2" s="2" t="inlineStr">
        <is>
          <t>Dec. 31, 2022 vote $ / shares shares</t>
        </is>
      </c>
      <c r="D2" s="2" t="inlineStr">
        <is>
          <t>Dec. 31, 2021 $ / shares shares</t>
        </is>
      </c>
    </row>
    <row r="3">
      <c r="A3" s="3" t="inlineStr">
        <is>
          <t>Equity [Abstract]</t>
        </is>
      </c>
      <c r="B3" s="4" t="inlineStr">
        <is>
          <t xml:space="preserve"> </t>
        </is>
      </c>
      <c r="C3" s="4" t="inlineStr">
        <is>
          <t xml:space="preserve"> </t>
        </is>
      </c>
      <c r="D3" s="4" t="inlineStr">
        <is>
          <t xml:space="preserve"> </t>
        </is>
      </c>
    </row>
    <row r="4">
      <c r="A4" s="4" t="inlineStr">
        <is>
          <t>Number of votes for share held | vote</t>
        </is>
      </c>
      <c r="B4" s="4" t="inlineStr">
        <is>
          <t xml:space="preserve"> </t>
        </is>
      </c>
      <c r="C4" s="6" t="n">
        <v>1</v>
      </c>
      <c r="D4" s="4" t="inlineStr">
        <is>
          <t xml:space="preserve"> </t>
        </is>
      </c>
    </row>
    <row r="5">
      <c r="A5" s="4" t="inlineStr">
        <is>
          <t>Common stock, shares authorized (in shares)</t>
        </is>
      </c>
      <c r="B5" s="4" t="inlineStr">
        <is>
          <t xml:space="preserve"> </t>
        </is>
      </c>
      <c r="C5" s="6" t="n">
        <v>2000000000</v>
      </c>
      <c r="D5" s="6" t="n">
        <v>2000000000</v>
      </c>
    </row>
    <row r="6">
      <c r="A6" s="4" t="inlineStr">
        <is>
          <t>Common stock, par value (in usd per share) | $ / shares</t>
        </is>
      </c>
      <c r="B6" s="4" t="inlineStr">
        <is>
          <t xml:space="preserve"> </t>
        </is>
      </c>
      <c r="C6" s="7" t="n">
        <v>0.0001</v>
      </c>
      <c r="D6" s="7" t="n">
        <v>0.0001</v>
      </c>
    </row>
    <row r="7">
      <c r="A7" s="4" t="inlineStr">
        <is>
          <t>Number of shares issued after conversion (in shares)</t>
        </is>
      </c>
      <c r="B7" s="6" t="n">
        <v>212000000</v>
      </c>
      <c r="C7" s="4" t="inlineStr">
        <is>
          <t xml:space="preserve"> </t>
        </is>
      </c>
      <c r="D7" s="4" t="inlineStr">
        <is>
          <t xml:space="preserve"> </t>
        </is>
      </c>
    </row>
    <row r="8">
      <c r="A8" s="4" t="inlineStr">
        <is>
          <t>Preferred stock, shares authorized (in shares)</t>
        </is>
      </c>
      <c r="B8" s="4" t="inlineStr">
        <is>
          <t xml:space="preserve"> </t>
        </is>
      </c>
      <c r="C8" s="6" t="n">
        <v>100000000</v>
      </c>
      <c r="D8" s="4" t="inlineStr">
        <is>
          <t xml:space="preserve"> </t>
        </is>
      </c>
    </row>
    <row r="9">
      <c r="A9" s="4" t="inlineStr">
        <is>
          <t>Preferred stock par value (in usd per share) | $ / shares</t>
        </is>
      </c>
      <c r="B9" s="4" t="inlineStr">
        <is>
          <t xml:space="preserve"> </t>
        </is>
      </c>
      <c r="C9" s="7" t="n">
        <v>0.0001</v>
      </c>
      <c r="D9" s="4" t="inlineStr">
        <is>
          <t xml:space="preserve"> </t>
        </is>
      </c>
    </row>
    <row r="10">
      <c r="A10" s="4" t="inlineStr">
        <is>
          <t>Preferred stock, shares issued (in shares)</t>
        </is>
      </c>
      <c r="B10" s="4" t="inlineStr">
        <is>
          <t xml:space="preserve"> </t>
        </is>
      </c>
      <c r="C10" s="6" t="n">
        <v>0</v>
      </c>
      <c r="D10" s="4" t="inlineStr">
        <is>
          <t xml:space="preserve"> </t>
        </is>
      </c>
    </row>
    <row r="11">
      <c r="A11" s="4" t="inlineStr">
        <is>
          <t>Preferred stock, shares outstanding (in shares)</t>
        </is>
      </c>
      <c r="B11" s="4" t="inlineStr">
        <is>
          <t xml:space="preserve"> </t>
        </is>
      </c>
      <c r="C11" s="6" t="n">
        <v>0</v>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02209</v>
      </c>
      <c r="C4" s="5" t="n">
        <v>-113056</v>
      </c>
      <c r="D4" s="5" t="n">
        <v>-3510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expense - paid in kind</t>
        </is>
      </c>
      <c r="B6" s="6" t="n">
        <v>10161</v>
      </c>
      <c r="C6" s="6" t="n">
        <v>8817</v>
      </c>
      <c r="D6" s="6" t="n">
        <v>6462</v>
      </c>
    </row>
    <row r="7">
      <c r="A7" s="4" t="inlineStr">
        <is>
          <t>Depreciation and amortization</t>
        </is>
      </c>
      <c r="B7" s="6" t="n">
        <v>16019</v>
      </c>
      <c r="C7" s="6" t="n">
        <v>10321</v>
      </c>
      <c r="D7" s="6" t="n">
        <v>5815</v>
      </c>
    </row>
    <row r="8">
      <c r="A8" s="4" t="inlineStr">
        <is>
          <t>Stock-based compensation expense</t>
        </is>
      </c>
      <c r="B8" s="6" t="n">
        <v>34060</v>
      </c>
      <c r="C8" s="6" t="n">
        <v>19673</v>
      </c>
      <c r="D8" s="6" t="n">
        <v>2495</v>
      </c>
    </row>
    <row r="9">
      <c r="A9" s="4" t="inlineStr">
        <is>
          <t>Amortization of debt issuance costs and original issue discount</t>
        </is>
      </c>
      <c r="B9" s="6" t="n">
        <v>2860</v>
      </c>
      <c r="C9" s="6" t="n">
        <v>2050</v>
      </c>
      <c r="D9" s="6" t="n">
        <v>0</v>
      </c>
    </row>
    <row r="10">
      <c r="A10" s="4" t="inlineStr">
        <is>
          <t>Amortization of premiums and accretion of discounts on held-to-maturity securities, net</t>
        </is>
      </c>
      <c r="B10" s="6" t="n">
        <v>173</v>
      </c>
      <c r="C10" s="6" t="n">
        <v>1224</v>
      </c>
      <c r="D10" s="6" t="n">
        <v>566</v>
      </c>
    </row>
    <row r="11">
      <c r="A11" s="4" t="inlineStr">
        <is>
          <t>Provision for doubtful accounts</t>
        </is>
      </c>
      <c r="B11" s="6" t="n">
        <v>922</v>
      </c>
      <c r="C11" s="6" t="n">
        <v>1230</v>
      </c>
      <c r="D11" s="6" t="n">
        <v>424</v>
      </c>
    </row>
    <row r="12">
      <c r="A12" s="4" t="inlineStr">
        <is>
          <t>Deferred income taxes</t>
        </is>
      </c>
      <c r="B12" s="6" t="n">
        <v>-1421</v>
      </c>
      <c r="C12" s="6" t="n">
        <v>794</v>
      </c>
      <c r="D12" s="6" t="n">
        <v>739</v>
      </c>
    </row>
    <row r="13">
      <c r="A13" s="4" t="inlineStr">
        <is>
          <t>Realized (gain) loss on sale of investments</t>
        </is>
      </c>
      <c r="B13" s="6" t="n">
        <v>56</v>
      </c>
      <c r="C13" s="6" t="n">
        <v>-952</v>
      </c>
      <c r="D13" s="6" t="n">
        <v>-146</v>
      </c>
    </row>
    <row r="14">
      <c r="A14" s="4" t="inlineStr">
        <is>
          <t>Net unrealized loss (gain) on equity securities</t>
        </is>
      </c>
      <c r="B14" s="6" t="n">
        <v>0</v>
      </c>
      <c r="C14" s="6" t="n">
        <v>119</v>
      </c>
      <c r="D14" s="6" t="n">
        <v>-54</v>
      </c>
    </row>
    <row r="15">
      <c r="A15" s="4" t="inlineStr">
        <is>
          <t>(Gain) loss on disposal of fixed assets and title plants</t>
        </is>
      </c>
      <c r="B15" s="6" t="n">
        <v>267</v>
      </c>
      <c r="C15" s="6" t="n">
        <v>-10</v>
      </c>
      <c r="D15" s="6" t="n">
        <v>-345</v>
      </c>
    </row>
    <row r="16">
      <c r="A16" s="4" t="inlineStr">
        <is>
          <t>Change in fair value of warrant and Sponsor Covered Shares liabilities</t>
        </is>
      </c>
      <c r="B16" s="6" t="n">
        <v>-21317</v>
      </c>
      <c r="C16" s="6" t="n">
        <v>-6691</v>
      </c>
      <c r="D16" s="6" t="n">
        <v>0</v>
      </c>
    </row>
    <row r="17">
      <c r="A17" s="4" t="inlineStr">
        <is>
          <t>Goodwill impairment</t>
        </is>
      </c>
      <c r="B17" s="6" t="n">
        <v>65207</v>
      </c>
      <c r="C17" s="6" t="n">
        <v>0</v>
      </c>
      <c r="D17" s="6" t="n">
        <v>0</v>
      </c>
    </row>
    <row r="18">
      <c r="A18" s="4" t="inlineStr">
        <is>
          <t>Long-lived asset impairment</t>
        </is>
      </c>
      <c r="B18" s="6" t="n">
        <v>32027</v>
      </c>
      <c r="C18" s="6" t="n">
        <v>0</v>
      </c>
      <c r="D18" s="6" t="n">
        <v>0</v>
      </c>
    </row>
    <row r="19">
      <c r="A19" s="3" t="inlineStr">
        <is>
          <t>Change in operating assets and liabilities:</t>
        </is>
      </c>
      <c r="B19" s="4" t="inlineStr">
        <is>
          <t xml:space="preserve"> </t>
        </is>
      </c>
      <c r="C19" s="4" t="inlineStr">
        <is>
          <t xml:space="preserve"> </t>
        </is>
      </c>
      <c r="D19" s="4" t="inlineStr">
        <is>
          <t xml:space="preserve"> </t>
        </is>
      </c>
    </row>
    <row r="20">
      <c r="A20" s="4" t="inlineStr">
        <is>
          <t>Accounts receivable</t>
        </is>
      </c>
      <c r="B20" s="6" t="n">
        <v>-7430</v>
      </c>
      <c r="C20" s="6" t="n">
        <v>-2149</v>
      </c>
      <c r="D20" s="6" t="n">
        <v>-2243</v>
      </c>
    </row>
    <row r="21">
      <c r="A21" s="4" t="inlineStr">
        <is>
          <t>Prepaid expenses, deposits and other assets</t>
        </is>
      </c>
      <c r="B21" s="6" t="n">
        <v>6529</v>
      </c>
      <c r="C21" s="6" t="n">
        <v>-6214</v>
      </c>
      <c r="D21" s="6" t="n">
        <v>-2261</v>
      </c>
    </row>
    <row r="22">
      <c r="A22" s="4" t="inlineStr">
        <is>
          <t>Lease right-of-use assets and lease liabilities</t>
        </is>
      </c>
      <c r="B22" s="6" t="n">
        <v>867</v>
      </c>
      <c r="C22" s="6" t="n">
        <v>0</v>
      </c>
      <c r="D22" s="6" t="n">
        <v>0</v>
      </c>
    </row>
    <row r="23">
      <c r="A23" s="4" t="inlineStr">
        <is>
          <t>Accounts payable</t>
        </is>
      </c>
      <c r="B23" s="6" t="n">
        <v>-4020</v>
      </c>
      <c r="C23" s="6" t="n">
        <v>304</v>
      </c>
      <c r="D23" s="6" t="n">
        <v>2209</v>
      </c>
    </row>
    <row r="24">
      <c r="A24" s="4" t="inlineStr">
        <is>
          <t>Accrued expenses and other liabilities</t>
        </is>
      </c>
      <c r="B24" s="6" t="n">
        <v>-21971</v>
      </c>
      <c r="C24" s="6" t="n">
        <v>17744</v>
      </c>
      <c r="D24" s="6" t="n">
        <v>5126</v>
      </c>
    </row>
    <row r="25">
      <c r="A25" s="4" t="inlineStr">
        <is>
          <t>Liability for loss and loss adjustments expenses</t>
        </is>
      </c>
      <c r="B25" s="6" t="n">
        <v>1804</v>
      </c>
      <c r="C25" s="6" t="n">
        <v>10467</v>
      </c>
      <c r="D25" s="6" t="n">
        <v>7042</v>
      </c>
    </row>
    <row r="26">
      <c r="A26" s="4" t="inlineStr">
        <is>
          <t>Net cash used in operating activities</t>
        </is>
      </c>
      <c r="B26" s="6" t="n">
        <v>-187416</v>
      </c>
      <c r="C26" s="6" t="n">
        <v>-56329</v>
      </c>
      <c r="D26" s="6" t="n">
        <v>-9274</v>
      </c>
    </row>
    <row r="27">
      <c r="A27" s="3" t="inlineStr">
        <is>
          <t>Cash flow from investing activities:</t>
        </is>
      </c>
      <c r="B27" s="4" t="inlineStr">
        <is>
          <t xml:space="preserve"> </t>
        </is>
      </c>
      <c r="C27" s="4" t="inlineStr">
        <is>
          <t xml:space="preserve"> </t>
        </is>
      </c>
      <c r="D27" s="4" t="inlineStr">
        <is>
          <t xml:space="preserve"> </t>
        </is>
      </c>
    </row>
    <row r="28">
      <c r="A28" s="4" t="inlineStr">
        <is>
          <t>Proceeds from sales, calls and maturities of investments: Held-to-maturity</t>
        </is>
      </c>
      <c r="B28" s="6" t="n">
        <v>90827</v>
      </c>
      <c r="C28" s="6" t="n">
        <v>33535</v>
      </c>
      <c r="D28" s="6" t="n">
        <v>18408</v>
      </c>
    </row>
    <row r="29">
      <c r="A29" s="4" t="inlineStr">
        <is>
          <t>Proceeds from sales, calls and maturities of investments: Available-for-sale</t>
        </is>
      </c>
      <c r="B29" s="6" t="n">
        <v>1429</v>
      </c>
      <c r="C29" s="6" t="n">
        <v>7817</v>
      </c>
      <c r="D29" s="6" t="n">
        <v>0</v>
      </c>
    </row>
    <row r="30">
      <c r="A30" s="4" t="inlineStr">
        <is>
          <t>Proceeds from sales of investments: Equity securities</t>
        </is>
      </c>
      <c r="B30" s="6" t="n">
        <v>0</v>
      </c>
      <c r="C30" s="6" t="n">
        <v>2000</v>
      </c>
      <c r="D30" s="6" t="n">
        <v>0</v>
      </c>
    </row>
    <row r="31">
      <c r="A31" s="4" t="inlineStr">
        <is>
          <t>Proceeds from sales and principal repayments of investments: Mortgage loans</t>
        </is>
      </c>
      <c r="B31" s="6" t="n">
        <v>1725</v>
      </c>
      <c r="C31" s="6" t="n">
        <v>958</v>
      </c>
      <c r="D31" s="6" t="n">
        <v>390</v>
      </c>
    </row>
    <row r="32">
      <c r="A32" s="4" t="inlineStr">
        <is>
          <t>Purchase of investments: Held-to-maturity</t>
        </is>
      </c>
      <c r="B32" s="6" t="n">
        <v>-115022</v>
      </c>
      <c r="C32" s="6" t="n">
        <v>-36241</v>
      </c>
      <c r="D32" s="6" t="n">
        <v>-65403</v>
      </c>
    </row>
    <row r="33">
      <c r="A33" s="4" t="inlineStr">
        <is>
          <t>Purchase of investments: Available-for-sale</t>
        </is>
      </c>
      <c r="B33" s="6" t="n">
        <v>-60259</v>
      </c>
      <c r="C33" s="6" t="n">
        <v>0</v>
      </c>
      <c r="D33" s="6" t="n">
        <v>0</v>
      </c>
    </row>
    <row r="34">
      <c r="A34" s="4" t="inlineStr">
        <is>
          <t>Purchase of investments: Equity securities</t>
        </is>
      </c>
      <c r="B34" s="6" t="n">
        <v>0</v>
      </c>
      <c r="C34" s="6" t="n">
        <v>0</v>
      </c>
      <c r="D34" s="6" t="n">
        <v>-1000</v>
      </c>
    </row>
    <row r="35">
      <c r="A35" s="4" t="inlineStr">
        <is>
          <t>Proceeds from sales of fixed assets</t>
        </is>
      </c>
      <c r="B35" s="6" t="n">
        <v>77</v>
      </c>
      <c r="C35" s="6" t="n">
        <v>306</v>
      </c>
      <c r="D35" s="6" t="n">
        <v>0</v>
      </c>
    </row>
    <row r="36">
      <c r="A36" s="4" t="inlineStr">
        <is>
          <t>Purchases of fixed assets</t>
        </is>
      </c>
      <c r="B36" s="6" t="n">
        <v>-34333</v>
      </c>
      <c r="C36" s="6" t="n">
        <v>-32169</v>
      </c>
      <c r="D36" s="6" t="n">
        <v>-17013</v>
      </c>
    </row>
    <row r="37">
      <c r="A37" s="4" t="inlineStr">
        <is>
          <t>Proceeds from sale of title plants and dividends from title plants</t>
        </is>
      </c>
      <c r="B37" s="6" t="n">
        <v>755</v>
      </c>
      <c r="C37" s="6" t="n">
        <v>666</v>
      </c>
      <c r="D37" s="6" t="n">
        <v>1585</v>
      </c>
    </row>
    <row r="38">
      <c r="A38" s="4" t="inlineStr">
        <is>
          <t>Purchases of title plants</t>
        </is>
      </c>
      <c r="B38" s="6" t="n">
        <v>-581</v>
      </c>
      <c r="C38" s="6" t="n">
        <v>0</v>
      </c>
      <c r="D38" s="6" t="n">
        <v>0</v>
      </c>
    </row>
    <row r="39">
      <c r="A39" s="4" t="inlineStr">
        <is>
          <t>Net cash used in investing activities</t>
        </is>
      </c>
      <c r="B39" s="6" t="n">
        <v>-115382</v>
      </c>
      <c r="C39" s="6" t="n">
        <v>-23128</v>
      </c>
      <c r="D39" s="6" t="n">
        <v>-63033</v>
      </c>
    </row>
    <row r="40">
      <c r="A40" s="3" t="inlineStr">
        <is>
          <t>Cash flow from financing activities:</t>
        </is>
      </c>
      <c r="B40" s="4" t="inlineStr">
        <is>
          <t xml:space="preserve"> </t>
        </is>
      </c>
      <c r="C40" s="4" t="inlineStr">
        <is>
          <t xml:space="preserve"> </t>
        </is>
      </c>
      <c r="D40" s="4" t="inlineStr">
        <is>
          <t xml:space="preserve"> </t>
        </is>
      </c>
    </row>
    <row r="41">
      <c r="A41" s="4" t="inlineStr">
        <is>
          <t>Proceeds from issuance of Series C preferred stock, net of financing costs</t>
        </is>
      </c>
      <c r="B41" s="6" t="n">
        <v>0</v>
      </c>
      <c r="C41" s="6" t="n">
        <v>0</v>
      </c>
      <c r="D41" s="6" t="n">
        <v>70701</v>
      </c>
    </row>
    <row r="42">
      <c r="A42" s="4" t="inlineStr">
        <is>
          <t>Proceeds from issuance of senior secured credit agreement</t>
        </is>
      </c>
      <c r="B42" s="6" t="n">
        <v>0</v>
      </c>
      <c r="C42" s="6" t="n">
        <v>150000</v>
      </c>
      <c r="D42" s="6" t="n">
        <v>0</v>
      </c>
    </row>
    <row r="43">
      <c r="A43" s="4" t="inlineStr">
        <is>
          <t>Repayments on loan from a related party</t>
        </is>
      </c>
      <c r="B43" s="6" t="n">
        <v>0</v>
      </c>
      <c r="C43" s="6" t="n">
        <v>-65532</v>
      </c>
      <c r="D43" s="6" t="n">
        <v>-28431</v>
      </c>
    </row>
    <row r="44">
      <c r="A44" s="4" t="inlineStr">
        <is>
          <t>Debt issuance costs</t>
        </is>
      </c>
      <c r="B44" s="6" t="n">
        <v>0</v>
      </c>
      <c r="C44" s="6" t="n">
        <v>-579</v>
      </c>
      <c r="D44" s="6" t="n">
        <v>0</v>
      </c>
    </row>
    <row r="45">
      <c r="A45" s="4" t="inlineStr">
        <is>
          <t>Exercise of stock warrants</t>
        </is>
      </c>
      <c r="B45" s="6" t="n">
        <v>0</v>
      </c>
      <c r="C45" s="6" t="n">
        <v>48</v>
      </c>
      <c r="D45" s="6" t="n">
        <v>0</v>
      </c>
    </row>
    <row r="46">
      <c r="A46" s="4" t="inlineStr">
        <is>
          <t>Exercise of stock options</t>
        </is>
      </c>
      <c r="B46" s="6" t="n">
        <v>353</v>
      </c>
      <c r="C46" s="6" t="n">
        <v>3244</v>
      </c>
      <c r="D46" s="6" t="n">
        <v>391</v>
      </c>
    </row>
    <row r="47">
      <c r="A47" s="4" t="inlineStr">
        <is>
          <t>Redemptions of redeemable common and preferred stock</t>
        </is>
      </c>
      <c r="B47" s="6" t="n">
        <v>0</v>
      </c>
      <c r="C47" s="6" t="n">
        <v>-294856</v>
      </c>
      <c r="D47" s="6" t="n">
        <v>0</v>
      </c>
    </row>
    <row r="48">
      <c r="A48" s="4" t="inlineStr">
        <is>
          <t>Net proceeds from Business Combination and PIPE Investment</t>
        </is>
      </c>
      <c r="B48" s="6" t="n">
        <v>0</v>
      </c>
      <c r="C48" s="6" t="n">
        <v>624952</v>
      </c>
      <c r="D48" s="6" t="n">
        <v>0</v>
      </c>
    </row>
    <row r="49">
      <c r="A49" s="4" t="inlineStr">
        <is>
          <t>Payment of costs directly attributable to the issuance of common stock in connection with Business Combination and PIPE investment</t>
        </is>
      </c>
      <c r="B49" s="6" t="n">
        <v>0</v>
      </c>
      <c r="C49" s="6" t="n">
        <v>-66014</v>
      </c>
      <c r="D49" s="6" t="n">
        <v>0</v>
      </c>
    </row>
    <row r="50">
      <c r="A50" s="4" t="inlineStr">
        <is>
          <t>Net cash provided by financing activities</t>
        </is>
      </c>
      <c r="B50" s="6" t="n">
        <v>353</v>
      </c>
      <c r="C50" s="6" t="n">
        <v>351263</v>
      </c>
      <c r="D50" s="6" t="n">
        <v>42661</v>
      </c>
    </row>
    <row r="51">
      <c r="A51" s="4" t="inlineStr">
        <is>
          <t>Net change in cash and cash equivalents and restricted cash</t>
        </is>
      </c>
      <c r="B51" s="6" t="n">
        <v>-302445</v>
      </c>
      <c r="C51" s="6" t="n">
        <v>271806</v>
      </c>
      <c r="D51" s="6" t="n">
        <v>-29646</v>
      </c>
    </row>
    <row r="52">
      <c r="A52" s="4" t="inlineStr">
        <is>
          <t>Cash and cash equivalents and restricted cash at the beginning of period</t>
        </is>
      </c>
      <c r="B52" s="6" t="n">
        <v>383828</v>
      </c>
      <c r="C52" s="6" t="n">
        <v>112022</v>
      </c>
      <c r="D52" s="6" t="n">
        <v>141668</v>
      </c>
    </row>
    <row r="53">
      <c r="A53" s="4" t="inlineStr">
        <is>
          <t>Cash and cash equivalents and restricted cash at the end of period</t>
        </is>
      </c>
      <c r="B53" s="6" t="n">
        <v>81383</v>
      </c>
      <c r="C53" s="6" t="n">
        <v>383828</v>
      </c>
      <c r="D53" s="6" t="n">
        <v>112022</v>
      </c>
    </row>
    <row r="54">
      <c r="A54" s="3" t="inlineStr">
        <is>
          <t>Supplemental cash flow disclosures:</t>
        </is>
      </c>
      <c r="B54" s="4" t="inlineStr">
        <is>
          <t xml:space="preserve"> </t>
        </is>
      </c>
      <c r="C54" s="4" t="inlineStr">
        <is>
          <t xml:space="preserve"> </t>
        </is>
      </c>
      <c r="D54" s="4" t="inlineStr">
        <is>
          <t xml:space="preserve"> </t>
        </is>
      </c>
    </row>
    <row r="55">
      <c r="A55" s="4" t="inlineStr">
        <is>
          <t>Cash paid for interest</t>
        </is>
      </c>
      <c r="B55" s="6" t="n">
        <v>8137</v>
      </c>
      <c r="C55" s="6" t="n">
        <v>7320</v>
      </c>
      <c r="D55" s="6" t="n">
        <v>7</v>
      </c>
    </row>
    <row r="56">
      <c r="A56" s="4" t="inlineStr">
        <is>
          <t>Cash paid for income taxes</t>
        </is>
      </c>
      <c r="B56" s="6" t="n">
        <v>164</v>
      </c>
      <c r="C56" s="6" t="n">
        <v>135</v>
      </c>
      <c r="D56" s="6" t="n">
        <v>240</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Unrealized gains (loss) on available-for-sale debt securities</t>
        </is>
      </c>
      <c r="B58" s="6" t="n">
        <v>-937</v>
      </c>
      <c r="C58" s="6" t="n">
        <v>-179</v>
      </c>
      <c r="D58" s="6" t="n">
        <v>176</v>
      </c>
    </row>
    <row r="59">
      <c r="A59" s="4" t="inlineStr">
        <is>
          <t>Issuance of penny warrants related to the senior secured credit agreement</t>
        </is>
      </c>
      <c r="B59" s="6" t="n">
        <v>0</v>
      </c>
      <c r="C59" s="6" t="n">
        <v>-18519</v>
      </c>
      <c r="D59" s="6" t="n">
        <v>0</v>
      </c>
    </row>
    <row r="60">
      <c r="A60" s="4" t="inlineStr">
        <is>
          <t>Warrant liabilities recognized in conjunction with the Business Combination</t>
        </is>
      </c>
      <c r="B60" s="6" t="n">
        <v>0</v>
      </c>
      <c r="C60" s="6" t="n">
        <v>19240</v>
      </c>
      <c r="D60" s="6" t="n">
        <v>0</v>
      </c>
    </row>
    <row r="61">
      <c r="A61" s="4" t="inlineStr">
        <is>
          <t>Net liabilities assumed in the Business Combination</t>
        </is>
      </c>
      <c r="B61" s="5" t="n">
        <v>0</v>
      </c>
      <c r="C61" s="5" t="n">
        <v>9517</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32" customWidth="1" min="3" max="3"/>
    <col width="29" customWidth="1" min="4" max="4"/>
    <col width="33" customWidth="1" min="5" max="5"/>
    <col width="33" customWidth="1" min="6" max="6"/>
  </cols>
  <sheetData>
    <row r="1">
      <c r="A1" s="1" t="inlineStr">
        <is>
          <t>Stock compensation expense - Narrative (Details) $ / shares in Units, $ in Millions</t>
        </is>
      </c>
      <c r="C1" s="2" t="inlineStr">
        <is>
          <t>1 Months Ended</t>
        </is>
      </c>
      <c r="D1" s="2" t="inlineStr">
        <is>
          <t>12 Months Ended</t>
        </is>
      </c>
    </row>
    <row r="2">
      <c r="B2" s="2" t="inlineStr">
        <is>
          <t>Oct. 05, 2021</t>
        </is>
      </c>
      <c r="C2" s="2" t="inlineStr">
        <is>
          <t>Jun. 30, 2022 $ / shares shares</t>
        </is>
      </c>
      <c r="D2" s="2" t="inlineStr">
        <is>
          <t>Dec. 31, 2022 USD ($) shares</t>
        </is>
      </c>
      <c r="E2" s="2" t="inlineStr">
        <is>
          <t>Dec. 31, 2021 USD ($) $ / shares</t>
        </is>
      </c>
      <c r="F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16" t="n">
        <v>33.7</v>
      </c>
      <c r="E4" s="16" t="n">
        <v>20.1</v>
      </c>
      <c r="F4" s="16" t="n">
        <v>2.5</v>
      </c>
    </row>
    <row r="5">
      <c r="A5" s="4" t="inlineStr">
        <is>
          <t>Intrinsic value of options exercised in period</t>
        </is>
      </c>
      <c r="B5" s="4" t="inlineStr">
        <is>
          <t xml:space="preserve"> </t>
        </is>
      </c>
      <c r="C5" s="4" t="inlineStr">
        <is>
          <t xml:space="preserve"> </t>
        </is>
      </c>
      <c r="D5" s="15" t="n">
        <v>3.5</v>
      </c>
      <c r="E5" s="15" t="n">
        <v>35.2</v>
      </c>
      <c r="F5" s="6" t="n">
        <v>2</v>
      </c>
    </row>
    <row r="6">
      <c r="A6" s="4" t="inlineStr">
        <is>
          <t>Total fair value of options vested</t>
        </is>
      </c>
      <c r="B6" s="4" t="inlineStr">
        <is>
          <t xml:space="preserve"> </t>
        </is>
      </c>
      <c r="C6" s="4" t="inlineStr">
        <is>
          <t xml:space="preserve"> </t>
        </is>
      </c>
      <c r="D6" s="15" t="n">
        <v>12.6</v>
      </c>
      <c r="E6" s="16" t="n">
        <v>7.4</v>
      </c>
      <c r="F6" s="16" t="n">
        <v>1.5</v>
      </c>
    </row>
    <row r="7">
      <c r="A7" s="4" t="inlineStr">
        <is>
          <t>Weighted-average grant date fair value of stock options (in dollars per share) | $ / shares</t>
        </is>
      </c>
      <c r="B7" s="4" t="inlineStr">
        <is>
          <t xml:space="preserve"> </t>
        </is>
      </c>
      <c r="C7" s="4" t="inlineStr">
        <is>
          <t xml:space="preserve"> </t>
        </is>
      </c>
      <c r="D7" s="4" t="inlineStr">
        <is>
          <t xml:space="preserve"> </t>
        </is>
      </c>
      <c r="E7" s="8" t="n">
        <v>5.99</v>
      </c>
      <c r="F7" s="8" t="n">
        <v>8.42</v>
      </c>
    </row>
    <row r="8">
      <c r="A8" s="4" t="inlineStr">
        <is>
          <t>Stock-based compensation expense yet to be recognized related to stock options</t>
        </is>
      </c>
      <c r="B8" s="4" t="inlineStr">
        <is>
          <t xml:space="preserve"> </t>
        </is>
      </c>
      <c r="C8" s="4" t="inlineStr">
        <is>
          <t xml:space="preserve"> </t>
        </is>
      </c>
      <c r="D8" s="16" t="n">
        <v>9.699999999999999</v>
      </c>
      <c r="E8" s="4" t="inlineStr">
        <is>
          <t xml:space="preserve"> </t>
        </is>
      </c>
      <c r="F8" s="4" t="inlineStr">
        <is>
          <t xml:space="preserve"> </t>
        </is>
      </c>
    </row>
    <row r="9">
      <c r="A9" s="4" t="inlineStr">
        <is>
          <t>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ation period</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Conversion ratio</t>
        </is>
      </c>
      <c r="B12" s="4" t="inlineStr">
        <is>
          <t xml:space="preserve"> </t>
        </is>
      </c>
      <c r="C12" s="4" t="inlineStr">
        <is>
          <t xml:space="preserve"> </t>
        </is>
      </c>
      <c r="D12" s="6" t="n">
        <v>1</v>
      </c>
      <c r="E12" s="4" t="inlineStr">
        <is>
          <t xml:space="preserve"> </t>
        </is>
      </c>
      <c r="F12" s="4" t="inlineStr">
        <is>
          <t xml:space="preserve"> </t>
        </is>
      </c>
    </row>
    <row r="13">
      <c r="A13" s="4" t="inlineStr">
        <is>
          <t>Issued in period (in shares) | shares</t>
        </is>
      </c>
      <c r="B13" s="4" t="inlineStr">
        <is>
          <t xml:space="preserve"> </t>
        </is>
      </c>
      <c r="C13" s="4" t="inlineStr">
        <is>
          <t xml:space="preserve"> </t>
        </is>
      </c>
      <c r="D13" s="6" t="n">
        <v>0</v>
      </c>
      <c r="E13" s="4" t="inlineStr">
        <is>
          <t xml:space="preserve"> </t>
        </is>
      </c>
      <c r="F13" s="4" t="inlineStr">
        <is>
          <t xml:space="preserve"> </t>
        </is>
      </c>
    </row>
    <row r="14">
      <c r="A14" s="4" t="inlineStr">
        <is>
          <t>Weighted-average recognition period of unrecognized stock-based compensation expense</t>
        </is>
      </c>
      <c r="B14" s="4" t="inlineStr">
        <is>
          <t xml:space="preserve"> </t>
        </is>
      </c>
      <c r="C14" s="4" t="inlineStr">
        <is>
          <t xml:space="preserve"> </t>
        </is>
      </c>
      <c r="D14" s="4" t="inlineStr">
        <is>
          <t>1 year 10 months 9 days</t>
        </is>
      </c>
      <c r="E14" s="4" t="inlineStr">
        <is>
          <t xml:space="preserve"> </t>
        </is>
      </c>
      <c r="F14" s="4" t="inlineStr">
        <is>
          <t xml:space="preserve"> </t>
        </is>
      </c>
    </row>
    <row r="15">
      <c r="A15" s="4" t="inlineStr">
        <is>
          <t>Stock Option | Omnibus Incentive Plan 202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vailable for future issuance (in shares) | shares</t>
        </is>
      </c>
      <c r="B17" s="4" t="inlineStr">
        <is>
          <t xml:space="preserve"> </t>
        </is>
      </c>
      <c r="C17" s="4" t="inlineStr">
        <is>
          <t xml:space="preserve"> </t>
        </is>
      </c>
      <c r="D17" s="6" t="n">
        <v>59500000</v>
      </c>
      <c r="E17" s="4" t="inlineStr">
        <is>
          <t xml:space="preserve"> </t>
        </is>
      </c>
      <c r="F17" s="4" t="inlineStr">
        <is>
          <t xml:space="preserve"> </t>
        </is>
      </c>
    </row>
    <row r="18">
      <c r="A18" s="4" t="inlineStr">
        <is>
          <t>Stock Option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7 months</t>
        </is>
      </c>
      <c r="E20" s="4" t="inlineStr">
        <is>
          <t xml:space="preserve"> </t>
        </is>
      </c>
      <c r="F20" s="4" t="inlineStr">
        <is>
          <t xml:space="preserve"> </t>
        </is>
      </c>
    </row>
    <row r="21">
      <c r="A21" s="4" t="inlineStr">
        <is>
          <t>Stock Optio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60 months</t>
        </is>
      </c>
      <c r="E23" s="4" t="inlineStr">
        <is>
          <t xml:space="preserve"> </t>
        </is>
      </c>
      <c r="F23" s="4" t="inlineStr">
        <is>
          <t xml:space="preserve"> </t>
        </is>
      </c>
    </row>
    <row r="24">
      <c r="A24" s="4" t="inlineStr">
        <is>
          <t>RSA’s, RSU’s and P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average recognition period of unrecognized stock-based compensation expense</t>
        </is>
      </c>
      <c r="B26" s="4" t="inlineStr">
        <is>
          <t xml:space="preserve"> </t>
        </is>
      </c>
      <c r="C26" s="4" t="inlineStr">
        <is>
          <t xml:space="preserve"> </t>
        </is>
      </c>
      <c r="D26" s="4" t="inlineStr">
        <is>
          <t>3 years 3 days</t>
        </is>
      </c>
      <c r="E26" s="4" t="inlineStr">
        <is>
          <t xml:space="preserve"> </t>
        </is>
      </c>
      <c r="F26" s="4" t="inlineStr">
        <is>
          <t xml:space="preserve"> </t>
        </is>
      </c>
    </row>
    <row r="27">
      <c r="A27" s="4" t="inlineStr">
        <is>
          <t>Fair value of award vested</t>
        </is>
      </c>
      <c r="B27" s="4" t="inlineStr">
        <is>
          <t xml:space="preserve"> </t>
        </is>
      </c>
      <c r="C27" s="4" t="inlineStr">
        <is>
          <t xml:space="preserve"> </t>
        </is>
      </c>
      <c r="D27" s="16" t="n">
        <v>3.8</v>
      </c>
      <c r="E27" s="16" t="n">
        <v>5.2</v>
      </c>
      <c r="F27" s="16" t="n">
        <v>0.4</v>
      </c>
    </row>
    <row r="28">
      <c r="A28" s="4" t="inlineStr">
        <is>
          <t>Stock-based compensation expense yet to be recognized related to award</t>
        </is>
      </c>
      <c r="B28" s="4" t="inlineStr">
        <is>
          <t xml:space="preserve"> </t>
        </is>
      </c>
      <c r="C28" s="4" t="inlineStr">
        <is>
          <t xml:space="preserve"> </t>
        </is>
      </c>
      <c r="D28" s="16" t="n">
        <v>66.09999999999999</v>
      </c>
      <c r="E28" s="4" t="inlineStr">
        <is>
          <t xml:space="preserve"> </t>
        </is>
      </c>
      <c r="F28" s="4" t="inlineStr">
        <is>
          <t xml:space="preserve"> </t>
        </is>
      </c>
    </row>
    <row r="29">
      <c r="A29" s="4" t="inlineStr">
        <is>
          <t>Restricted Stock | Anniversary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centages</t>
        </is>
      </c>
      <c r="B31" s="9" t="n">
        <v>0.25</v>
      </c>
      <c r="C31" s="4" t="inlineStr">
        <is>
          <t xml:space="preserve"> </t>
        </is>
      </c>
      <c r="D31" s="4" t="inlineStr">
        <is>
          <t xml:space="preserve"> </t>
        </is>
      </c>
      <c r="E31" s="4" t="inlineStr">
        <is>
          <t xml:space="preserve"> </t>
        </is>
      </c>
      <c r="F31" s="4" t="inlineStr">
        <is>
          <t xml:space="preserve"> </t>
        </is>
      </c>
    </row>
    <row r="32">
      <c r="A32" s="4" t="inlineStr">
        <is>
          <t>Restricted Stock | Anniversary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centages</t>
        </is>
      </c>
      <c r="B34" s="9" t="n">
        <v>0.25</v>
      </c>
      <c r="C34" s="4" t="inlineStr">
        <is>
          <t xml:space="preserve"> </t>
        </is>
      </c>
      <c r="D34" s="4" t="inlineStr">
        <is>
          <t xml:space="preserve"> </t>
        </is>
      </c>
      <c r="E34" s="4" t="inlineStr">
        <is>
          <t xml:space="preserve"> </t>
        </is>
      </c>
      <c r="F34" s="4" t="inlineStr">
        <is>
          <t xml:space="preserve"> </t>
        </is>
      </c>
    </row>
    <row r="35">
      <c r="A35" s="4" t="inlineStr">
        <is>
          <t>Restricted Stock | Anniversary Thr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centages</t>
        </is>
      </c>
      <c r="B37" s="9" t="n">
        <v>0.25</v>
      </c>
      <c r="C37" s="4" t="inlineStr">
        <is>
          <t xml:space="preserve"> </t>
        </is>
      </c>
      <c r="D37" s="4" t="inlineStr">
        <is>
          <t xml:space="preserve"> </t>
        </is>
      </c>
      <c r="E37" s="4" t="inlineStr">
        <is>
          <t xml:space="preserve"> </t>
        </is>
      </c>
      <c r="F37" s="4" t="inlineStr">
        <is>
          <t xml:space="preserve"> </t>
        </is>
      </c>
    </row>
    <row r="38">
      <c r="A38" s="4" t="inlineStr">
        <is>
          <t>Restricted Stock | Anniversary Fou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centages</t>
        </is>
      </c>
      <c r="B40" s="9" t="n">
        <v>0.25</v>
      </c>
      <c r="C40" s="4" t="inlineStr">
        <is>
          <t xml:space="preserve"> </t>
        </is>
      </c>
      <c r="D40" s="4" t="inlineStr">
        <is>
          <t xml:space="preserve"> </t>
        </is>
      </c>
      <c r="E40" s="4" t="inlineStr">
        <is>
          <t xml:space="preserve"> </t>
        </is>
      </c>
      <c r="F40" s="4" t="inlineStr">
        <is>
          <t xml:space="preserve"> </t>
        </is>
      </c>
    </row>
    <row r="41">
      <c r="A41" s="4" t="inlineStr">
        <is>
          <t>Market-based a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4 years</t>
        </is>
      </c>
      <c r="E43" s="4" t="inlineStr">
        <is>
          <t xml:space="preserve"> </t>
        </is>
      </c>
      <c r="F43" s="4" t="inlineStr">
        <is>
          <t xml:space="preserve"> </t>
        </is>
      </c>
    </row>
    <row r="44">
      <c r="A44" s="4" t="inlineStr">
        <is>
          <t>Weighted-average recognition period of unrecognized stock-based compensation expense</t>
        </is>
      </c>
      <c r="B44" s="4" t="inlineStr">
        <is>
          <t xml:space="preserve"> </t>
        </is>
      </c>
      <c r="C44" s="4" t="inlineStr">
        <is>
          <t xml:space="preserve"> </t>
        </is>
      </c>
      <c r="D44" s="4" t="inlineStr">
        <is>
          <t>3 years 5 months 1 day</t>
        </is>
      </c>
      <c r="E44" s="4" t="inlineStr">
        <is>
          <t xml:space="preserve"> </t>
        </is>
      </c>
      <c r="F44" s="4" t="inlineStr">
        <is>
          <t xml:space="preserve"> </t>
        </is>
      </c>
    </row>
    <row r="45">
      <c r="A45" s="4" t="inlineStr">
        <is>
          <t>Stock-based compensation expense yet to be recognized related to award</t>
        </is>
      </c>
      <c r="B45" s="4" t="inlineStr">
        <is>
          <t xml:space="preserve"> </t>
        </is>
      </c>
      <c r="C45" s="4" t="inlineStr">
        <is>
          <t xml:space="preserve"> </t>
        </is>
      </c>
      <c r="D45" s="16" t="n">
        <v>0.6</v>
      </c>
      <c r="E45" s="4" t="inlineStr">
        <is>
          <t xml:space="preserve"> </t>
        </is>
      </c>
      <c r="F45" s="4" t="inlineStr">
        <is>
          <t xml:space="preserve"> </t>
        </is>
      </c>
    </row>
    <row r="46">
      <c r="A46" s="4" t="inlineStr">
        <is>
          <t>Market-based awards | Omnibus Incentive Plan 202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4 years</t>
        </is>
      </c>
      <c r="D48" s="4" t="inlineStr">
        <is>
          <t xml:space="preserve"> </t>
        </is>
      </c>
      <c r="E48" s="4" t="inlineStr">
        <is>
          <t xml:space="preserve"> </t>
        </is>
      </c>
      <c r="F48" s="4" t="inlineStr">
        <is>
          <t xml:space="preserve"> </t>
        </is>
      </c>
    </row>
    <row r="49">
      <c r="A49" s="4" t="inlineStr">
        <is>
          <t>Number of shares authorized (in shares) | shares</t>
        </is>
      </c>
      <c r="B49" s="4" t="inlineStr">
        <is>
          <t xml:space="preserve"> </t>
        </is>
      </c>
      <c r="C49" s="6" t="n">
        <v>2435325</v>
      </c>
      <c r="D49" s="4" t="inlineStr">
        <is>
          <t xml:space="preserve"> </t>
        </is>
      </c>
      <c r="E49" s="4" t="inlineStr">
        <is>
          <t xml:space="preserve"> </t>
        </is>
      </c>
      <c r="F49" s="4" t="inlineStr">
        <is>
          <t xml:space="preserve"> </t>
        </is>
      </c>
    </row>
    <row r="50">
      <c r="A50" s="4" t="inlineStr">
        <is>
          <t>Share allocation per threshold</t>
        </is>
      </c>
      <c r="B50" s="4" t="inlineStr">
        <is>
          <t xml:space="preserve"> </t>
        </is>
      </c>
      <c r="C50" s="17" t="n">
        <v>0.33333</v>
      </c>
      <c r="D50" s="4" t="inlineStr">
        <is>
          <t xml:space="preserve"> </t>
        </is>
      </c>
      <c r="E50" s="4" t="inlineStr">
        <is>
          <t xml:space="preserve"> </t>
        </is>
      </c>
      <c r="F50" s="4" t="inlineStr">
        <is>
          <t xml:space="preserve"> </t>
        </is>
      </c>
    </row>
    <row r="51">
      <c r="A51" s="4" t="inlineStr">
        <is>
          <t>Time-based service condition satisfied period</t>
        </is>
      </c>
      <c r="B51" s="4" t="inlineStr">
        <is>
          <t xml:space="preserve"> </t>
        </is>
      </c>
      <c r="C51" s="4" t="inlineStr">
        <is>
          <t>4 years</t>
        </is>
      </c>
      <c r="D51" s="4" t="inlineStr">
        <is>
          <t xml:space="preserve"> </t>
        </is>
      </c>
      <c r="E51" s="4" t="inlineStr">
        <is>
          <t xml:space="preserve"> </t>
        </is>
      </c>
      <c r="F51" s="4" t="inlineStr">
        <is>
          <t xml:space="preserve"> </t>
        </is>
      </c>
    </row>
    <row r="52">
      <c r="A52" s="4" t="inlineStr">
        <is>
          <t>Market-based awards | Stock Price Threshold One | Omnibus Incentive Plan 202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weighted average price (in usd per share) | $ / shares</t>
        </is>
      </c>
      <c r="B54" s="4" t="inlineStr">
        <is>
          <t xml:space="preserve"> </t>
        </is>
      </c>
      <c r="C54" s="5" t="n">
        <v>5</v>
      </c>
      <c r="D54" s="4" t="inlineStr">
        <is>
          <t xml:space="preserve"> </t>
        </is>
      </c>
      <c r="E54" s="4" t="inlineStr">
        <is>
          <t xml:space="preserve"> </t>
        </is>
      </c>
      <c r="F54" s="4" t="inlineStr">
        <is>
          <t xml:space="preserve"> </t>
        </is>
      </c>
    </row>
    <row r="55">
      <c r="A55" s="4" t="inlineStr">
        <is>
          <t>Market-based awards | Stock Price Threshold Two | Omnibus Incentive Plan 202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weighted average price (in usd per share) | $ / shares</t>
        </is>
      </c>
      <c r="B57" s="4" t="inlineStr">
        <is>
          <t xml:space="preserve"> </t>
        </is>
      </c>
      <c r="C57" s="12" t="n">
        <v>7.5</v>
      </c>
      <c r="D57" s="4" t="inlineStr">
        <is>
          <t xml:space="preserve"> </t>
        </is>
      </c>
      <c r="E57" s="4" t="inlineStr">
        <is>
          <t xml:space="preserve"> </t>
        </is>
      </c>
      <c r="F57" s="4" t="inlineStr">
        <is>
          <t xml:space="preserve"> </t>
        </is>
      </c>
    </row>
    <row r="58">
      <c r="A58" s="4" t="inlineStr">
        <is>
          <t>Market-based awards | Stock Price Threshold Three | Omnibus Incentive Plan 2021</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weighted average price (in usd per share) | $ / shares</t>
        </is>
      </c>
      <c r="B60" s="4" t="inlineStr">
        <is>
          <t xml:space="preserve"> </t>
        </is>
      </c>
      <c r="C60" s="5" t="n">
        <v>10</v>
      </c>
      <c r="D60" s="4" t="inlineStr">
        <is>
          <t xml:space="preserve"> </t>
        </is>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compensation expense - Summary of Weighted-Average Assumptions (Details) - Stock Option</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Volatility (as a percent)</t>
        </is>
      </c>
      <c r="B4" s="10" t="n">
        <v>0.485</v>
      </c>
      <c r="C4" s="9" t="n">
        <v>0.38</v>
      </c>
    </row>
    <row r="5">
      <c r="A5" s="4" t="inlineStr">
        <is>
          <t>Expected dividend yield</t>
        </is>
      </c>
      <c r="B5" s="9" t="n">
        <v>0</v>
      </c>
      <c r="C5" s="9" t="n">
        <v>0</v>
      </c>
    </row>
    <row r="6">
      <c r="A6" s="4" t="inlineStr">
        <is>
          <t>Expected term (years)</t>
        </is>
      </c>
      <c r="B6" s="4" t="inlineStr">
        <is>
          <t>6 years 2 months 12 days</t>
        </is>
      </c>
      <c r="C6" s="4" t="inlineStr">
        <is>
          <t>6 years 1 month 6 days</t>
        </is>
      </c>
    </row>
    <row r="7">
      <c r="A7" s="4" t="inlineStr">
        <is>
          <t>Risk-free interest rate</t>
        </is>
      </c>
      <c r="B7" s="10" t="n">
        <v>0.007</v>
      </c>
      <c r="C7" s="10" t="n">
        <v>0.0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expense - Summary of Stock Options (Details) - USD ($) $ / shares in Units, $ in Thousands</t>
        </is>
      </c>
      <c r="B1" s="2" t="inlineStr">
        <is>
          <t>12 Months Ended</t>
        </is>
      </c>
    </row>
    <row r="2">
      <c r="B2" s="2" t="inlineStr">
        <is>
          <t>Dec. 31, 2022</t>
        </is>
      </c>
      <c r="C2" s="2" t="inlineStr">
        <is>
          <t>Dec. 31, 2021</t>
        </is>
      </c>
    </row>
    <row r="3">
      <c r="A3" s="3" t="inlineStr">
        <is>
          <t>Number of Stock Options</t>
        </is>
      </c>
      <c r="B3" s="4" t="inlineStr">
        <is>
          <t xml:space="preserve"> </t>
        </is>
      </c>
      <c r="C3" s="4" t="inlineStr">
        <is>
          <t xml:space="preserve"> </t>
        </is>
      </c>
    </row>
    <row r="4">
      <c r="A4" s="4" t="inlineStr">
        <is>
          <t>Beginning balance outstanding (in shares)</t>
        </is>
      </c>
      <c r="B4" s="6" t="n">
        <v>24255204</v>
      </c>
      <c r="C4" s="4" t="inlineStr">
        <is>
          <t xml:space="preserve"> </t>
        </is>
      </c>
    </row>
    <row r="5">
      <c r="A5" s="4" t="inlineStr">
        <is>
          <t>Granted (in shares)</t>
        </is>
      </c>
      <c r="B5" s="6" t="n">
        <v>0</v>
      </c>
      <c r="C5" s="4" t="inlineStr">
        <is>
          <t xml:space="preserve"> </t>
        </is>
      </c>
    </row>
    <row r="6">
      <c r="A6" s="4" t="inlineStr">
        <is>
          <t>Exercised (in shares)</t>
        </is>
      </c>
      <c r="B6" s="6" t="n">
        <v>-2094653</v>
      </c>
      <c r="C6" s="4" t="inlineStr">
        <is>
          <t xml:space="preserve"> </t>
        </is>
      </c>
    </row>
    <row r="7">
      <c r="A7" s="4" t="inlineStr">
        <is>
          <t>Cancelled or forfeited (in shares)</t>
        </is>
      </c>
      <c r="B7" s="6" t="n">
        <v>-4570023</v>
      </c>
      <c r="C7" s="4" t="inlineStr">
        <is>
          <t xml:space="preserve"> </t>
        </is>
      </c>
    </row>
    <row r="8">
      <c r="A8" s="4" t="inlineStr">
        <is>
          <t>Ending balance outstanding (in shares)</t>
        </is>
      </c>
      <c r="B8" s="6" t="n">
        <v>17590528</v>
      </c>
      <c r="C8" s="6" t="n">
        <v>24255204</v>
      </c>
    </row>
    <row r="9">
      <c r="A9" s="4" t="inlineStr">
        <is>
          <t>Options exercisable, Number of Stock Options (in shares)</t>
        </is>
      </c>
      <c r="B9" s="6" t="n">
        <v>13670902</v>
      </c>
      <c r="C9" s="4" t="inlineStr">
        <is>
          <t xml:space="preserve"> </t>
        </is>
      </c>
    </row>
    <row r="10">
      <c r="A10" s="3" t="inlineStr">
        <is>
          <t>Weighted Average Exercise Price ($)</t>
        </is>
      </c>
      <c r="B10" s="4" t="inlineStr">
        <is>
          <t xml:space="preserve"> </t>
        </is>
      </c>
      <c r="C10" s="4" t="inlineStr">
        <is>
          <t xml:space="preserve"> </t>
        </is>
      </c>
    </row>
    <row r="11">
      <c r="A11" s="4" t="inlineStr">
        <is>
          <t>Beginning balance outstanding (in usd per share)</t>
        </is>
      </c>
      <c r="B11" s="8" t="n">
        <v>0.51</v>
      </c>
      <c r="C11" s="4" t="inlineStr">
        <is>
          <t xml:space="preserve"> </t>
        </is>
      </c>
    </row>
    <row r="12">
      <c r="A12" s="4" t="inlineStr">
        <is>
          <t>Granted (in usd per share)</t>
        </is>
      </c>
      <c r="B12" s="6" t="n">
        <v>0</v>
      </c>
      <c r="C12" s="4" t="inlineStr">
        <is>
          <t xml:space="preserve"> </t>
        </is>
      </c>
    </row>
    <row r="13">
      <c r="A13" s="4" t="inlineStr">
        <is>
          <t>Exercised (in usd per share)</t>
        </is>
      </c>
      <c r="B13" s="12" t="n">
        <v>0.52</v>
      </c>
      <c r="C13" s="4" t="inlineStr">
        <is>
          <t xml:space="preserve"> </t>
        </is>
      </c>
    </row>
    <row r="14">
      <c r="A14" s="4" t="inlineStr">
        <is>
          <t>Cancelled or forfeited (in usd per share)</t>
        </is>
      </c>
      <c r="B14" s="12" t="n">
        <v>0.63</v>
      </c>
      <c r="C14" s="4" t="inlineStr">
        <is>
          <t xml:space="preserve"> </t>
        </is>
      </c>
    </row>
    <row r="15">
      <c r="A15" s="4" t="inlineStr">
        <is>
          <t>Ending balance outstanding (in usd per share)</t>
        </is>
      </c>
      <c r="B15" s="12" t="n">
        <v>0.58</v>
      </c>
      <c r="C15" s="8" t="n">
        <v>0.51</v>
      </c>
    </row>
    <row r="16">
      <c r="A16" s="4" t="inlineStr">
        <is>
          <t>Options exercisable, Weighted Average Exercise Price (in usd per share)</t>
        </is>
      </c>
      <c r="B16" s="8" t="n">
        <v>0.55</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 Weighted Average Remaining Contractual Life</t>
        </is>
      </c>
      <c r="B18" s="4" t="inlineStr">
        <is>
          <t>6 years 8 months 26 days</t>
        </is>
      </c>
      <c r="C18" s="4" t="inlineStr">
        <is>
          <t>7 years 10 months 28 days</t>
        </is>
      </c>
    </row>
    <row r="19">
      <c r="A19" s="4" t="inlineStr">
        <is>
          <t>Granted, Weighted Average Remaining Contractual Life</t>
        </is>
      </c>
      <c r="B19" s="4" t="inlineStr">
        <is>
          <t>0 years</t>
        </is>
      </c>
      <c r="C19" s="4" t="inlineStr">
        <is>
          <t xml:space="preserve"> </t>
        </is>
      </c>
    </row>
    <row r="20">
      <c r="A20" s="4" t="inlineStr">
        <is>
          <t>Exercised, Weighted Average Remaining Contractual Life</t>
        </is>
      </c>
      <c r="B20" s="4" t="inlineStr">
        <is>
          <t>3 years 3 months 25 days</t>
        </is>
      </c>
      <c r="C20" s="4" t="inlineStr">
        <is>
          <t xml:space="preserve"> </t>
        </is>
      </c>
    </row>
    <row r="21">
      <c r="A21" s="4" t="inlineStr">
        <is>
          <t>Cancelled or forfeited, Weighted Average Remaining Contractual Life</t>
        </is>
      </c>
      <c r="B21" s="4" t="inlineStr">
        <is>
          <t>1 year 8 months 1 day</t>
        </is>
      </c>
      <c r="C21" s="4" t="inlineStr">
        <is>
          <t xml:space="preserve"> </t>
        </is>
      </c>
    </row>
    <row r="22">
      <c r="A22" s="4" t="inlineStr">
        <is>
          <t>Options Exercisable, Weighted Average Remaining Contractual Life</t>
        </is>
      </c>
      <c r="B22" s="4" t="inlineStr">
        <is>
          <t>6 years 6 months</t>
        </is>
      </c>
      <c r="C22" s="4" t="inlineStr">
        <is>
          <t xml:space="preserve"> </t>
        </is>
      </c>
    </row>
    <row r="23">
      <c r="A23" s="4" t="inlineStr">
        <is>
          <t>Outstanding, Aggregate Intrinsic Value</t>
        </is>
      </c>
      <c r="B23" s="5" t="n">
        <v>191</v>
      </c>
      <c r="C23" s="5" t="n">
        <v>109061</v>
      </c>
    </row>
    <row r="24">
      <c r="A24" s="4" t="inlineStr">
        <is>
          <t>Options exercisable, Aggregate Intrinsic Value</t>
        </is>
      </c>
      <c r="B24" s="5" t="n">
        <v>190</v>
      </c>
      <c r="C2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 - Nonvested Restricted and Performance Stock Awards (Details) - RSA’s, RSU’s and PRSU’s</t>
        </is>
      </c>
      <c r="B1" s="2" t="inlineStr">
        <is>
          <t>12 Months Ended</t>
        </is>
      </c>
    </row>
    <row r="2">
      <c r="B2" s="2" t="inlineStr">
        <is>
          <t>Dec. 31, 2022 $ / shares shares</t>
        </is>
      </c>
    </row>
    <row r="3">
      <c r="A3" s="3" t="inlineStr">
        <is>
          <t>Number of RSAs, RSUs and PRSUs</t>
        </is>
      </c>
      <c r="B3" s="4" t="inlineStr">
        <is>
          <t xml:space="preserve"> </t>
        </is>
      </c>
    </row>
    <row r="4">
      <c r="A4" s="4" t="inlineStr">
        <is>
          <t>Beginning balance nonvested (in shares) | shares</t>
        </is>
      </c>
      <c r="B4" s="6" t="n">
        <v>18579930</v>
      </c>
    </row>
    <row r="5">
      <c r="A5" s="4" t="inlineStr">
        <is>
          <t>Granted (in shares) | shares</t>
        </is>
      </c>
      <c r="B5" s="6" t="n">
        <v>51458080</v>
      </c>
    </row>
    <row r="6">
      <c r="A6" s="4" t="inlineStr">
        <is>
          <t>Exercised (in shares) | shares</t>
        </is>
      </c>
      <c r="B6" s="6" t="n">
        <v>-4200188</v>
      </c>
    </row>
    <row r="7">
      <c r="A7" s="4" t="inlineStr">
        <is>
          <t>Adjustment for PRSUs expected to vest (in shares) | shares</t>
        </is>
      </c>
      <c r="B7" s="6" t="n">
        <v>-1759053</v>
      </c>
    </row>
    <row r="8">
      <c r="A8" s="4" t="inlineStr">
        <is>
          <t>Cancelled or Forfeited (in shares) | shares</t>
        </is>
      </c>
      <c r="B8" s="6" t="n">
        <v>-23587020</v>
      </c>
    </row>
    <row r="9">
      <c r="A9" s="4" t="inlineStr">
        <is>
          <t>Ending balance nonvested (in shares) | shares</t>
        </is>
      </c>
      <c r="B9" s="6" t="n">
        <v>40491749</v>
      </c>
    </row>
    <row r="10">
      <c r="A10" s="3" t="inlineStr">
        <is>
          <t>Average Grant Date Fair Value ($)</t>
        </is>
      </c>
      <c r="B10" s="4" t="inlineStr">
        <is>
          <t xml:space="preserve"> </t>
        </is>
      </c>
    </row>
    <row r="11">
      <c r="A11" s="4" t="inlineStr">
        <is>
          <t>Beginning balance nonvested (in usd per share) | $ / shares</t>
        </is>
      </c>
      <c r="B11" s="8" t="n">
        <v>6.11</v>
      </c>
    </row>
    <row r="12">
      <c r="A12" s="4" t="inlineStr">
        <is>
          <t>Granted (in usd per share) | $ / shares</t>
        </is>
      </c>
      <c r="B12" s="12" t="n">
        <v>1.51</v>
      </c>
    </row>
    <row r="13">
      <c r="A13" s="4" t="inlineStr">
        <is>
          <t>Exercised (in usd per share) | $ / shares</t>
        </is>
      </c>
      <c r="B13" s="12" t="n">
        <v>5.25</v>
      </c>
    </row>
    <row r="14">
      <c r="A14" s="4" t="inlineStr">
        <is>
          <t>Adjustment for PRSUs expected to vest (in usd per share) | $ / shares</t>
        </is>
      </c>
      <c r="B14" s="12" t="n">
        <v>5.14</v>
      </c>
    </row>
    <row r="15">
      <c r="A15" s="4" t="inlineStr">
        <is>
          <t>Cancelled or Forfeited (in usd per share) | $ / shares</t>
        </is>
      </c>
      <c r="B15" s="12" t="n">
        <v>3.58</v>
      </c>
    </row>
    <row r="16">
      <c r="A16" s="4" t="inlineStr">
        <is>
          <t>Ending balance nonvested (in usd per share) | $ / shares</t>
        </is>
      </c>
      <c r="B16" s="8" t="n">
        <v>1.8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tock compensation expense - The Unobservable Significant Inputs To The Valuation Model (Detail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Stock price at issuance (in usd per share)</t>
        </is>
      </c>
      <c r="B4" s="8" t="n">
        <v>0.92</v>
      </c>
    </row>
    <row r="5">
      <c r="A5" s="4" t="inlineStr">
        <is>
          <t>Market-based awards</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9" t="n">
        <v>0.75</v>
      </c>
    </row>
    <row r="8">
      <c r="A8" s="4" t="inlineStr">
        <is>
          <t>Risk-free interest rate</t>
        </is>
      </c>
      <c r="B8" s="10" t="n">
        <v>0.0314</v>
      </c>
    </row>
    <row r="9">
      <c r="A9" s="4" t="inlineStr">
        <is>
          <t>Current expected term (years)</t>
        </is>
      </c>
      <c r="B9" s="4" t="inlineStr">
        <is>
          <t>3 years 10 months 24 days</t>
        </is>
      </c>
    </row>
    <row r="10">
      <c r="A10" s="4" t="inlineStr">
        <is>
          <t>Expected dividend yield</t>
        </is>
      </c>
      <c r="B10" s="9"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 - Nonvested Market-based awards (Details) - Market-based awards</t>
        </is>
      </c>
      <c r="B1" s="2" t="inlineStr">
        <is>
          <t>12 Months Ended</t>
        </is>
      </c>
    </row>
    <row r="2">
      <c r="B2" s="2" t="inlineStr">
        <is>
          <t>Dec. 31, 2022 $ / shares shares</t>
        </is>
      </c>
    </row>
    <row r="3">
      <c r="A3" s="3" t="inlineStr">
        <is>
          <t>Number of Market-based awards</t>
        </is>
      </c>
      <c r="B3" s="4" t="inlineStr">
        <is>
          <t xml:space="preserve"> </t>
        </is>
      </c>
    </row>
    <row r="4">
      <c r="A4" s="4" t="inlineStr">
        <is>
          <t>Beginning balance nonvested (in shares) | shares</t>
        </is>
      </c>
      <c r="B4" s="6" t="n">
        <v>0</v>
      </c>
    </row>
    <row r="5">
      <c r="A5" s="4" t="inlineStr">
        <is>
          <t>Granted (in shares) | shares</t>
        </is>
      </c>
      <c r="B5" s="6" t="n">
        <v>2435325</v>
      </c>
    </row>
    <row r="6">
      <c r="A6" s="4" t="inlineStr">
        <is>
          <t>Vested (in shares) | shares</t>
        </is>
      </c>
      <c r="B6" s="6" t="n">
        <v>0</v>
      </c>
    </row>
    <row r="7">
      <c r="A7" s="4" t="inlineStr">
        <is>
          <t>Cancelled or Forfeited (in shares) | shares</t>
        </is>
      </c>
      <c r="B7" s="6" t="n">
        <v>0</v>
      </c>
    </row>
    <row r="8">
      <c r="A8" s="4" t="inlineStr">
        <is>
          <t>Ending balance nonvested (in shares) | shares</t>
        </is>
      </c>
      <c r="B8" s="6" t="n">
        <v>2435325</v>
      </c>
    </row>
    <row r="9">
      <c r="A9" s="3" t="inlineStr">
        <is>
          <t>Average Grant Date Fair Value ($)</t>
        </is>
      </c>
      <c r="B9" s="4" t="inlineStr">
        <is>
          <t xml:space="preserve"> </t>
        </is>
      </c>
    </row>
    <row r="10">
      <c r="A10" s="4" t="inlineStr">
        <is>
          <t>Beginning balance nonvested (in usd per share) | $ / shares</t>
        </is>
      </c>
      <c r="B10" s="5" t="n">
        <v>0</v>
      </c>
    </row>
    <row r="11">
      <c r="A11" s="4" t="inlineStr">
        <is>
          <t>Granted (in usd per share) | $ / shares</t>
        </is>
      </c>
      <c r="B11" s="12" t="n">
        <v>0.32</v>
      </c>
    </row>
    <row r="12">
      <c r="A12" s="4" t="inlineStr">
        <is>
          <t>Vested (in usd per share) | $ / shares</t>
        </is>
      </c>
      <c r="B12" s="6" t="n">
        <v>0</v>
      </c>
    </row>
    <row r="13">
      <c r="A13" s="4" t="inlineStr">
        <is>
          <t>Cancelled or Forfeited (in usd per share) | $ / shares</t>
        </is>
      </c>
      <c r="B13" s="6" t="n">
        <v>0</v>
      </c>
    </row>
    <row r="14">
      <c r="A14" s="4" t="inlineStr">
        <is>
          <t>Ending balance nonvested (in usd per share) | $ / shares</t>
        </is>
      </c>
      <c r="B14" s="8" t="n">
        <v>0.3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302209</v>
      </c>
      <c r="C4" s="5" t="n">
        <v>-113056</v>
      </c>
      <c r="D4" s="5" t="n">
        <v>-35103</v>
      </c>
    </row>
    <row r="5">
      <c r="A5" s="3" t="inlineStr">
        <is>
          <t>Denominator</t>
        </is>
      </c>
      <c r="B5" s="4" t="inlineStr">
        <is>
          <t xml:space="preserve"> </t>
        </is>
      </c>
      <c r="C5" s="4" t="inlineStr">
        <is>
          <t xml:space="preserve"> </t>
        </is>
      </c>
      <c r="D5" s="4" t="inlineStr">
        <is>
          <t xml:space="preserve"> </t>
        </is>
      </c>
    </row>
    <row r="6">
      <c r="A6" s="4" t="inlineStr">
        <is>
          <t>Weighted-average common shares - basic (in shares)</t>
        </is>
      </c>
      <c r="B6" s="6" t="n">
        <v>326042708</v>
      </c>
      <c r="C6" s="6" t="n">
        <v>177150914</v>
      </c>
      <c r="D6" s="6" t="n">
        <v>62458039</v>
      </c>
    </row>
    <row r="7">
      <c r="A7" s="4" t="inlineStr">
        <is>
          <t>Weighted-average common shares - diluted (in shares)</t>
        </is>
      </c>
      <c r="B7" s="6" t="n">
        <v>326042708</v>
      </c>
      <c r="C7" s="6" t="n">
        <v>177150914</v>
      </c>
      <c r="D7" s="6" t="n">
        <v>62458039</v>
      </c>
    </row>
    <row r="8">
      <c r="A8" s="3" t="inlineStr">
        <is>
          <t>Net loss per share attributable to stockholders</t>
        </is>
      </c>
      <c r="B8" s="4" t="inlineStr">
        <is>
          <t xml:space="preserve"> </t>
        </is>
      </c>
      <c r="C8" s="4" t="inlineStr">
        <is>
          <t xml:space="preserve"> </t>
        </is>
      </c>
      <c r="D8" s="4" t="inlineStr">
        <is>
          <t xml:space="preserve"> </t>
        </is>
      </c>
    </row>
    <row r="9">
      <c r="A9" s="4" t="inlineStr">
        <is>
          <t>Basic (in usd per share)</t>
        </is>
      </c>
      <c r="B9" s="8" t="n">
        <v>-0.93</v>
      </c>
      <c r="C9" s="8" t="n">
        <v>-0.64</v>
      </c>
      <c r="D9" s="8" t="n">
        <v>-0.5600000000000001</v>
      </c>
    </row>
    <row r="10">
      <c r="A10" s="4" t="inlineStr">
        <is>
          <t>Diluted (in usd per share)</t>
        </is>
      </c>
      <c r="B10" s="8" t="n">
        <v>-0.93</v>
      </c>
      <c r="C10" s="8" t="n">
        <v>-0.64</v>
      </c>
      <c r="D10" s="8" t="n">
        <v>-0.56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Excluded from Computation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shares)</t>
        </is>
      </c>
      <c r="B4" s="6" t="n">
        <v>95990946</v>
      </c>
      <c r="C4" s="6" t="n">
        <v>78684152</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shares)</t>
        </is>
      </c>
      <c r="B7" s="6" t="n">
        <v>17590528</v>
      </c>
      <c r="C7" s="6" t="n">
        <v>24255204</v>
      </c>
    </row>
    <row r="8">
      <c r="A8" s="4" t="inlineStr">
        <is>
          <t>Warrants for common and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shares)</t>
        </is>
      </c>
      <c r="B10" s="6" t="n">
        <v>18022750</v>
      </c>
      <c r="C10" s="6" t="n">
        <v>18022750</v>
      </c>
    </row>
    <row r="11">
      <c r="A11" s="4" t="inlineStr">
        <is>
          <t>RSA’s, RSU’s and P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in shares)</t>
        </is>
      </c>
      <c r="B13" s="6" t="n">
        <v>40491749</v>
      </c>
      <c r="C13" s="6" t="n">
        <v>18579930</v>
      </c>
    </row>
    <row r="14">
      <c r="A14" s="4" t="inlineStr">
        <is>
          <t>Market-based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in shares)</t>
        </is>
      </c>
      <c r="B16" s="6" t="n">
        <v>2435325</v>
      </c>
      <c r="C16" s="6" t="n">
        <v>0</v>
      </c>
    </row>
    <row r="17">
      <c r="A17" s="4" t="inlineStr">
        <is>
          <t>Sponsor Covered Shares and Seller 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in shares)</t>
        </is>
      </c>
      <c r="B19" s="6" t="n">
        <v>17450594</v>
      </c>
      <c r="C19" s="6" t="n">
        <v>1782626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4" t="inlineStr">
        <is>
          <t>Lennar | Settlement of TSA Services Arrangement | Affiliated Entity</t>
        </is>
      </c>
      <c r="B3" s="4" t="inlineStr">
        <is>
          <t xml:space="preserve"> </t>
        </is>
      </c>
      <c r="C3" s="4" t="inlineStr">
        <is>
          <t xml:space="preserve"> </t>
        </is>
      </c>
      <c r="D3" s="4" t="inlineStr">
        <is>
          <t xml:space="preserve"> </t>
        </is>
      </c>
    </row>
    <row r="4">
      <c r="A4" s="3" t="inlineStr">
        <is>
          <t>Related Party Transactions (Details) [Line Items]</t>
        </is>
      </c>
      <c r="B4" s="4" t="inlineStr">
        <is>
          <t xml:space="preserve"> </t>
        </is>
      </c>
      <c r="C4" s="4" t="inlineStr">
        <is>
          <t xml:space="preserve"> </t>
        </is>
      </c>
      <c r="D4" s="4" t="inlineStr">
        <is>
          <t xml:space="preserve"> </t>
        </is>
      </c>
    </row>
    <row r="5">
      <c r="A5" s="4" t="inlineStr">
        <is>
          <t>Expenses from transactions with related party</t>
        </is>
      </c>
      <c r="B5" s="4" t="inlineStr">
        <is>
          <t xml:space="preserve"> </t>
        </is>
      </c>
      <c r="C5" s="4" t="inlineStr">
        <is>
          <t xml:space="preserve"> </t>
        </is>
      </c>
      <c r="D5" s="5" t="n">
        <v>300000</v>
      </c>
    </row>
    <row r="6">
      <c r="A6" s="4" t="inlineStr">
        <is>
          <t>Lennar | Rent associated with shared spaces | Affiliated Entity</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Expenses from transactions with related party</t>
        </is>
      </c>
      <c r="B8" s="5" t="n">
        <v>0</v>
      </c>
      <c r="C8" s="5" t="n">
        <v>100000</v>
      </c>
      <c r="D8" s="6" t="n">
        <v>200000</v>
      </c>
    </row>
    <row r="9">
      <c r="A9" s="4" t="inlineStr">
        <is>
          <t>Keystone Strategy, LLC | Consulting Agreement | Affiliated Entity</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Expenses from transactions with related party</t>
        </is>
      </c>
      <c r="B11" s="6" t="n">
        <v>0</v>
      </c>
      <c r="C11" s="5" t="n">
        <v>300000</v>
      </c>
      <c r="D11" s="5" t="n">
        <v>0</v>
      </c>
    </row>
    <row r="12">
      <c r="A12" s="4" t="inlineStr">
        <is>
          <t>Accounts payable, related parties</t>
        </is>
      </c>
      <c r="B12" s="5" t="n">
        <v>0</v>
      </c>
      <c r="C12" s="4" t="inlineStr">
        <is>
          <t xml:space="preserve"> </t>
        </is>
      </c>
      <c r="D12" s="4" t="inlineStr">
        <is>
          <t xml:space="preserve"> </t>
        </is>
      </c>
    </row>
    <row r="13">
      <c r="A13" s="4" t="inlineStr">
        <is>
          <t>Lennar | Doma Holding, Inc</t>
        </is>
      </c>
      <c r="B13" s="4" t="inlineStr">
        <is>
          <t xml:space="preserve"> </t>
        </is>
      </c>
      <c r="C13" s="4" t="inlineStr">
        <is>
          <t xml:space="preserve"> </t>
        </is>
      </c>
      <c r="D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row>
    <row r="15">
      <c r="A15" s="4" t="inlineStr">
        <is>
          <t>Converted shares, percentage</t>
        </is>
      </c>
      <c r="B15" s="9" t="n">
        <v>0.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Related Party Transactions (Details) - USD ($) $ in Thousands</t>
        </is>
      </c>
      <c r="C1" s="2" t="inlineStr">
        <is>
          <t>12 Months Ended</t>
        </is>
      </c>
    </row>
    <row r="2">
      <c r="C2" s="2" t="inlineStr">
        <is>
          <t>Dec. 31, 2022</t>
        </is>
      </c>
      <c r="D2" s="2" t="inlineStr">
        <is>
          <t>Dec. 31, 2021</t>
        </is>
      </c>
      <c r="E2" s="2" t="inlineStr">
        <is>
          <t>Dec. 31, 2020</t>
        </is>
      </c>
    </row>
    <row r="3">
      <c r="A3" s="3" t="inlineStr">
        <is>
          <t>Related Party Transactions (Details) [Line Items]</t>
        </is>
      </c>
      <c r="C3" s="4" t="inlineStr">
        <is>
          <t xml:space="preserve"> </t>
        </is>
      </c>
      <c r="D3" s="4" t="inlineStr">
        <is>
          <t xml:space="preserve"> </t>
        </is>
      </c>
      <c r="E3" s="4" t="inlineStr">
        <is>
          <t xml:space="preserve"> </t>
        </is>
      </c>
    </row>
    <row r="4">
      <c r="A4" s="4" t="inlineStr">
        <is>
          <t>Net premiums earned</t>
        </is>
      </c>
      <c r="B4" s="4" t="inlineStr">
        <is>
          <t>[1]</t>
        </is>
      </c>
      <c r="C4" s="5" t="n">
        <v>385253</v>
      </c>
      <c r="D4" s="5" t="n">
        <v>475352</v>
      </c>
      <c r="E4" s="5" t="n">
        <v>345608</v>
      </c>
    </row>
    <row r="5">
      <c r="A5" s="4" t="inlineStr">
        <is>
          <t>Premiums retained by agents</t>
        </is>
      </c>
      <c r="B5" s="4" t="inlineStr">
        <is>
          <t>[2]</t>
        </is>
      </c>
      <c r="C5" s="6" t="n">
        <v>261476</v>
      </c>
      <c r="D5" s="6" t="n">
        <v>298445</v>
      </c>
      <c r="E5" s="6" t="n">
        <v>220143</v>
      </c>
    </row>
    <row r="6">
      <c r="A6" s="4" t="inlineStr">
        <is>
          <t>Net receivables</t>
        </is>
      </c>
      <c r="C6" s="6" t="n">
        <v>21292</v>
      </c>
      <c r="D6" s="6" t="n">
        <v>15498</v>
      </c>
      <c r="E6" s="4" t="inlineStr">
        <is>
          <t xml:space="preserve"> </t>
        </is>
      </c>
    </row>
    <row r="7">
      <c r="A7" s="4" t="inlineStr">
        <is>
          <t>Lennar | Affiliated Entity</t>
        </is>
      </c>
      <c r="C7" s="4" t="inlineStr">
        <is>
          <t xml:space="preserve"> </t>
        </is>
      </c>
      <c r="D7" s="4" t="inlineStr">
        <is>
          <t xml:space="preserve"> </t>
        </is>
      </c>
      <c r="E7" s="4" t="inlineStr">
        <is>
          <t xml:space="preserve"> </t>
        </is>
      </c>
    </row>
    <row r="8">
      <c r="A8" s="3" t="inlineStr">
        <is>
          <t>Related Party Transactions (Details) [Line Items]</t>
        </is>
      </c>
      <c r="C8" s="4" t="inlineStr">
        <is>
          <t xml:space="preserve"> </t>
        </is>
      </c>
      <c r="D8" s="4" t="inlineStr">
        <is>
          <t xml:space="preserve"> </t>
        </is>
      </c>
      <c r="E8" s="4" t="inlineStr">
        <is>
          <t xml:space="preserve"> </t>
        </is>
      </c>
    </row>
    <row r="9">
      <c r="A9" s="4" t="inlineStr">
        <is>
          <t>Net premiums earned</t>
        </is>
      </c>
      <c r="C9" s="6" t="n">
        <v>134869</v>
      </c>
      <c r="D9" s="6" t="n">
        <v>114212</v>
      </c>
      <c r="E9" s="6" t="n">
        <v>88609</v>
      </c>
    </row>
    <row r="10">
      <c r="A10" s="4" t="inlineStr">
        <is>
          <t>Premiums retained by agents</t>
        </is>
      </c>
      <c r="C10" s="6" t="n">
        <v>108419</v>
      </c>
      <c r="D10" s="6" t="n">
        <v>92466</v>
      </c>
      <c r="E10" s="5" t="n">
        <v>71229</v>
      </c>
    </row>
    <row r="11">
      <c r="A11" s="4" t="inlineStr">
        <is>
          <t>Net receivables</t>
        </is>
      </c>
      <c r="C11" s="5" t="n">
        <v>4175</v>
      </c>
      <c r="D11" s="5" t="n">
        <v>3883</v>
      </c>
      <c r="E11" s="4" t="inlineStr">
        <is>
          <t xml:space="preserve"> </t>
        </is>
      </c>
    </row>
    <row r="12"/>
    <row r="13">
      <c r="A13" s="4" t="inlineStr">
        <is>
          <t>[1]Net premiums written includes revenues from a related party of $134.9 million, $114.2 million, and $88.6 million for the years ended December 31, 2022, 2021, and 2020, respectively (see Note 14 to our consolidated financial statements).[2]Premiums retained by Third-Party Agents includes expenses associated with a related party of $108.4 million, $92.5 million, and $71.2 million during the years ended December 31, 2022, 2021, and 2020, respectively (see Note 14 to our consolidated financial statements).</t>
        </is>
      </c>
    </row>
  </sheetData>
  <mergeCells count="4">
    <mergeCell ref="A1:B2"/>
    <mergeCell ref="C1:E1"/>
    <mergeCell ref="A12:D12"/>
    <mergeCell ref="A13:D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3:12:07Z</dcterms:created>
  <dcterms:modified xmlns:dcterms="http://purl.org/dc/terms/" xmlns:xsi="http://www.w3.org/2001/XMLSchema-instance" xsi:type="dcterms:W3CDTF">2023-03-07T23:12:07Z</dcterms:modified>
</cp:coreProperties>
</file>